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Earnings Per Share" sheetId="12" state="visible" r:id="rId12"/>
    <sheet xmlns:r="http://schemas.openxmlformats.org/officeDocument/2006/relationships" name="Other Comprehensive Income (Los" sheetId="13" state="visible" r:id="rId13"/>
    <sheet xmlns:r="http://schemas.openxmlformats.org/officeDocument/2006/relationships" name="Marketable Investment Securitie"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Goodwill, Regulatory Authorizat" sheetId="17" state="visible" r:id="rId17"/>
    <sheet xmlns:r="http://schemas.openxmlformats.org/officeDocument/2006/relationships" name="Investment in Unconsolidated En" sheetId="18" state="visible" r:id="rId18"/>
    <sheet xmlns:r="http://schemas.openxmlformats.org/officeDocument/2006/relationships" name="Long-Term Debt and Finance Leas"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Related Party Transactions" sheetId="24" state="visible" r:id="rId24"/>
    <sheet xmlns:r="http://schemas.openxmlformats.org/officeDocument/2006/relationships" name="Supplemental Financial Informa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Earnings Per Share (Tables)" sheetId="30" state="visible" r:id="rId30"/>
    <sheet xmlns:r="http://schemas.openxmlformats.org/officeDocument/2006/relationships" name="Other Comprehensive Income (L_2" sheetId="31" state="visible" r:id="rId31"/>
    <sheet xmlns:r="http://schemas.openxmlformats.org/officeDocument/2006/relationships" name="Marketable Investment Securit_2"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Investment in Unconsolidated _2" sheetId="35" state="visible" r:id="rId35"/>
    <sheet xmlns:r="http://schemas.openxmlformats.org/officeDocument/2006/relationships" name="Long-Term Debt and Finance Le_2" sheetId="36" state="visible" r:id="rId36"/>
    <sheet xmlns:r="http://schemas.openxmlformats.org/officeDocument/2006/relationships" name="Stock-Based Compensation (Table" sheetId="37" state="visible" r:id="rId37"/>
    <sheet xmlns:r="http://schemas.openxmlformats.org/officeDocument/2006/relationships" name="Segment Reporting (Tables)" sheetId="38" state="visible" r:id="rId38"/>
    <sheet xmlns:r="http://schemas.openxmlformats.org/officeDocument/2006/relationships" name="Supplemental Financial Inform_2" sheetId="39" state="visible" r:id="rId39"/>
    <sheet xmlns:r="http://schemas.openxmlformats.org/officeDocument/2006/relationships" name="Organization and Business Act_2" sheetId="40" state="visible" r:id="rId40"/>
    <sheet xmlns:r="http://schemas.openxmlformats.org/officeDocument/2006/relationships" name="Summary of Significant Accoun_4" sheetId="41" state="visible" r:id="rId41"/>
    <sheet xmlns:r="http://schemas.openxmlformats.org/officeDocument/2006/relationships" name="Revenue Recognition - Contract " sheetId="42" state="visible" r:id="rId42"/>
    <sheet xmlns:r="http://schemas.openxmlformats.org/officeDocument/2006/relationships" name="Revenue Recognition - Disaggreg" sheetId="43" state="visible" r:id="rId43"/>
    <sheet xmlns:r="http://schemas.openxmlformats.org/officeDocument/2006/relationships" name="Revenue Recognition - Revenue P" sheetId="44" state="visible" r:id="rId44"/>
    <sheet xmlns:r="http://schemas.openxmlformats.org/officeDocument/2006/relationships" name="Leases - Lease Assets and Liabi" sheetId="45" state="visible" r:id="rId45"/>
    <sheet xmlns:r="http://schemas.openxmlformats.org/officeDocument/2006/relationships" name="Leases - Lease Cost, Weighted A" sheetId="46" state="visible" r:id="rId46"/>
    <sheet xmlns:r="http://schemas.openxmlformats.org/officeDocument/2006/relationships" name="Leases - Lease Liability Maturi" sheetId="47" state="visible" r:id="rId47"/>
    <sheet xmlns:r="http://schemas.openxmlformats.org/officeDocument/2006/relationships" name="Leases - Lease Income By Lease " sheetId="48" state="visible" r:id="rId48"/>
    <sheet xmlns:r="http://schemas.openxmlformats.org/officeDocument/2006/relationships" name="Leases - Lease Income Maturity " sheetId="49" state="visible" r:id="rId49"/>
    <sheet xmlns:r="http://schemas.openxmlformats.org/officeDocument/2006/relationships" name="Leases - Property and Equipment" sheetId="50" state="visible" r:id="rId50"/>
    <sheet xmlns:r="http://schemas.openxmlformats.org/officeDocument/2006/relationships" name="Earnings Per Share - Narrative " sheetId="51" state="visible" r:id="rId51"/>
    <sheet xmlns:r="http://schemas.openxmlformats.org/officeDocument/2006/relationships" name="Earnings Per Share - Basic and " sheetId="52" state="visible" r:id="rId52"/>
    <sheet xmlns:r="http://schemas.openxmlformats.org/officeDocument/2006/relationships" name="Other Comprehensive Income (L_3" sheetId="53" state="visible" r:id="rId53"/>
    <sheet xmlns:r="http://schemas.openxmlformats.org/officeDocument/2006/relationships" name="Marketable Investment Securit_3" sheetId="54" state="visible" r:id="rId54"/>
    <sheet xmlns:r="http://schemas.openxmlformats.org/officeDocument/2006/relationships" name="Marketable Investment Securit_4" sheetId="55" state="visible" r:id="rId55"/>
    <sheet xmlns:r="http://schemas.openxmlformats.org/officeDocument/2006/relationships" name="Marketable Investment Securit_5" sheetId="56" state="visible" r:id="rId56"/>
    <sheet xmlns:r="http://schemas.openxmlformats.org/officeDocument/2006/relationships" name="Marketable Investment Securit_6" sheetId="57" state="visible" r:id="rId57"/>
    <sheet xmlns:r="http://schemas.openxmlformats.org/officeDocument/2006/relationships" name="Inventory (Details)" sheetId="58" state="visible" r:id="rId58"/>
    <sheet xmlns:r="http://schemas.openxmlformats.org/officeDocument/2006/relationships" name="Property and Equipment - Schedu" sheetId="59" state="visible" r:id="rId59"/>
    <sheet xmlns:r="http://schemas.openxmlformats.org/officeDocument/2006/relationships" name="Property and Equipment - Constr" sheetId="60" state="visible" r:id="rId60"/>
    <sheet xmlns:r="http://schemas.openxmlformats.org/officeDocument/2006/relationships" name="Property and Equipment - Narrat" sheetId="61" state="visible" r:id="rId61"/>
    <sheet xmlns:r="http://schemas.openxmlformats.org/officeDocument/2006/relationships" name="Property and Equipment - Deprec" sheetId="62" state="visible" r:id="rId62"/>
    <sheet xmlns:r="http://schemas.openxmlformats.org/officeDocument/2006/relationships" name="Goodwill, Regulatory Authoriz_2" sheetId="63" state="visible" r:id="rId63"/>
    <sheet xmlns:r="http://schemas.openxmlformats.org/officeDocument/2006/relationships" name="Investment in Unconsolidated _3" sheetId="64" state="visible" r:id="rId64"/>
    <sheet xmlns:r="http://schemas.openxmlformats.org/officeDocument/2006/relationships" name="Long-Term Debt and Finance Le_3" sheetId="65" state="visible" r:id="rId65"/>
    <sheet xmlns:r="http://schemas.openxmlformats.org/officeDocument/2006/relationships" name="Income Taxes (Details)" sheetId="66" state="visible" r:id="rId66"/>
    <sheet xmlns:r="http://schemas.openxmlformats.org/officeDocument/2006/relationships" name="Stock-Based Compensation (Detai" sheetId="67" state="visible" r:id="rId67"/>
    <sheet xmlns:r="http://schemas.openxmlformats.org/officeDocument/2006/relationships" name="Commitments and Contingencies (" sheetId="68" state="visible" r:id="rId68"/>
    <sheet xmlns:r="http://schemas.openxmlformats.org/officeDocument/2006/relationships" name="Segment Reporting (Details)" sheetId="69" state="visible" r:id="rId69"/>
    <sheet xmlns:r="http://schemas.openxmlformats.org/officeDocument/2006/relationships" name="Related Party Transactions - DI" sheetId="70" state="visible" r:id="rId70"/>
    <sheet xmlns:r="http://schemas.openxmlformats.org/officeDocument/2006/relationships" name="Related Party Transactions - Ta" sheetId="71" state="visible" r:id="rId71"/>
    <sheet xmlns:r="http://schemas.openxmlformats.org/officeDocument/2006/relationships" name="Related Party Transactions - Ot" sheetId="72" state="visible" r:id="rId72"/>
    <sheet xmlns:r="http://schemas.openxmlformats.org/officeDocument/2006/relationships" name="Supplemental Financial Inform_3" sheetId="73" state="visible" r:id="rId73"/>
    <sheet xmlns:r="http://schemas.openxmlformats.org/officeDocument/2006/relationships" name="Uncategorized Items - sats06301" sheetId="74" state="visible" r:id="rId74"/>
  </sheets>
  <definedNames/>
  <calcPr calcId="124519" fullCalcOnLoad="1"/>
</workbook>
</file>

<file path=xl/sharedStrings.xml><?xml version="1.0" encoding="utf-8"?>
<sst xmlns="http://schemas.openxmlformats.org/spreadsheetml/2006/main" uniqueCount="831">
  <si>
    <t>Cover Page - shares</t>
  </si>
  <si>
    <t>6 Months Ended</t>
  </si>
  <si>
    <t>Jun. 30, 2019</t>
  </si>
  <si>
    <t>Aug. 01, 2019</t>
  </si>
  <si>
    <t>Document Type</t>
  </si>
  <si>
    <t>10-Q</t>
  </si>
  <si>
    <t>Document Quarterly Report</t>
  </si>
  <si>
    <t>true</t>
  </si>
  <si>
    <t>Document Period End Date</t>
  </si>
  <si>
    <t>Jun. 30,
		2019</t>
  </si>
  <si>
    <t>Document Transition Report</t>
  </si>
  <si>
    <t>false</t>
  </si>
  <si>
    <t>Entity File Number</t>
  </si>
  <si>
    <t>001-33807</t>
  </si>
  <si>
    <t>Entity Registrant Name</t>
  </si>
  <si>
    <t>EchoStar Corporation</t>
  </si>
  <si>
    <t>Entity Incorporation, State or Country Code</t>
  </si>
  <si>
    <t>NV</t>
  </si>
  <si>
    <t>Entity Tax Identification Number</t>
  </si>
  <si>
    <t>26-1232727</t>
  </si>
  <si>
    <t>Entity Address, Address Line One</t>
  </si>
  <si>
    <t>100 Inverness Terrace East,</t>
  </si>
  <si>
    <t>Entity Address, City or Town</t>
  </si>
  <si>
    <t>Englewood,</t>
  </si>
  <si>
    <t>Entity Address, State or Province</t>
  </si>
  <si>
    <t>CO</t>
  </si>
  <si>
    <t>Entity Address, Postal Zip Code</t>
  </si>
  <si>
    <t>80112-5308</t>
  </si>
  <si>
    <t>City Area Code</t>
  </si>
  <si>
    <t xml:space="preserve">(303) </t>
  </si>
  <si>
    <t>Local Phone Number</t>
  </si>
  <si>
    <t>706-4000</t>
  </si>
  <si>
    <t>Title of 12(b) Security</t>
  </si>
  <si>
    <t>Class A common stock</t>
  </si>
  <si>
    <t>Security Exchange Name</t>
  </si>
  <si>
    <t>NASDAQ</t>
  </si>
  <si>
    <t>Trading Symbol</t>
  </si>
  <si>
    <t>SATS</t>
  </si>
  <si>
    <t>Entity Current Reporting Status</t>
  </si>
  <si>
    <t>Yes</t>
  </si>
  <si>
    <t>Entity Interactive Data Current</t>
  </si>
  <si>
    <t>Entity Filer Category</t>
  </si>
  <si>
    <t>Large Accelerated Filer</t>
  </si>
  <si>
    <t>Entity Emerging Growth Company</t>
  </si>
  <si>
    <t>Entity Small Business</t>
  </si>
  <si>
    <t>Entity Shell Company</t>
  </si>
  <si>
    <t>Document Fiscal Year Focus</t>
  </si>
  <si>
    <t>2019</t>
  </si>
  <si>
    <t>Document Fiscal Period Focus</t>
  </si>
  <si>
    <t>Q2</t>
  </si>
  <si>
    <t>Current Fiscal Year End Date</t>
  </si>
  <si>
    <t>--12-31</t>
  </si>
  <si>
    <t>Amendment Flag</t>
  </si>
  <si>
    <t>Entity Central Index Key</t>
  </si>
  <si>
    <t>0001415404</t>
  </si>
  <si>
    <t>Entity Common Stock, Shares Outstanding</t>
  </si>
  <si>
    <t>Class B common stock</t>
  </si>
  <si>
    <t>CONDENSED CONSOLIDATED BALANCE SHEETS - USD ($) $ in Thousands</t>
  </si>
  <si>
    <t>Dec. 31, 2018</t>
  </si>
  <si>
    <t>Current assets:</t>
  </si>
  <si>
    <t>Cash and cash equivalents</t>
  </si>
  <si>
    <t>Marketable investment securities, at fair value</t>
  </si>
  <si>
    <t>Trade accounts receivable and contract assets, net (Note 3)</t>
  </si>
  <si>
    <t>Trade accounts receivable - DISH Network</t>
  </si>
  <si>
    <t>Inventory</t>
  </si>
  <si>
    <t>Prepaids and deposits</t>
  </si>
  <si>
    <t>Other current assets</t>
  </si>
  <si>
    <t>Total current assets</t>
  </si>
  <si>
    <t>Noncurrent assets:</t>
  </si>
  <si>
    <t>Property and equipment, net</t>
  </si>
  <si>
    <t>Operating lease right-of-use assets</t>
  </si>
  <si>
    <t>Goodwill</t>
  </si>
  <si>
    <t>Regulatory authorizations, net</t>
  </si>
  <si>
    <t>Other intangible assets, net</t>
  </si>
  <si>
    <t>Investments in unconsolidated entities</t>
  </si>
  <si>
    <t>Other receivables - DISH Network</t>
  </si>
  <si>
    <t>Other noncurrent assets, net</t>
  </si>
  <si>
    <t>Total noncurrent assets</t>
  </si>
  <si>
    <t>Total assets</t>
  </si>
  <si>
    <t>Current liabilities:</t>
  </si>
  <si>
    <t>Trade accounts payable</t>
  </si>
  <si>
    <t>Trade accounts payable - DISH Network</t>
  </si>
  <si>
    <t>Current portion of long-term debt and finance lease obligations</t>
  </si>
  <si>
    <t>Contract liabilities</t>
  </si>
  <si>
    <t>Accrued interest</t>
  </si>
  <si>
    <t>Accrued compensation</t>
  </si>
  <si>
    <t>Accrued taxes</t>
  </si>
  <si>
    <t>Accrued expenses and other</t>
  </si>
  <si>
    <t>Total current liabilities</t>
  </si>
  <si>
    <t>Noncurrent liabilities:</t>
  </si>
  <si>
    <t>Long-term debt and finance lease obligations, net</t>
  </si>
  <si>
    <t>Deferred tax liabilities, net</t>
  </si>
  <si>
    <t>Operating lease liabilities</t>
  </si>
  <si>
    <t>Other noncurrent liabilities</t>
  </si>
  <si>
    <t>Total noncurrent liabilities</t>
  </si>
  <si>
    <t>Total liabilities</t>
  </si>
  <si>
    <t>Commitments and contingencies (Note 15)</t>
  </si>
  <si>
    <t xml:space="preserve"> </t>
  </si>
  <si>
    <t>Stockholders’ equity:</t>
  </si>
  <si>
    <t>Preferred Stock</t>
  </si>
  <si>
    <t>Additional paid-in capital</t>
  </si>
  <si>
    <t>Accumulated other comprehensive loss</t>
  </si>
  <si>
    <t>Accumulated earnings</t>
  </si>
  <si>
    <t>Treasury stock, at cost</t>
  </si>
  <si>
    <t>Total EchoStar Corporation stockholders’ equity</t>
  </si>
  <si>
    <t>Noncontrolling interests</t>
  </si>
  <si>
    <t>Total stockholders’ equity</t>
  </si>
  <si>
    <t>Total liabilities and stockholders’ equity</t>
  </si>
  <si>
    <t>Common stock</t>
  </si>
  <si>
    <t>Class B convertible common stock</t>
  </si>
  <si>
    <t>Class C convertible common stock</t>
  </si>
  <si>
    <t>Class D common stock</t>
  </si>
  <si>
    <t>CONDENSED CONSOLIDATED BALANCE SHEETS (Parenthetical) - $ / shares</t>
  </si>
  <si>
    <t>Common stock, par value (in dollars per share)</t>
  </si>
  <si>
    <t>Common stock, shares authorized (in shares)</t>
  </si>
  <si>
    <t>Common stock, shares issued (in shares)</t>
  </si>
  <si>
    <t>Common stock, shares outstanding (in shares)</t>
  </si>
  <si>
    <t>Preferred stock</t>
  </si>
  <si>
    <t>Preferred stock, par value (in dollars per share)</t>
  </si>
  <si>
    <t>Preferred stock, shares authorized (in shares)</t>
  </si>
  <si>
    <t>Preferred stock, shares issued (in shares)</t>
  </si>
  <si>
    <t>Preferred stock, shares outstanding (in shares)</t>
  </si>
  <si>
    <t>CONDENSED CONSOLIDATED STATEMENTS OF OPERATIONS - USD ($) $ in Thousands</t>
  </si>
  <si>
    <t>3 Months Ended</t>
  </si>
  <si>
    <t>Jun. 30, 2018</t>
  </si>
  <si>
    <t>Revenue:</t>
  </si>
  <si>
    <t>Revenues</t>
  </si>
  <si>
    <t>Costs and expenses:</t>
  </si>
  <si>
    <t>Selling, general and administrative expenses</t>
  </si>
  <si>
    <t>Research and development expenses</t>
  </si>
  <si>
    <t>Depreciation and amortization</t>
  </si>
  <si>
    <t>Total costs and expenses</t>
  </si>
  <si>
    <t>Operating income</t>
  </si>
  <si>
    <t>Other income (expense):</t>
  </si>
  <si>
    <t>Interest income</t>
  </si>
  <si>
    <t>Interest expense, net of amounts capitalized</t>
  </si>
  <si>
    <t>Gains (losses) on investments, net</t>
  </si>
  <si>
    <t>Equity in losses of unconsolidated affiliates, net</t>
  </si>
  <si>
    <t>Other, net</t>
  </si>
  <si>
    <t>Total other income (expense), net</t>
  </si>
  <si>
    <t>Income (loss) before income taxes</t>
  </si>
  <si>
    <t>Income tax provision, net</t>
  </si>
  <si>
    <t>Net income (loss)</t>
  </si>
  <si>
    <t>Less: Net income attributable to noncontrolling interests</t>
  </si>
  <si>
    <t>Net income (loss) attributable to EchoStar Corporation common stock</t>
  </si>
  <si>
    <t>Earnings per share - Class A and B common stock:</t>
  </si>
  <si>
    <t>Basic earnings (loss) per share (in dollars per share)</t>
  </si>
  <si>
    <t>Diluted earnings (loss) per share (in dollars per share)</t>
  </si>
  <si>
    <t>Services and other revenue</t>
  </si>
  <si>
    <t>Cost of sales - (exclusive of depreciation and amortization)</t>
  </si>
  <si>
    <t>Equipment</t>
  </si>
  <si>
    <t>DISH Network | Services and other revenue</t>
  </si>
  <si>
    <t>CONDENSED CONSOLIDATED STATEMENTS OF COMPREHENSIVE INCOME (LOSS) - USD ($) $ in Thousands</t>
  </si>
  <si>
    <t>Statement of Comprehensive Income [Abstract]</t>
  </si>
  <si>
    <t>Other comprehensive income (loss), net of tax:</t>
  </si>
  <si>
    <t>Foreign currency translation adjustments</t>
  </si>
  <si>
    <t>Unrealized gains on available-for-sale securities and other</t>
  </si>
  <si>
    <t>Realized gains on available-for-sale securities</t>
  </si>
  <si>
    <t>Total other comprehensive income (loss), net of tax</t>
  </si>
  <si>
    <t>Comprehensive income (loss)</t>
  </si>
  <si>
    <t>Less: Comprehensive income (loss) attributable to noncontrolling interests</t>
  </si>
  <si>
    <t>Comprehensive income (loss) attributable to EchoStar Corporation</t>
  </si>
  <si>
    <t>CONDENSED CONSOLIDATED STATEMENTS OF CHANGES IN STOCKHOLDERS' EQUITY - USD ($) $ in Thousands</t>
  </si>
  <si>
    <t>Total</t>
  </si>
  <si>
    <t>Class A and B Common Stock</t>
  </si>
  <si>
    <t>Additional Paid-In Capital</t>
  </si>
  <si>
    <t>Accumulated Other Comprehensive Loss</t>
  </si>
  <si>
    <t>Accumulated Earnings</t>
  </si>
  <si>
    <t>Treasury Stock</t>
  </si>
  <si>
    <t>Noncontrolling Interests</t>
  </si>
  <si>
    <t>Beginning balance at Dec. 31, 2017</t>
  </si>
  <si>
    <t>Increase (Decrease) in Stockholders' Equity [Roll Forward]</t>
  </si>
  <si>
    <t>Exercise of stock options</t>
  </si>
  <si>
    <t>Employee benefits</t>
  </si>
  <si>
    <t>Employee Stock Purchase Plan</t>
  </si>
  <si>
    <t>Stock-based compensation</t>
  </si>
  <si>
    <t>R&amp;D tax credits utilized by DISH Network</t>
  </si>
  <si>
    <t>Other comprehensive income (loss)</t>
  </si>
  <si>
    <t>Ending balance at Jun. 30, 2018</t>
  </si>
  <si>
    <t>Beginning balance at Mar. 31, 2018</t>
  </si>
  <si>
    <t>Beginning balance at Dec. 31, 2018</t>
  </si>
  <si>
    <t>Purchase of noncontrolling interest</t>
  </si>
  <si>
    <t>Ending balance at Jun. 30, 2019</t>
  </si>
  <si>
    <t>Beginning balance at Mar. 31, 2019</t>
  </si>
  <si>
    <t>CONDENSED CONSOLIDATED STATEMENTS OF CASH FLOWS - USD ($) $ in Thousands</t>
  </si>
  <si>
    <t>Cash flows from operating activities:</t>
  </si>
  <si>
    <t>Adjustments to reconcile net income to net cash flows from operating activities:</t>
  </si>
  <si>
    <t>Amortization of debt issuance costs</t>
  </si>
  <si>
    <t>(Gains) losses on investments, net</t>
  </si>
  <si>
    <t>Deferred tax provision</t>
  </si>
  <si>
    <t>Dividend received from unconsolidated entity</t>
  </si>
  <si>
    <t>Changes in current assets and current liabilities, net:</t>
  </si>
  <si>
    <t>Trade accounts receivable, net</t>
  </si>
  <si>
    <t>Changes in noncurrent assets and noncurrent liabilities, net</t>
  </si>
  <si>
    <t>Net cash flows from operating activities</t>
  </si>
  <si>
    <t>Cash flows from investing activities:</t>
  </si>
  <si>
    <t>Purchases of marketable investment securities</t>
  </si>
  <si>
    <t>Sales and maturities of marketable investment securities</t>
  </si>
  <si>
    <t>Expenditures for property and equipment</t>
  </si>
  <si>
    <t>Refunds and other receipts related to property and equipment</t>
  </si>
  <si>
    <t>Expenditures for externally marketed software</t>
  </si>
  <si>
    <t>Net cash flows from investing activities</t>
  </si>
  <si>
    <t>Cash flows from financing activities:</t>
  </si>
  <si>
    <t>Repayment of debt and finance lease obligations</t>
  </si>
  <si>
    <t>Repurchase and maturity of debt</t>
  </si>
  <si>
    <t>Repayment of in-orbit incentive obligations</t>
  </si>
  <si>
    <t>Net proceeds from Class A common stock options exercised</t>
  </si>
  <si>
    <t>Net proceeds from Class A common stock issued under the Employee Stock Purchase Plan</t>
  </si>
  <si>
    <t>Net cash flows from financing activities</t>
  </si>
  <si>
    <t>Effect of exchange rates on cash and cash equivalents</t>
  </si>
  <si>
    <t>Net increase (decrease) in cash and cash equivalents, including restricted amounts</t>
  </si>
  <si>
    <t>Cash and cash equivalents, including restricted amounts, beginning of period</t>
  </si>
  <si>
    <t>Cash and cash equivalents, including restricted amounts, end of period</t>
  </si>
  <si>
    <t>Supplemental disclosure of cash flow information:</t>
  </si>
  <si>
    <t>Cash paid for interest, net of amounts capitalized</t>
  </si>
  <si>
    <t>Cash paid for income taxes</t>
  </si>
  <si>
    <t>Organization and Business Activities</t>
  </si>
  <si>
    <t>Organization, Consolidation and Presentation of Financial Statements [Abstract]</t>
  </si>
  <si>
    <t>ORGANIZATION AND BUSINESS ACTIVITIES</t>
  </si>
  <si>
    <t xml:space="preserve">ORGANIZATION AND BUSINESS ACTIVITIES Principal Business EchoStar Corporation (which, together with its subsidiaries, is referred to as “EchoStar,” the “Company,” “we,” “us” and/or “our”) is a holding company that was organized in October 2007 as a corporation under the laws of the State of Nevada and has operated as a separately traded public company from DISH Network Corporation (“DISH”) since 2008. Our Class A common stock is publicly traded on the Nasdaq Global Select Market (“NASDAQ”) under the symbol “SATS.” We are a global provider of broadband satellite technologies, broadband internet services for home and small office customers, satellite operations and satellite services. We also deliver innovative network technologies, managed services and various communications solutions for aeronautical, enterprise and government customers. We primarily operate in the following two business segments: • Hughes — which provides broadband satellite technologies and broadband internet services to domestic and international home and small office customers and broadband network technologies, managed services, equipment, hardware, satellite services and communication solutions to domestic and international consumers and aeronautical, enterprise and government customers. The Hughes segment also designs, provides and installs gateway and terminal equipment to customers for other satellite systems. In addition, our Hughes segment designs, develops, constructs and provides telecommunication networks comprising satellite ground segment systems and terminals to mobile system operators and our enterprise customers. • EchoStar Satellite Services (“ESS”) — which uses certain of our owned and leased in-orbit satellites and related licenses to provide satellite operations and satellite services on a full-time and/or occasional-use basis primarily to DISH Network, our joint venture Dish Mexico, S. de R.L. de C.V., (“Dish Mexico”), United States (“U.S.”) government service providers, internet service providers, broadcast news organizations, content providers and private enterprise customers. Our operations also include various corporate departments (primarily Executive, Treasury, Strategic Development, Human Resources, IT, Finance, Real Estate, Accounting and Legal) and other activities that have not been assigned to our operating segments such as costs incurred in certain satellite development programs and other business development activities, and gains or losses from certain of our investments. These activities, costs and income, as well as eliminations of intersegment transactions, are accounted for in Corporate and Other in our segment reporting. During 2017, we and certain of our subsidiaries entered into a share exchange agreement (the “Share Exchange Agreement”) with DISH and certain of its subsidiaries. We, and certain of our subsidiaries, received all of the shares of the Hughes Retail Preferred Tracking Stock previously issued by us and one of our subsidiaries (together, the “Tracking Stock”) in exchange for 100% of the equity interests of certain of our subsidiaries that held substantially all of our former EchoStar Technologies businesses and certain other assets (collectively, the “Share Exchange”). Following the consummation of the Share Exchange, we no longer operate our former EchoStar Technologies businesses, the Tracking Stock was retired and is no longer outstanding, and all agreements, arrangements and policy statements with respect to the Tracking Stock terminated. As a result of the Share Exchange, the operating results of the EchoStar Technologies businesses were presented as discontinued operations in our historical consolidated financial statements in our Form 10-K . Pending Transactions In May 2019, we and one of our subsidiaries, EchoStar BSS Corporation (“BSS Corp.”), entered into a master transaction agreement (the “Master Transaction Agreement”) with DISH and a wholly-owned subsidiary of DISH (“Merger Sub”). Pursuant to the terms of the Master Transaction Agreement; (i) we will transfer to BSS Corp. certain real property and the various businesses, products, licenses, technology, revenues, billings, operating activities, assets and liabilities primarily relating to the portion of our ESS satellite services business that manages, markets and provides (1) broadcast satellite services primarily to DISH Network and Dish Mexico and its subsidiaries and (2) telemetry, tracking and control (“TT&amp;C”) services for satellites owned by DISH Network and a portion of our other businesses (collectively, the “BSS Business”); (ii) we will distribute to each holder of shares of our Class A and Class B common stock an amount of shares of common stock of BSS Corp., par value $0.001 per share (“BSS Common Stock”), equal to one share of BSS Common Stock for each share of our Class A and Class B common stock owned by such EchoStar stockholder on the record date for the distribution (the “Distribution” ), which date has not yet been determined; an d (iii) immediately after the Distribution, (1) Merger Sub will merge with and into BSS Corp. (the “Merger”), such that, at the effective time of the Merger (the “Effective Time”), BSS Corp. will become a wholly-owned subsidiary of DISH and DISH will own and operate the BSS Business, and (2) each issued and outstanding share of BSS Common Stock owned by EchoStar stockholders will be converted into a number of shares of DISH Class A common stock, par value $0.001 per share (“DISH Common Stock”), equal to 22,937,188 divided by the total number of shares of our Class A and Class B common stock outstanding on the record date for the Distribution ((i) - (iii) collectively, the “BSS Transaction”). If the BSS Transaction is consummated, we will no longer operate a substantial portion of our ESS segment. The Master Transaction Agreement contains customary representations and warranties by the parties, including our representations relating to the assets, liabilities and financial condition of the BSS Business, and representations by DISH Network relating to its financial condition and liabilities. Prior to closing, we have agreed to conduct the BSS Business in the ordinary course and not to undertake specified actions without the written consent of DISH. Completion of the BSS Transaction is subject to the satisfaction or waiver of various closing conditions, including receipt of consents, regulatory approvals and tax opinions. We and DISH Network have agreed to indemnify each other against certain losses with respect to breaches of certain representations and covenants and certain retained and assumed liabilities, respectively. The Master Transaction Agreement provides for certain termination rights of EchoStar Corporation and DISH, including the right of either party to terminate the Master Transaction Agreement if the BSS Transaction has not been consummated by February 19, 2020, or if the mutual closing conditions become incapable of being satisfied, or is there is an incurable breach of the Master Transaction Agreement by the other party. In connection with the BSS Transaction, we and DISH and certain of our and its subsidiaries will enter into certain customary agreements covering, among other things, matters relating to taxes, employees, intellectual property, transition services and certain TT&amp;C satellite services. In July 2019, a putative class action lawsuit was filed by a purported EchoStar stockholder naming as defendants the members of our board of directors, EchoStar Corporation, certain of our officers, DISH and certain of DISH Network’s and our affiliates. If the plaintiff obtains an injunction or order prohibiting or delaying the completion of the BSS Transaction, then such injunction or order may prevent the BSS Transaction from being completed, or from being completed within the expected timeframe or on the terms provided for in the Master Transaction Agreement. If the litigation delays the BSS Transaction or prevents the BSS Transaction from closing, our business, financial position and results of operation could be adversely affected. Further, the defense or settlement of any lawsuit or claim that remains unresolved at the time the BSS Transaction is consummated, or any adverse final disposition, may adversely affect our respective business, financial condition, results of operations and cash flows. See Note 15 for further information. The BSS Transaction, which is intended to be generally tax-free to us and our stockholders for U.S. federal income tax purposes, is expected to be completed during the second half of 2019, but there can be no assurance that the BSS Transaction will be consummated on the terms or within the time frame disclosed, or at all. </t>
  </si>
  <si>
    <t>Summary of Significant Accounting Policies</t>
  </si>
  <si>
    <t>Accounting Policies [Abstract]</t>
  </si>
  <si>
    <t>SUMMARY OF SIGNIFICANT ACCOUNTING POLICIES</t>
  </si>
  <si>
    <t>SUMMARY OF SIGNIFICANT ACCOUNTING POLICIES Basis of Presentation The accompanying unaudited condensed consolidated financial statements have been prepared in conformity with accounting principles generally accepted in the U.S. (“U.S. GAAP”) and with the instructions to Form 10-Q and Article 10 of Regulation S-X for interim financial information. Accordingly, these financial statements do not include all of the information and notes required for complete financial statements prepared in conformity with U.S.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For further information, refer to the consolidated financial statements and notes thereto included in our Form 10-K for the year ended December 31, 2018 . Principles of Consolid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All significant intercompany balances and transactions have been eliminated in consolidation. Reclassification Certain prior period amounts have been reclassified to conform with the current period presentation. Recently Adopted Accounting Pronouncements Leases We adopted Accounting Standard Update (“ASU”) No. 2016-02 - Leases (Topic 842) , as amended, or Accounting Standard Codification (“ASC 842”), as of January 1, 2019. The primary impact of ASC 842 on our consolidated financial statements is the recognition of right-of-use assets and related liabilities on our consolidated balance sheet for operating leases where we are the lessee. We have elected to initially apply the requirements of the new standard on January 1, 2019 and we have not restated our consolidated financial statements for prior periods. Consequently, certain amounts reported in our Condensed Consolidated Balance Sheet as of June 30, 2019 are not comparable to those reported as of December 31, 2018 or earlier dates. Our adoption of ASC 842 did not have a material impact on the results of our operations or on our cash flows for the three and six months ended June 30, 2019. Under ASC 842, leases are classified either as operating leases or finance leases. The lease classification affects the recognition of lease expense by lessees in the statement of operations. Consistent with prior accounting standards, operating lease expense is included in operating expenses, while finance lease expense is split between depreciation expense and interest expense. ASC 842 does not fundamentally change the lessor accounting model, which requires leases to be classified as operating leases or sales-type leases. Operating lease revenue generally is recognized over the lease term, while sales-type lease revenue is recognized primarily upon lease commencement, except for amounts representing interest on related accounts receivable. Except for the new requirement to recognize assets and liabilities on the balance sheet for operating leases where we are the lessee, under our ASC 842 transition method we continue to apply prior accounting standards to leases that commenced prior to 2019. We fully apply ASC 842 requirements only to leases that commenced or were modified on or after January 1, 2019. We elected certain practical expedients under our transition method, including elections to not reassess (i) whether a contract is or contains a lease and (ii) the classification of existing leases. We also elected not to apply hindsight in determining whether optional renewal periods should be included in the lease term, which in some instances may impact the initial measurement of the lease liability and the calculation of straight-line expense over the lease term for operating leases. As a result of our transition elections, there was no change in our recognition of revenue and expense for leases that commenced prior to 2019. In addition, the application of ASC 842 requirements to new and modified leases did not materially affect our recognition of revenue or expenses for the three and six months ended June 30, 2019. Our adoption of ASC 842 resulted in the following adjustments to our Condensed Consolidated Balance Sheet as of December 31, 2018 (amounts in thousands) : As Reported December 31,2018 Adoption of ASC 842 Increase (Decrease) Balance January 1, 2019 Prepaids and deposits $ 61,177 $ (28 ) $ 61,149 Operating lease right-of-use assets $ — $ 120,358 $ 120,358 Other noncurrent assets, net $ 263,892 $ (7,272 ) $ 256,620 Total assets $ 8,661,294 $ 113,058 $ 8,774,352 Accrued expenses and other $ 72,470 $ 17,453 $ 89,923 Operating lease liabilities $ — $ 100,085 $ 100,085 Other noncurrent liabilities $ 121,546 $ (3,871 ) $ 117,675 Total liabilities $ 4,505,820 $ 113,667 $ 4,619,487 Accumulated earnings $ 694,129 $ (609 ) $ 693,520 Total stockholders’ equity $ 4,155,474 $ (609 ) $ 4,154,865 Total liabilities and stockholders’ equity $ 8,661,294 $ 113,058 $ 8,774,352 Our accounting policies under ASC 842 are summarized below. Additional disclosures required by the new standard are included in Note 4 . Lessee Accounting We lease real estate, satellite capacity and equipment in the conduct of our business operations. For contracts entered into on or after January 1, 2019, we assess at contract inception whether the contract is, or contains, a lease. Generally, we determine that a lease exists when (i) the contract involves the use of a distinct identified asset, (ii) we obtain the right to substantially all economic benefits from use of the asset and (iii) we have the right to direct the use of the asset. A lease is classified as a finance lease when one or mor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asset is of a specialized nature and there is not expected to be an alternative use to the lessor at the end of the lease term. A lease is classified as an operating lease if it does not meet any of these criteria. At the lease commencement date, we recognize a right-of-use asset and a lease liability for all leases, except short-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an estimate of our incremental borrowing rate for a collateralized loan with the same term as the underlying lease. The incremental borrowing rates used for the initial measurement of lease liabilities as of January 1, 2019 were based on the original lease terms .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our real estate lease agreements require payments for non-lease costs such as utilities and common area maintenance. We have elected an accounting policy, as permitted by ASC 842, not to account for such payments separately from the related lease payments. Our policy election results in a higher initial measurement of lease liabilities when such non-lease payments are fixed amounts. Certain of our real estate lease agreements require variable lease payments that do not depend on an underlying index or rate, such as sales and value-added taxes and our proportionate share of actual property taxes, insurance and utilities. Such payments and changes in payments based on a rate or index are recognized in operating expenses when incurred. Lease expense for operating leases consists of the fixed lease payments recognized on a straight-line basis over the lease term plus variable lease payments as incurred. Lease expense for finance leases consists of the amortization of the right-of-use asset on a straight-line basis over the lease term and interest expense on the lease liability based on the discount rate at lease commencement. For both operating and finance leases, lease payments are allocated between a reduction of the lease liability and interest expense. Amortization of the right-of-use asset for operating leases reflects amortization of the lease liability, any differences between straight-line expense and related lease payments during the accounting period, and any impairments. Lessor Accounting We lease satellite capacity, communications equipment and real estate to certain of our customers, including DISH Network. We identify and determine the classification of such leases as operating leases or sales-type leases based on the criteria discussed above for lessees. A lease is classified as a sales-type lease if it meets the above criteria for a finance lease; otherwise it is classified as an operating lease. Some of our leases are embedded in contracts with customers that include non-lease performance obligations. For such contracts, except where we have elected otherwise as discussed below, we allocate consideration in the contract between lease and non-lease components based on their relative standalone selling prices. We have elected an accounting policy, as permitted by ASC 842, to not separate the lease of equipment from related services in our HughesNet satellite internet service (the “HughesNet service”) contracts with consumers. We account for all revenue from such contracts as non-lease service revenue in accordance with ASC Topic 606, Revenue from Contracts with Customers (“ASC 606”). Our accounting for revenue from operating leases and sales-type leases was not substantially changed by our adoption of ASC 842. However, we anticipate that certain leases that would have been classified as operating leases under prior accounting standards may be classified as sales-type leases under ASC 842. Operating lease revenue generally is recognized on a straight-line basis over the lease term. Sales-type lease revenue and a corresponding receivable generally are recognized at lease commencement based on the present value of the future lease payments and related interest income on the receivable is recognized over the lease term. Payments under sales-type leases generally are discounted at the interest rate implicit in the lease. Recently Issued Accounting Pronouncements Not Yet Adopted Credit Losses In June 2016, the Financial Accounting Standards Board issued ASU No. 2016-13, Measurement of Credit Losses on Financial Instruments ,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ASU No. 2016-13 is effective for fiscal years beginning after December 15, 2019 and interim periods within those fiscal years. Early adoption is permitted. We are currently assessing the impact of adopting this new accounting standard on our Consolidated Financial Statements and related disclosures.</t>
  </si>
  <si>
    <t>Revenue Recognition</t>
  </si>
  <si>
    <t>Revenue from Contract with Customer [Abstract]</t>
  </si>
  <si>
    <t>REVENUE RECOGNITION</t>
  </si>
  <si>
    <t>REVENUE RECOGNITION Information About Contract Balances The following table provides information about our contract balances with customers, including amounts for certain embedded leases (amounts in thousands): As of June 30, 2019 December 31, 2018 Trade accounts receivable: Sales and services $ 161,771 $ 154,415 Leasing 7,901 7,990 Total 169,672 162,405 Contract assets 57,475 55,295 Allowance for doubtful accounts (25,586 ) (16,604 ) Total trade accounts receivable and contract assets, net $ 201,561 $ 201,096 Trade accounts receivable - DISH Network: Sales and services $ 12,004 $ 12,274 Leasing 1,939 1,926 Total trade accounts receivable - DISH Network, net $ 13,943 $ 14,200 Contract liabilities: Current $ 106,308 $ 72,284 Noncurrent 9,376 10,133 Total contract liabilities $ 115,684 $ 82,417 For the six months ended June 30, 2019 , we recognized revenue of $48 million that was previously included in the contract liability balance at December 31, 2018 . Our bad debt expense was $15 million and $2 million for the three months ended June 30, 2019 and 2018 , respectively, and $19 million and $ 7 million for the six months ended June 30, 2019 and 2018 , respectively. Transaction Price Allocated to Remaining Performance Obligations As of June 30, 2019 , the re maining performance obligations for our customer contracts with original expected durations of more than one year was $1.0 billion . We expect to recognize approximately 35.7% of our remaining performance obligations of these contracts as revenue in the next twelve months. This amount excludes agreements with consumer customers in our Hughes segment and our leasing arrangements. Disaggregation of Revenue In the following tables, revenue is disaggregated by segment, primary geographic market, nature of the products and services and transactions with major customers. See Note 4 for additional information about revenue associated with leases. Geographic Information The following table disaggregates revenue from customer contracts attributed to our North America (the U.S. and its territories, Mexico and Canada), South and Central America and other foreign locations (Asia, Africa, Australia, Europe, and the Middle East) as well as by segment, based on the location where the goods or services are provided (amounts in thousands): Hughes ESS Corporate and Other Consolidated For the three months ended June 30, 2019 North America $ 372,398 $ 80,785 $ 4,492 $ 457,675 South and Central America 30,395 — — 30,395 All other 49,054 176 (176 ) 49,054 Total revenue $ 451,847 $ 80,961 $ 4,316 $ 537,124 For the three months ended June 30, 2018 North America $ 362,707 $ 95,249 $ 4,402 $ 462,358 South and Central America 23,732 — — 23,732 All other 39,867 176 (176 ) 39,867 Total revenue $ 426,306 $ 95,425 $ 4,226 $ 525,957 For the six months ended June 30, 2019 North America $ 740,227 $ 161,869 $ 9,153 $ 911,249 South and Central America 57,258 — — 57,258 All other 99,699 351 (351 ) 99,699 Total revenue $ 897,184 $ 162,220 $ 8,802 $ 1,068,206 For the six months ended June 30, 2018 North America $ 698,727 $ 191,827 $ 8,798 $ 899,352 South and Central America 48,220 — — 48,220 All other 80,177 351 (351 ) 80,177 Total revenue $ 827,124 $ 192,178 $ 8,447 $ 1,027,749 Nature of Products and Services The following table disaggregates revenue based on the nature of products and services and by segment (amounts in thousands): Hughes ESS Corporate and Other Consolidated For the three months ended June 30, 2019 Equipment $ 30,597 $ — $ — $ 30,597 Services 381,608 3,315 1,716 386,639 Design, development and construction services 25,860 — — 25,860 Revenue from sales and services 438,065 3,315 1,716 443,096 Lease revenue 13,782 77,646 2,600 94,028 Total revenue $ 451,847 $ 80,961 $ 4,316 $ 537,124 For the three months ended June 30, 2018 Equipment $ 36,465 $ — $ — $ 36,465 Services 324,101 6,890 1,435 332,426 Design, development and construction services 13,876 — — 13,876 Revenue from sales and services 374,442 6,890 1,435 382,767 Lease revenue 51,864 88,535 2,791 143,190 Total revenue $ 426,306 $ 95,425 $ 4,226 $ 525,957 For the six months ended June 30, 2019 Equipment $ 56,557 $ — $ — $ 56,557 Services 762,391 7,055 3,452 772,898 Design, development and construction services 50,926 — — 50,926 Revenue from sales and services 869,874 7,055 3,452 880,381 Lease revenue 27,310 155,165 5,350 187,825 Total revenue $ 897,184 $ 162,220 $ 8,802 $ 1,068,206 For the six months ended June 30, 2018 Equipment $ 63,236 $ — $ — $ 63,236 Services 638,062 14,293 2,910 655,265 Design, development and construction services 30,052 — — 30,052 Revenue from sales and services 731,350 14,293 2,910 748,553 Lease revenue 95,774 177,885 5,537 279,196 Total revenue $ 827,124 $ 192,178 $ 8,447 $ 1,027,749 Effective January 1, 2019, we account for and report revenue from leases of Hughes consumer broadband equipment as services revenue under ASC 606 rather than lease revenue due to our election to not separate lease and non-lease components in consumer broadband service contracts in connection with our adoption of ASC 842 (see Note 2). In addition, our lease revenue from the ESS segment decreased primarily resulting from the expiration of DISH Network’s agreement to lease satellite capacity from us on the EchoStar VII satellite at the end of June 2018 (see Note 17).</t>
  </si>
  <si>
    <t>Leases</t>
  </si>
  <si>
    <t>Leases [Abstract]</t>
  </si>
  <si>
    <t>LEASES</t>
  </si>
  <si>
    <t>LEASES Lessee Disclosures Our operating leases consist primarily of leases for office space, data centers and satellite ground facilities. We recognized right-of-use assets and lease liabilities for such leases in connection with our adoption of ASC 842 as of January 1, 2019 (see Note 2 ). We report operating lease right-of-use assets in Operating lease right-of-use assets and we report the current and noncurrent portions of our operating lease liabilities in Accrued expenses and other and Operating lease liabilities , respectively. Our finance leases consist primarily of leases of satellite capacity. We report finance lease right-of-use assets in Property and equipment, net and we report the current and noncurrent portions of our finance lease liabilities in Current portion of long-term debt and finance lease obligations and Long-term debt and finance lease obligations, net , respectively. Our Condensed Consolidated Balance Sheets includes the following amounts for right-of-use assets and lease liabilities as of June 30, 2019 (amounts in thousands) : As of Right-of-use assets: Operating $ 113,643 Finance 544,565 Total right-of-use assets $ 658,208 Lease liabilities: Current: Operating $ 16,181 Finance 42,682 Noncurrent: Operating 94,979 Finance 166,225 Total lease liabilities $ 320,067 Finance lease assets are reported net of accumulated amortization of $511 million as of June 30, 2019 . The following tables detail components of lease cost and weighted average lease terms and discount rates for operating leases and finance leases (amounts in thousands): For the three months ended June 30, 2019 For the six months ended June 30, 2019 Lease cost: Operating lease cost $ 6,411 $ 12,278 Finance lease cost: Amortization of right-of-use assets 20,577 41,242 Interest on lease liabilities 5,770 11,788 Short-term lease cost 156 276 Variable lease cost 1,422 3,392 Total lease cost $ 34,336 $ 68,976 As of Lease term and discount rate: Weighted average remaining lease term (in years): Finance leases 4.35 Operating leases 10.16 Weighted average discount rate: Finance leases 10.77 % Operating leases 6.18 % The following table details cash flows for operating leases and finance leases (amounts in thousands): For the three months ended June 30, 2019 For the six months ended June 30, 2019 Cash paid for amounts included in the measurement of lease liabilities: Operating cash flows from operating leases $ 6,046 $ 11,417 Operating cash flows from finance leases $ 5,770 $ 11,788 Financing cash flows from finance leases $ 10,022 $ 19,780 We obtained right-of-use assets in exchange for lease liabilities of de minimis and $1 million upon commencement of operating leases for the three and six months ended June 30, 2019 , respectively. The following table presents maturities of our lease liabilities as of June 30, 2019 (amounts in thousands) : Operating Leases Finance Leases Total Year ending December 31, 2019 (remainder) $ 11,811 $ 31,591 $ 43,402 2020 19,858 63,266 83,124 2021 16,403 59,692 76,095 2022 14,209 41,040 55,249 2023 13,373 40,942 54,315 After 2023 75,926 30,707 106,633 Total lease payments 151,580 267,238 418,818 Less: Interest (40,420 ) (58,331 ) (98,751 ) Present value of lease liabilities $ 111,160 $ 208,907 $ 320,067 As of December 31, 2018 , our future minimum rental payments under noncancelable operating leases were as follows (amounts in thousands): Amounts Year ending December 31, 2019 $ 21,146 2020 18,081 2021 13,873 2022 10,118 2023 8,814 Thereafter 21,886 Total $ 93,918 Lessor Disclosures We report revenue from sales-type leases at the commencement date in Equipment revenue and we report periodic interest income on sales-type lease receivables in Services and other revenue. We report operating lease revenue in Services and other revenue . The following table details our lease revenue as follows (amounts in thousands): For the three months ended June 30, 2019 For the six months ended June 30, 2019 Sales-type lease revenue: Revenue at lease commencement $ 1,188 $ 1,876 Interest income 258 510 Operating lease revenue 92,582 185,439 Total lease revenue $ 94,028 $ 187,825 Substantially all of our net investment in sales-type leases consisted of lease receivables totaling $4 million as of June 30, 2019 . The following table presents maturities of our operating lease payments as of June 30, 2019 (amounts in thousands) : Amounts Year ending December 31, 2019 (remainder) $ 152,187 2020 260,881 2021 229,209 2022 150,899 2023 41,011 After 2023 194,910 Total lease payments $ 1,029,097 Property and equipment, net as of June 30, 2019 and Depreciation and amortization for the three and six months then ended included the following amounts for assets subject to operating leases (amounts in thousands): As of June 30, 2019 For the three months ended June 30, 2019 For the six months ended June 30, 2019 Cost Accumulated Depreciation Net Depreciation Expense Customer premises equipment $ 1,270,959 $ 953,646 $ 317,313 $ 46,839 $ 92,651 Satellites 1,552,245 879,760 672,485 32,600 65,201 Real estate 100,049 30,836 69,213 558 1,116 Total $ 2,923,253 $ 1,864,242 $ 1,059,011 $ 79,997 $ 158,968</t>
  </si>
  <si>
    <t>Earnings Per Share</t>
  </si>
  <si>
    <t>Earnings Per Share [Abstract]</t>
  </si>
  <si>
    <t>EARNINGS PER SHARE</t>
  </si>
  <si>
    <t>EARNINGS PER SHARE We present basic earnings or losses per share (“EPS”) and diluted EPS for our Class A and Class B common stock. Basic EPS for our Class A and Class B common stock excludes potential dilution and is computed by dividing Net income (loss) attributable to EchoStar Corporation common stock by the weighted-average number of common shares outstanding for the period. Diluted EPS reflects the potential dilution that could occur if shares of common stock were issued pursuant to our stock-based compensation awards. The potential dilution from common stock awards was computed using the treasury stock method based on the average market value of our Class A common stock during the period. The calculation of our diluted weighted-average common shares outstanding excluded options to purchase shares of our Class A common stock, whose effect would be anti-dilutive, of 3 million and 2 million shares for the three months ended June 30, 2019 and 2018 , respectively, and 2 million and 1 million shares for the six months ended June 30, 2019 and 2018 , respectively. The following table presents basic and diluted EPS amounts for all periods and the corresponding weighted-average shares outstanding used in the calculations (amounts in thousands, except per share amounts): For the three months For the six months 2019 2018 2019 2018 Net income (loss) attributable to EchoStar Corporation common stock $ (5,692 ) $ 77,222 $ 8,510 $ 55,671 Weighted-average common shares outstanding: Class A and B common stock: Basic 96,415 96,091 95,903 95,990 Dilutive impact of stock awards outstanding — 855 291 1,048 Diluted 96,415 96,946 96,194 97,038 Earnings per share: Class A and B common stock: Basic $ (0.06 ) $ 0.80 $ 0.09 $ 0.58 Diluted $ (0.06 ) $ 0.80 $ 0.09 $ 0.57</t>
  </si>
  <si>
    <t>Other Comprehensive Income (Loss) and Related Tax Effects</t>
  </si>
  <si>
    <t>Comprehensive Income (Loss), Net of Tax, Attributable to Parent [Abstract]</t>
  </si>
  <si>
    <t>OTHER COMPREHENSIVE INCOME (LOSS) AND RELATED TAX EFFECTS</t>
  </si>
  <si>
    <t>OTHER COMPREHENSIVE INCOME (LOSS) AND RELATED TAX EFFECTS The changes in the balances of Accumulated other comprehensive loss by component were as follows (amounts in thousands) : Cumulative Foreign Currency Translation Losses Unrealized Gain (Loss) On Available-For-Sale Securities Other Accumulated Balance, December 31, 2017 $ (119,430 ) $ (10,801 ) $ 77 $ (130,154 ) Cumulative effect of accounting changes as of January 1, 2018 — 10,467 — 10,467 Balance, January 1, 2018 (119,430 ) (334 ) 77 (119,687 ) Other comprehensive income (loss) before reclassifications (34,336 ) 256 (241 ) (34,321 ) Amounts reclassified to net income — (3 ) — (3 ) Other comprehensive income (loss) (34,336 ) 253 (241 ) (34,324 ) Balance, June 30, 2018 $ (153,766 ) $ (81 ) $ (164 ) $ (154,011 ) Balance, December 31, 2018 $ (121,693 ) $ (1,574 ) $ (1,833 ) $ (125,100 ) Other comprehensive income (loss) before reclassifications 3,807 3,291 (932 ) 6,166 Amounts reclassified to net income — (566 ) — (566 ) Other comprehensive income (loss) 3,807 2,725 (932 ) 5,600 Balance, June 30, 2019 $ (117,886 ) $ 1,151 $ (2,765 ) $ (119,500 ) The amounts reclassified to net income related to unrealized gain (loss) on available-for-sale securities in the table above are included in Gains (losses) on investments, net in our Condensed Consolidated Statements of Operations . Except in unusual circumstances, we do not recognize tax effects on foreign currency translation adjustments because they are not expected to result in future taxable income or deductions.</t>
  </si>
  <si>
    <t>Marketable Investment Securities</t>
  </si>
  <si>
    <t>Investments, Debt and Equity Securities [Abstract]</t>
  </si>
  <si>
    <t>MARKETABLE INVESTMENT SECURITIES</t>
  </si>
  <si>
    <t>MARKETABLE INVESTMENT SECURITIES Overview Our marketable investment securities portfolio consists of various debt and equity instruments summarized in the table below (amounts in thousands) : As of June 30, 2019 December 31, 2018 Marketable investment securities: Debt securities: Corporate bonds $ 891,695 $ 1,735,653 Other debt securities 277,568 464,997 Total debt securities 1,169,263 2,200,650 Equity securities 52,753 90,976 Total marketable investment securities 1,222,016 2,291,626 Less: Restricted marketable investment securities 18,708 9,474 Total marketable investment securities $ 1,203,308 $ 2,282,152 Debt Securities Our corporate bond portfolio includes debt instruments issued by individual corporations, primarily in the industrial and financial services industries. Our other debt securities portfolio includes investments in various debt instruments, including U.S. government bonds , commercial paper and mutual funds. A summary of our available-for-sale debt securities, exclusive of securities where we have elected the fair value option, is presented in the table below (amounts in thousands) : Amortized Unrealized Estimated Cost Gains Losses Fair Value As of June 30, 2019 Corporate bonds $ 883,857 $ 1,263 $ (141 ) $ 884,979 Other debt securities 277,539 29 — 277,568 Total available-for-sale debt securities $ 1,161,396 $ 1,292 $ (141 ) $ 1,162,547 As of December 31, 2018 Corporate bonds $ 1,689,093 $ 318 $ (1,896 ) $ 1,687,515 Other debt securities 464,993 7 (3 ) 464,997 Total available-for-sale debt securities $ 2,154,086 $ 325 $ (1,899 ) $ 2,152,512 As of June 30, 2019 , we have $979 million of available-for-sale debt securities with contractual maturities of one year or less and $184 million with contractual maturities greater than one year. As of June 30, 2019 and December 31, 2018 , corporate bonds where we have elected the fair value option have a fair value of $7 million and $48 million , respectively. We recognized gains of de minimis and $23 million on these securities for the three months ended June 30, 2019 and 2018 , respectively, and $4 million and $23 million on these securities for the six months ended June 30, 2019 and 2018 , respectively. Equity Securities Our marketable equity securities consist primarily of shares of common stock of public companies. Gains (losses) on investments, net related to equity securities that we held each period were $13 million and $42 million for the three months ended June 30, 2019 and 2018 , respectively, and $43 million and $5 million for the six months ended June 30, 2019 and 2018 , respectively. Sales of Available-for-Sale Securities Proceeds from sales of our available-for-sale securities, including securities accounted for using the fair value option, were nil and $436 million for the three and six months ended June 30, 2019 , respectively. We did not sell any of our available-for-sale securities during the three and six months ended June 30, 2018 . Sales of securities accounted for using the fair value option do not result in gains or losses because we recognize unrealized gains and losses on such securities prior to the time of sale. Fair Value Measurements Our marketable investment securities are measured at fair value on a recurring basis as summarized in the table below (amounts in thousands). Certain of our investments in debt and equity instruments have historically experienced and are likely to continue experiencing volatility. As of June 30, 2019 and December 31, 2018 , we did not have investments that were categorized within Level 3 of the fair value hierarchy. As of June 30, 2019 December 31, 2018 Level 1 Level 2 Total Level 1 Level 2 Total Debt securities: Corporate bonds $ — $ 891,695 $ 891,695 $ — $ 1,735,653 $ 1,735,653 Other debt securities 18,708 258,860 277,568 9,474 455,523 464,997 Total debt securities 18,708 1,150,555 1,169,263 9,474 2,191,176 2,200,650 Equity securities 46,127 6,626 52,753 85,298 5,678 90,976 Total marketable investment securities $ 64,835 $ 1,157,181 $ 1,222,016 $ 94,772 $ 2,196,854 $ 2,291,626</t>
  </si>
  <si>
    <t>Inventory, Net [Abstract]</t>
  </si>
  <si>
    <t>INVENTORY</t>
  </si>
  <si>
    <t>INVENTORY Our inventory consisted of the following (amounts in thousands): As of June 30, 2019 December 31, 2018 Raw materials $ 3,901 $ 4,856 Work-in-process 8,933 13,901 Finished goods 60,511 56,622 Total inventory $ 73,345 $ 75,379</t>
  </si>
  <si>
    <t>Property and Equipment</t>
  </si>
  <si>
    <t>Property, Plant and Equipment [Abstract]</t>
  </si>
  <si>
    <t>PROPERTY AND EQUIPMENT</t>
  </si>
  <si>
    <t xml:space="preserve">PROPERTY AND EQUIPMENT Property and equipment consisted of the following (amounts in thousands): Depreciable Life In Years As of June 30, 2019 December 31, 2018 Land — $ 33,600 $ 33,606 Buildings and improvements 1 to 40 174,260 174,227 Furniture, fixtures, equipment and other 1 to 12 830,040 812,566 Customer premises equipment 2 to 4 1,270,959 1,159,977 Satellites - owned 2 to 15 2,816,628 2,816,628 Satellites - acquired under finance leases 10 to 15 1,052,592 1,051,110 Construction in progress — 368,345 307,026 Total property and equipment 6,546,424 6,355,140 Accumulated depreciation (3,216,630 ) (2,940,232 ) Property and equipment, net $ 3,329,794 $ 3,414,908 Construction in progress consisted of the following (amounts in thousands): As of June 30, 2019 December 31, 2018 Progress amounts for satellite construction $ 332,772 $ 277,583 Satellite related equipment 18,904 13,001 Other 16,669 16,442 Construction in progress $ 368,345 $ 307,026 Construction in progress as of June 30, 2019 included our EchoStar XXIV satellite. In August 2017, we entered into a contract for the design and construction of the EchoStar XXIV satellite, a new, next-generation, high throughput geostationary satellite, with a planned 2021 launch. The EchoStar XXIV satellite is primarily intended to provide additional capacity for our HughesNet service in North, Central and South America as well as aeronautical and enterprise broadband services. In June 2019, the Federal Communications Commission amended our existing authorization that allowed us to construct, deploy and operate the EchoStar XXIV satellite to now include all of the frequency bands included in our current design plans. In the first quarter of 2019, Maxar Technologies Inc. (“Maxar”), the parent company of Space Systems/Loral, LLC (“SSL”), the manufacturer of our EchoStar XXIV satellite, announced that, although it will continue to operate its geostationary communications satellite business, it intends to adjust its organization to better align costs with revenue. SSL has indicated to us that it intends to meet its contractual obligations regarding the timely manufacture and delivery of the EchoStar XXIV satellite. However, if SSL fails to meet or is delayed in meeting these obligations for any reason, including if Maxar decides to significantly modify its geostationary communications satellite business, such failure could have a material adverse impact on our business operations, future revenues, financial position and prospects, the completion of the manufacture of the EchoStar XXIV satellite and our planned expansion of satellite broadband services throughout North, South and Central America. Capital expenditures associated with the construction and launch of the EchoStar XXIV satellite are included in Corporate and Other in our segment reporting. We recorded capitalized interest related to our satellites, satellite payloads and related ground facilities under construction of $5 million and $5 million for the three months ended June 30, 2019 and 2018 , respectively, and $10 million and $9 million for the six months ended June 30, 2019 and 2018 , respectively. Depreciation expense associated with our property and equipment consisted of the following (amounts in thousands): For the three months For the six months 2019 2018 2019 2018 Buildings and improvements $ 3,882 $ 4,376 $ 7,369 $ 6,085 Furniture, fixtures, equipment and other 19,955 19,517 40,605 41,213 Customer premises equipment 47,275 42,875 93,467 86,323 Satellites 73,404 71,042 146,896 139,203 Total depreciation expense $ 144,516 $ 137,810 $ 288,337 $ 272,824 Satellites depreciation expense includes amortization of satellites under finance lease agreements of $20 million and $18 million for the three months ended June 30, 2019 and 2018 , respectively, and $41 million and $36 million for the six months ended June 30, 2019 and 2018 , respectively. Satellites As of June 30, 2019 , our satellite fleet consisted of 18 satellites, 13 of which are owned and five of which are leased. They are all in geosynchronous orbit, approximately 22,300 miles above the equator. We depreciate our owned satellites on a straight-line basis over the estimated useful life of each satellite. We depreciate our leased satellites on a straight-line basis over their respective lease terms. If the BSS Transaction is consummated, seven of our owned satellites and the leases for two of our leased satellites will be transferred to DISH Network. Recent Developments EchoStar XII . We expect to remove the EchoStar XII satellite from its orbital location and retire it from commercial service in the third quarter of 2019. The retirement of this satellite is not expected to have a material impact on our results of operations or financial position. Satellite Anomalies and Impairments Our satellites may experience anomalies from time to time, some of which may have a significant adverse effect on their remaining useful lives, the commercial operation of the satellites or our operating results or financial position. We are not aware of any anomalies with respect to our owned or leased satellites that have had any such significant adverse effect during the six months ended June 30, 2019 . There can be no assurance, however, that anomalies will not have any such adverse effects in the future. In addition, there can be no assurance that we can recover critical transmission capacity in the event one or more of our satellites were to fail. We historically have not carried in-orbit insurance on our satellites because we have assessed that the cost of insurance is not economical relative to the risk of failures. Therefore, we generally bear the risk of any in-orbit failures. Pursuant to the terms of the agreements governing certain portions of our indebtedness, we are required, subject to certain limitations on coverage, to maintain in-orbit insurance for our SPACEWAY 3, EchoStar XVI and EchoStar XVII satellites. Our other satellites, either in orbit or under construction, are not covered by launch or in-orbit insurance. We will continue to assess circumstances going forward and make insurance decisions on a case-by-case basis. We evaluate our satellites for impairment and test for recoverability whenever events or changes in circumstances indicate that their carrying amount may not be recoverable. Certain of the anomalies previously disclosed may be considered to represent a significant adverse change in the physical condition of a particular satellite. However, based on the redundancy designed within each satellite, certain of these anomalies are not necessarily considered to be significant events that would require a test of recoverability. </t>
  </si>
  <si>
    <t>Goodwill, Regulatory Authorizations and Other Intangible Assets</t>
  </si>
  <si>
    <t>Goodwill and Intangible Assets Disclosure [Abstract]</t>
  </si>
  <si>
    <t>GOODWILL, REGULATORY AUTHORIZATIONS AND OTHER INTANGIBLE ASSETS</t>
  </si>
  <si>
    <t>GOODWILL, REGULATORY AUTHORIZATIONS AND OTHER INTANGIBLE ASSETS Goodwill The excess of the cost of an acquired business over the fair values of net tangible and identifiable intangible assets at the time of the acquisition is recorded as goodwill. Goodwill is assigned to the reporting units within our operating segments and is subject to impairment testing annually, or more frequently when events or changes in circumstances indicate the fair value of a reporting unit is more likely than not less than its carrying amount. As of June 30, 2019 and December 31, 2018 , all of our goodwill was assigned to reporting units of our Hughes segment. We test this goodwill for impairment annually in the second quarter. Based on our impairment testing in the second quarter of 2019, our goodwill is considered to be not impaired. Regulatory Authorizations Regulatory authorizations included amounts with both finite and indefinite useful lives. As of June 30, 2019 and December 31, 2018 , regulatory authorization balances, net of accumulated amortization, were $494 million and $496 million , respectively. If the BSS Transaction is consummated, we expect that the carrying amounts of our regulatory authorizations will be reduced by the rights associated with the orbital slot located at 61.5 degrees west longitude that will be transferred to DISH Network. Other Intangible Assets As of June 30, 2019 and December 31, 2018 , accumulated amortization for our other intangible assets was $324 million and $317 million , respectively.</t>
  </si>
  <si>
    <t>Investment in Unconsolidated Entities</t>
  </si>
  <si>
    <t>Equity Method Investments and Joint Ventures [Abstract]</t>
  </si>
  <si>
    <t>INVESTMENTS IN UNCONSOLIDATED ENTITIES</t>
  </si>
  <si>
    <t xml:space="preserve">INVESTMENTS IN UNCONSOLIDATED ENTITIES We have strategic investments in certain non-publicly traded equity securities that do not have a readily determinable fair value. Our investments in these unconsolidated entities consisted of the following (amounts in thousands): As of June 30, 2019 December 31, 2018 Investments in unconsolidated entities: Equity method $ 173,797 $ 182,035 Other equity investments without a readily determinable fair value 51,785 80,438 Total investments in unconsolidated entities $ 225,582 $ 262,473 We measure our equity securities without a readily determinable fair value, other than those accounted for using the equity method, at cost adjusted for changes resulting from impairments, if any, and observable price changes in orderly transactions for the identical or similar securities of the same issuer. During the six months ended June 30, 2019 , we recorded a $28 million reduction to the carrying amount of one of our investments based on circumstances that indicated the fair value of the investment was less than its carrying amount. There were no similar reductions during the six months ended June 30, 2018 . For the six months ended June 30, 2019 and 2018, we did not identify any observable price changes requiring an adjustment to our investments. See Note 17 for additional information about Dish Mexico, Deluxe/EchoStar LLC (“Deluxe”) and Broadband Connectivity Solutions (Restricted) Limited (together with its subsidiaries, “BCS”). </t>
  </si>
  <si>
    <t>Long-Term Debt and Finance Lease Obligations</t>
  </si>
  <si>
    <t>Long-term Debt and Lease Obligation [Abstract]</t>
  </si>
  <si>
    <t>LONG-TERM DEBT AND FINANCE LEASE OBLIGATIONS</t>
  </si>
  <si>
    <t>LONG-TERM DEBT AND FINANCE LEASE OBLIGATIONS The following table summarizes the carrying amounts and fair values of our long-term debt and finance lease obligations (amounts in thousands): Effective Interest Rate As of June 30, 2019 December 31, 2018 Carrying Fair Carrying Fair Senior Secured Notes: 6 1/2% Senior Secured Notes due 2019 6.959% $ — $ — $ 920,836 $ 932,696 5 1/4% Senior Secured Notes due 2026 5.320% 750,000 774,375 750,000 695,865 Senior Unsecured Notes: 7 5/8% Senior Unsecured Notes due 2021 8.062% 900,000 970,515 900,000 934,902 6 5/8% Senior Unsecured Notes due 2026 6.688% 750,000 791,708 750,000 696,353 Less: Unamortized debt issuance costs (12,873 ) — (16,757 ) — Subtotal 2,387,127 $ 2,536,598 3,304,079 $ 3,259,816 Finance lease obligations 208,907 228,702 Total debt and finance lease obligations 2,596,034 3,532,781 Less: Current portion (42,682 ) (959,577 ) Long-term debt and finance lease obligations, net $ 2,553,352 $ 2,573,204 During the three and six months ended June 30, 2019 , we repurchased $4 million and $12 million , respectively, of our 6 1/2% Senior Secured Notes due 2019 in open market trades. The outstanding balance of the 6 1/2% Senior Secured Notes due 2019 matured in June 2019.</t>
  </si>
  <si>
    <t>Income Taxes</t>
  </si>
  <si>
    <t>Income Tax Disclosure [Abstract]</t>
  </si>
  <si>
    <t>INCOME TAXES</t>
  </si>
  <si>
    <t xml:space="preserve">INCOME TAXES Provision For Income Taxes Our income tax provision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interim income tax provision and our interim estimate of our annual effective tax rate are influenced by several factors, including foreign losses and capital gains and losses for which related deferred tax assets are offset by a valuation allowance, changes in tax laws and relative changes in unrecognized tax benefits. Additionally, our effective tax rate can be affected by the amount of pre-tax income or loss. For example, the impact of discrete items and non-deductible expenses on our effective tax rate is greater when our pre-tax income or loss is lower. Our income tax provision was $1 million for the three months ended June 30, 2019 compared to $18 million for the three months ended June 30, 2018 . Our estimated effective income tax rate was (22.3)% and 18.6% for the three months ended June 30, 2019 and 2018 , respectively. The variations in our effective tax rate from the U.S. federal statutory rate for the three months ended June 30, 2019 were primarily due to the change in net unrealized gains that are capital in nature and research and experimentation credits, partially offset by the impact of state and local taxes and the increase in our valuation allowance associated with certain foreign losses. For the year ended December 31, 2018, we recorded a tax provision of nil related to the tax on deemed mandatory repatriation of our unrepatriated foreign earnings. As a result of the release of new treasury regulations in June 2019, we have recorded additional tax expense of $2 million on deemed mandatory repatriation of certain deferred foreign earnings. The variations in our effective tax rate from the U.S. federal statutory rate for the three months ended June 30, 2018 were primarily due to the change in our valuation allowance associated with unrealized losses that are capital in nature. Our income tax provision was $9 million for the six months ended June 30, 2019 compared to $12 million for the six months ended June 30, 2018 . Our estimated effective income tax rate was 47.8% and 18.0% for the six months ended June 30, 2019 and 2018 , respectively. The variations in our effective tax rate from the U.S. federal statutory rate for the six months ended June 30, 2019 were primarily due to the change in net unrealized gains that are capital in nature and research and experimentation credits, partially offset by the impact of state and local taxes and the increase in our valuation allowance associated with certain foreign losses. For the year ended December 31, 2018, we recorded a tax provision of nil related to the tax on deemed mandatory repatriation of our unrepatriated foreign earnings. As a result of the release of new treasury regulations in June 2019, we have recorded additional tax expense of $2 million on deemed mandatory repatriation of certain deferred foreign earnings. The variations in our effective tax rate from the U.S. federal statutory rate for the six months ended June 30, 2018 were primarily due to research and experimentation credits, partially offset by the impact of state and local taxes, the increase in our valuation allowance associated with unrealized losses that are capital in nature, and the increase in our valuation allowance associated with certain foreign losses. </t>
  </si>
  <si>
    <t>Stock-Based Compensation</t>
  </si>
  <si>
    <t>Share-based Payment Arrangement, Noncash Expense [Abstract]</t>
  </si>
  <si>
    <t>STOCK-BASED COMPENSATION</t>
  </si>
  <si>
    <t>STOCK-BASED COMPENSATION Stock Incentive Plans We maintain stock incentive plans to attract and retain officers, directors, employees, consultants and advisors. Stock awards under these plans may include both performance-based and non-performance based stock incentives. We granted stock options and other incentive awards to our employees and nonemployee directors to acquire 150,404 and 178,586 shares of our Class A common stock during the three months ended June 30, 2019 and 2018 , respectively, and 155,080 and 183,736 shares of our Class A common stock during the six months ended June 30, 2019 and 2018 , respectively. Stock-Based Compensation Total noncash, stock-based compensation expense for all of our employees is shown in the following table for the three and six months ended June 30, 2019 and 2018 , respectively, and was assigned to the same expense categories as the base compensation for such employees (amounts in thousands) : For the three months For the six months 2019 2018 2019 2018 Research and development expenses $ 81 $ 150 $ 242 $ 341 Selling, general and administrative expenses 2,124 2,195 4,591 4,769 Total stock-based compensation $ 2,205 $ 2,345 $ 4,833 $ 5,110 As of June 30, 2019 , total unrecognized stock-based compensation cost, net of estimated forfeitures, related to our unvested stock awards was $12 million .</t>
  </si>
  <si>
    <t>Commitments and Contingencies</t>
  </si>
  <si>
    <t>Commitments and Contingencies Disclosure [Abstract]</t>
  </si>
  <si>
    <t>COMMITMENTS AND CONTINGENCIES</t>
  </si>
  <si>
    <t>COMMITMENTS AND CONTINGENCIES Commitments As of June 30, 2019 and December 31, 2018 , our satellite-related obligations were $643 million and $732 million , respectively. Our satellite-related obligations primarily include payments pursuant to agreements for the construction of the EchoStar XXIV satellite; payments pursuant to regulatory authorizations; non-lease costs associated with our finance lease satellites; and in-orbit incentives relating to certain satellites; as well as commitments for satellite service arrangements. Contingencies Patents and Intellectual Property Many entities, including some of our competitors, have or may have in the future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ip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our products and services. We cannot be certain that these parties do not own the rights they claim, that these rights are not valid or that our products and services do not infringe on these rights. Further, we cannot be certain that we would be able to obtain licenses from these parties on commercially reasonable terms or, if we were unable to obtain such licenses, that we would be able to redesign our products and services to avoid infringement. Pending BSS Transaction In connection with the pending BSS Transaction, on May 19, 2019, we entered into the Master Transaction Agreement with DISH Network that provides, among other things, that if the BSS Transaction is consummated, DISH Network will generally assume liabilities primarily associated with the ownership and operation of the BSS Business. The Master Transaction Agreement also provides that we and DISH Network will indemnify each other against certain losses with respect to breaches of certain representations and covenants and certain retained and assumed liabilities, respectively. Separation Agreement and Share Exchange In connection with our spin-off from DISH in 2008 (the “Spin-off”), we entered into a separation agreement with DISH Network that provides, among other things, for the division of certain liabilities, including liabilities resulting from litigation. Under the terms of the separation agreement, we assumed certain liabilities that relate to our business, including certain designated liabilities for acts or omissions that occurred prior to the Spin-off. Certain specific provisions govern intellectual property related claims under which, we will generally only be liable for our acts or omissions following the Spin-off and DISH Network will indemnify us for any liabilities or damages resulting from intellectual property claims relating to the period prior to the Spin-off, as well as DISH Network’s acts or omissions following the Spin-off. Additionally, in connection with the Share Exchange, we entered into the Share Exchange Agreement and other agreements which provide, among other things, for the division of certain liabilities, including liabilities relating to taxes, intellectual property and employees and liabilities resulting from litigation and the assumption of certain liabilities that relate to the transferred businesses and assets. These agreements also contain additional indemnification provisions between us and DISH Network for certain pre-existing liabilities and legal proceedings. Litigation We are involved in a number of legal proceedings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itigation are charged to expense as incurred. For certain cases,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trials, appeals or motions; (v) there are significant factual issues to be resolved; and/or (vi) there are novel legal issues or unsettled legal theories to be presented or a large number of parties are involved (as with many patent-related cases). Except as described below, however, management does not believe, based on currently available information, that the outcomes of these proceedings will have a material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or jury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Elbit On January 23, 2015, Elbit Systems Land and C4I LTD and Elbit Systems of America Ltd. (together referred to as “Elbit”) filed a complaint against our subsidiary Hughes Network Systems, L.L.C. (“HNS”), as well as against Black Elk Energy Offshore Operations, LLC, Bluetide Communications, Inc. and Helm Hotels Group, in the U.S. District Court for the Eastern District of Texas, alleging infringement of U.S. Patent Nos. 6,240,073 (the “073 patent”) and 7,245,874 (“874 patent”). The 073 patent is entitled “Reverse Link for a Satellite Communication Network” and the 874 patent is entitled “Infrastructure for Telephony Network.” Elbit alleges that the 073 patent is infringed by broadband satellite systems that practice the Internet Protocol Over Satellite standard. Elbit alleges that the 874 patent is infringed by the manufacture and sale of broadband satellite systems that provide cellular backhaul service via connections to E1 or T1 interfaces at cellular backhaul base stations. On April 2, 2015, Elbit filed an amended complaint removing Helm Hotels Group as a defendant, but making similar allegations against a new defendant, Country Home Investments, Inc. On November 3 and 4, 2015 and January 22, 2016, the defendants filed petitions before the United States Patent and Trademark Office (“USPTO”) challenging the validity of the patents in suit, which the USPTO subsequently declined to institute. On April 13, 2016, the defendants answered Elbit’s complaint. At Elbit’s request, on June 26, 2017, the court dismissed Elbit’s claims of infringement against all parties other than HNS. Trial commenced on July 31, 2017. On August 7, 2017, the jury returned a verdict that the 073 patent was valid and infringed, and awarded Elbit $21 million. The jury also found that such infringement of the 073 patent was not willful and that the 874 patent was not infringed. On March 30, 2018, the court ruled on post-trial motions, upholding the jury’s findings and awarding Elbit attorneys’ fees in an amount that has not yet been specified. Elbit has requested an award of $14 million of attorneys’ fees. On April 27, 2018, HNS filed a notice of appeal to the U.S. Court of Appeals for the Federal Circuit. Oral argument was held on May 8, 2019. On June 25, 2019, the Fede ral Circuit issued an Opinion and Order affirming the court’s judgment and holding that it did not yet have jurisdiction to review the court’s decision to award attorney’s fees. On August 8, 2019, HNS filed a combined petition for panel rehearing or rehearing en banc with the Federal Circuit. As a result of the Federal Circuit’s rulings, as of June 30, 2019, w e have recorded an accrual of $32 million, reflecting the $21 million jury verdict and $11 million of pre- and post-judgment interest, costs, attorney’s fees, pre-verdict supplemental damages and post-verdict damages through the 073 patent’s expiration. As of December 31, 2018, we have recorded an accrual of $3 million with respect to this liability. Any eventual payments made with respect to the ultimate outcome of this matter may be different from our accruals and such differences could be significant. Realtime Data LLC On May 8, 2015, Realtime Data LLC (“Realtime”) filed suit against EchoStar Corporation and our subsidiary HNS in the U.S. District Court for the Eastern District of Texas alleging infringement of U.S. Patent Nos. 7,378,992 (the “992 patent”), entitled “Content Independent Data Compression Method and System;” 7,415,530 (the “530 patent”), entitled “System and Methods for Accelerated Data Storage and Retrieval,” and 8,643,513 (the “513 patent”), entitled “Data Compression System and Methods.” On September 14, 2015, Realtime amended its complaint, additionally alleging infringement of U.S. Patent No. 9,116,908 (the “908 patent”), entitled “System and Methods for Accelerated Data Storage and Retrieval.” On February 14, 2017, Realtime filed a second suit against EchoStar Corporation and our subsidiary HNS in the same District Court, alleging infringement of four additional U.S. Patents, Nos. 7,358,867 (the “867 patent”), entitled “Content Independent Data Compression Method and System;” 8,502,707 (the “707 patent”), entitled “Data Compression Systems and Methods;” 8,717,204 (the “204 patent”), entitled “Methods for Encoding and Decoding Data;” and 9,054,728 (the “728 patent”), entitled “Data Compression System and Methods.” On February 13, 2018, we filed petitions before the USPTO challenging the validity of all claims asserted against us from the 707 patent, as well as one of the asserted claims of the 728 patent. On September 5, 2018, the USPTO declined to institute proceedings for the petition that we had filed against the 728 patent. On September 12, 2018, the USPTO instituted proceedings to review the validity of the asserted claims of the 707 patent. In a stipulation filed on October 24, 2018, Realtime voluntarily elected not to pursue any previously asserted claims from the 992, 530, 513, 908, 867 and 204 patents. Realtime is an entity that seeks to license an acquired patent portfolio without itself practicing any of the claims recited therein. In February 2019, we entered into a settlement agreement with Realtime and the case was dismissed with prejudice. Shareholder Litigation On July 2, 2019, the City of Hallandale Beach Police Officers’ and Firefighters’ Personnel Retirement Trust, purporting to sue on behalf of a class of EchoStar Corporation’s shareholders, filed a complaint in the District Court of Clark County, Nevada against our directors, Charles W. Ergen, R. Stanton Dodge, Anthony M. Federico, Pradman P. Kaul, C. Michael Schroeder, Jeffrey R. Tarr, William D. Wade, and Michael T. Dugan, our officer, David J. Rayner, EchoStar Corporation and our subsidiaries BSS Corp. and HSS, and DISH and its subsidiary Merger Sub. The complaint alleges that Mr. Ergen, the other members of our board of directors and the officer defendants breached their fiduciary duties to our stockholders by approving the pending BSS Transaction for inadequate consideration and pursuant to an unfair and conflicted process and that EchoStar Corporation, DISH and the officer and other entity defendants aided and abetted such breaches. The plaintiffs seek equitable relief, including the issuance of additional DISH Common Stock, and monetary relief and other costs and disbursements, including attorneys’ fees on behalf of the purported class. We intend to vigorously defend this case. We cannot predict its outcome with any degree of certainty. Other In addition to the above actions, we are subject to various other legal proceedings and claims, which arise in the ordinary course of business. As part of our ongoing operations, we are subject to various inspections, audits, inquiries, investigations and similar actions by third parties, as well as by governmental/regulatory authorities responsible for enforcing the laws and regulations to which we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we from time to time receive inquiries from federal, state and foreign agencies regarding compliance with various laws and regulations. In our opinion, the amount of ultimate liability with respect to any of these other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We also indemnify our directors, officers and employees for certain liabilities that might arise from the performance of their responsibilities for us. Additionally, in the normal course of its business, we enter into contracts pursuant to which we may make a variety of representations and warranties and indemnify the counterparty for certain losses. Our possible exposure under these arrangements cannot be reasonably estimated as this involves the resolution of claims made, or future claims that may be made, against us or our officers, directors or employees, the outcomes of which are unknown and not currently predictable or estimable.</t>
  </si>
  <si>
    <t>Segment Reporting</t>
  </si>
  <si>
    <t>Segment Reporting [Abstract]</t>
  </si>
  <si>
    <t>SEGMENT REPORTING</t>
  </si>
  <si>
    <t>SEGMENT REPORTING Operating segments are business components of an enterprise for which separate financial information is available and regularly evaluated by our chief operating decision maker (“CODM”), who is our Chief Executive Officer. We primarily operate in two business segments, Hughes and ESS, as described in Note 1 . If the BSS Transaction is consummated, we will no longer operate a substantial portion of our ESS business segment. The primary measure of segment profitability that is reported regularly to our CODM is earnings before interest, taxes, depreciation and amortization and net income (loss) attributable to noncontrolling interests, or EBITDA. Our operations also include various corporate departments (primarily Executive, Treasury, Strategic Development, Human Resources, IT, Finance, Real Estate, Accounting and Legal) and other activities that have not been assigned to our operating segments such as costs incurred in certain satellite development programs and other business development activities, and gains or losses from certain of our investments. These activities, costs and income, as well as eliminations of intersegment transactions, are accounted for in Corporate and Other in the tables below or in the reconciliation of EBITDA below. Total assets by segment have not been reported herein because the information is not provided to our CODM on a regular basis. The following table presents revenue, EBITDA and capital expenditures for each of our operating segments (amounts in thousands) : Hughes ESS Corporate and Other Consolidated For the three months ended June 30, 2019 External revenue $ 451,847 $ 80,127 $ 5,150 $ 537,124 Intersegment revenue — 834 (834 ) — Total revenue $ 451,847 $ 80,961 $ 4,316 $ 537,124 EBITDA $ 131,765 $ 68,174 $ (12,349 ) $ 187,590 Capital expenditures $ 74,090 $ 136 $ 33,252 $ 107,478 For the three months ended June 30, 2018 External revenue $ 426,306 $ 94,904 $ 4,747 $ 525,957 Intersegment revenue — 521 (521 ) — Total revenue $ 426,306 $ 95,425 $ 4,226 $ 525,957 EBITDA $ 152,134 $ 82,483 $ 51,137 $ 285,754 Capital expenditures $ 87,511 $ 356 $ 31,725 $ 119,592 For the six months ended June 30, 2019 External revenue $ 897,184 $ 160,680 $ 10,342 $ 1,068,206 Intersegment revenue — 1,540 (1,540 ) — Total revenue $ 897,184 $ 162,220 $ 8,802 $ 1,068,206 EBITDA $ 292,897 $ 136,891 $ (30,142 ) $ 399,646 Capital expenditures $ 147,911 $ 244 $ 71,285 $ 219,440 For the six months ended June 30, 2018 External revenue $ 826,765 $ 191,127 $ 9,857 $ 1,027,749 Intersegment revenue 359 1,051 (1,410 ) — Total revenue $ 827,124 $ 192,178 $ 8,447 $ 1,027,749 EBITDA $ 288,847 $ 166,633 $ (4,010 ) $ 451,470 Capital expenditures $ 174,802 $ (76,682 ) $ 72,454 $ 170,574 The following table reconciles total consolidated EBITDA to reported Income (loss) before income taxes in our Condensed Consolidated Statements of Operations (amounts in thousands) : For the three months For the six months 2019 2018 2019 2018 EBITDA $ 187,590 $ 285,754 $ 399,646 $ 451,470 Interest income and expense, net (36,950 ) (42,281 ) (72,403 ) (89,397 ) Depreciation and amortization (155,410 ) (148,449 ) (309,631 ) (294,003 ) Net income attributable to noncontrolling interests 632 462 1,438 842 Income (loss) before income taxes $ (4,138 ) $ 95,486 $ 19,050 $ 68,912</t>
  </si>
  <si>
    <t>Related Party Transactions</t>
  </si>
  <si>
    <t>Related Party Transactions [Abstract]</t>
  </si>
  <si>
    <t>RELATED PARTY TRANSACTIONS</t>
  </si>
  <si>
    <t>RELATED PARTY TRANSACTIONS DISH Network EchoStar Corporation and DISH have operated as separate publicly-traded companies since 2008. In addition, prior to the consummation of the Share Exchange in February 2017, DISH Network owned the Tracking Stock, which represented an aggregate 80.0% economic interest in the residential retail satellite broadband business of our Hughes segment. Following the consummation of the Share Exchange, the Tracking Stock was retired. A substantial majority of the voting power of the shares of each of EchoStar Corporation and DISH is owned beneficially by Charles W. Ergen, our Chairman, and by certain entities established by Mr. Ergen for the benefit of his family. In connection with and following both the Spin-off and the Share Exchange, we and DISH Network entered into certain agreements pursuant to which we obtain certain products, services and rights from DISH Network; DISH Network obtains certain products, services and rights from us; and we and DISH Network indemnify each other against certain liabilities arising from our respective businesses. If the BSS Transaction is consummated, we expect that certain of the transactions described below will be terminated and that we will enter into agreements for new transactions with DISH Network, including agreements pursuant to which we obtain certain products, services and rights from DISH Network, and DISH Network obtains certain products, services and rights from us. Generally, the amounts we or DISH Network pay for products and services provided under the agreements are based on cost plus a fixed margin (unless noted differently below), which varies depending on the nature of the products and services provided. We also may enter into additional agreements with DISH Network in the future. The following is a summary of the terms of our principal agreements with DISH Network that may have an impact on our financial condition and results of operations. Services and Other Revenue — DISH Network Satellite Capacity Leased to DISH Network. We have entered into certain agreements to lease satellite capacity pursuant to which we provide satellite services to DISH Network on certain satellites owned or leased by us. The fees for the services provided under these agreements depend, among other things, upon the orbital location of the applicable satellite, the number of transponders that are providing services on the applicable satellite and the length of the service arrangements. The terms of each service arrangement is set forth below: EchoStar VII, EchoStar X, EchoStar XI and EchoStar XIV . In March 2014, we began leasing certain satellite capacity to DISH Network on the EchoStar VII, EchoStar X, EchoStar XI and EchoStar XIV satellites. These agreements to lease satellite capacity generally terminate upon the earlier of: (i) the end of life of the satellite; (ii) the date the satellite fails; or (iii) a certain date, which depends upon, among other things, the estimated useful life of the satellite. DISH Network generally has the option to renew each agreement to lease satellite capacity on a year-to-year basis through the end of the respective satellite’s life. There can be no assurance that any options to renew such agreements will be exercised. The agreement to lease satellite capacity on the EchoStar VII satellite expired at the end of June 2018. If the BSS Transaction is consummated, DISH Network will own the EchoStar VII, X, XI, and XIV satellites and these agreements will transfer to DISH Network. EchoStar IX . Effective January 2008, DISH Network began leasing satellite capacity from us on the EchoStar IX satellite. Subject to availability, DISH Network generally has the right to continue leasing satellite capacity from us on the EchoStar IX satellite on a month-to-month basis. EchoStar XII . DISH Network leased satellite capacity from us on the EchoStar XII satellite. The agreement to lease satellite capacity expired at the end of September 2017. If the BSS Transaction is consummated, DISH Network will own the EchoStar XII satellite and this agreement will transfer to DISH Network. EchoStar XVI . In December 2009, we entered into an initial ten -year agreement to lease satellite capacity to DISH Network, pursuant to which DISH Network has leased satellite capacity from us on the EchoStar XVI satellite since January 2013. Effective December 2012, we and DISH Network amended th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DISH Network further amended the agreement to, among other things, extend the initial term by one additional year through January 2018 and to reduce the term of the first renewal option by one year . In May 2017, DISH Network renewed the agreement through January 2023. DISH Network has the option to renew for an additional five -year period prior to expiration of the current term. There can be no assurance that such option to renew this agreement will be exercised. In the event that DISH Network does not exercise its five -year renewal option, DISH Network has the option to purchase the EchoStar XVI satellite for a certain price. If DISH Network does not elect to purchase the EchoStar XVI satellite at that time, we may sell the EchoStar XVI satellite to a third party and DISH Network is required to pay us a certain amount in the event we are not able to sell the EchoStar XVI satellite for more than a certain amount. We and DISH Network have amended the agreement to allow DISH Network to place and use certain satellites at the 61.5 degree west longitude orbital location. If the BSS Transaction is consummated, DISH Network will own the EchoStar XVI satellite and this agreement will transfer to DISH Network. Nimiq 5 Agreement . In September 2009, we entered into a fifteen -year agreement with Telesat Canada to lease satellite capacity from Telesat Canada on all 32 direct broadcast satellite (“DBS”) transponders on the Nimiq 5 satellite at the 72.7 degree west longitude orbital location (the “Telesat Transponder Agreement”). In September 2009, we also entered into an agreement with DISH Network, pursuant to which DISH Network leases satellite capacity from us on all 32 of the DBS transponders covered by the Telesat Transponder Agreement (the “DISH Nimiq 5 Agreement”). Under the terms of the DISH Nimiq 5 Agreement, DISH Network makes certain monthly payments to us that commenced in September 2009, when the Nimiq 5 satellite was placed into service, and continue through the service term. Unless earlier terminated under the terms and conditions of the DISH Nimiq 5 Agreement, the service term will expire in October 2019. Upon expiration of the initial term, DISH Network has the option to renew the DISH Nimiq 5 Agreement on a year-to-year basis through the end of life of the Nimiq 5 satellite. Upon in-orbit failure or end of life of the Nimiq 5 satellite, and in certain other circumstances, DISH Network has certain rights to lease satellite capacity from us on a replacement satellite. There can be no assurance that any options to renew the DISH Nimiq 5 Agreement will be exercised or that DISH Network will exercise its option to lease satellite capacity on a replacement satellite. If the BSS Transaction is consummated, the Telesat Transponder Agreement for the Nimiq 5 satellite will be transferred to DISH Network (from July 2019 until September 2024). QuetzSat-1 Agreement. In November 2008, we entered into a ten -year agreement to lease satellite capacity from SES Latin America, which provides, among other things, for the provision by SES Latin America to us of leased satellite capacity on 32 DBS transponders on the QuetzSat-1 satellite. Concurrently, in 2008, we entered into an agreement pursuant to which DISH Network leases from us satellite capacity on 24 of the DBS transponders on the QuetzSat-1 satellite. The QuetzSat-1 satellite was launched in September 2011 and was placed into service in November 2011 at the 67.1 degree west longitude orbital location. In January 2013, the QuetzSat-1 satellite was moved to the 77 degree west longitude orbital location. In February 2013, we and DISH Network entered into an agreement pursuant to which we lease back from DISH Network certain satellite capacity on five DBS transponders on the QuetzSat-1 satellite through November 2021, unless extended or earlier terminated under the terms and conditions of our agreement. If the BSS Transaction is consummated, the transponder agreement for the QuetzSat-1 satellite will be transferred to DISH Network. Under the terms of our contractual arrangements with DISH Network, we began leasing satellite capacity to DISH Network on the QuetzSat-1 satellite in February 2013 and will continue leasing such capacity through November 2021, unless extended or earlier terminated under the terms and conditions of our agreement with DISH Network for the QuetzSat-1 satellite. Upon expiration of the initial service term, DISH Network has the option to renew the agreement for the QuetzSat-1 satellite on a year-to-year basis through the end of life of the QuetzSat-1 satellite. Upon an in-orbit failure or end of life of the QuetzSat-1 satellite, and in certain other circumstances, DISH Network has certain rights to lease satellite capacity from us on a replacement satellite. There can be no assurance that any options to renew this agreement will be exercised or that DISH Network will exercise its option to lease satellite capacity on a replacement satellite. If the BSS Transaction is consummated, DISH Network will assume the ten-year satellite service agreement with SES Latin America for service on 32 DBS transponders on the QuetzSat-1 satellite (from July 2019 until October 2021). 103 Degree Orbital Location/SES-3 . In May 2012, we entered into a spectrum development agreement (the “103 Spectrum Development Agreement”) with Ciel Satellite Holdings Inc. (“Ciel”) to develop certain spectrum rights at the 103 degree west longitude orbital location (the “103 Spectrum Rights”). In June 2013, we and DISH Network entered into a spectrum development agreement (the “DISH 103 Spectrum Development Agreement”) pursuant to which DISH Network may use and develop the 103 Spectrum Rights. Effective in March 2018, DISH Network exercised its right to terminate the DISH 103 Spectrum Development Agreement and we exercised our right to terminate the 103 Spectrum Development Agreement. In connection with the 103 Spectrum Development Agreement, in May 2012, we also entered into a ten - year agreement with Ciel pursuant to which we leased certain satellite capacity from Ciel on the SES-3 satellite at the 103 degree west longitude orbital location (the “Ciel 103 Agreement”). In June 2013, we and DISH Network entered into an agreement pursuant to which DISH Network leased certain satellite capacity from us on the SES-3 satellite (the “DISH 103 Agreement”). Under the terms of the DISH 103 Agreement, DISH Network made certain monthly payments to us through the service term. Effective in March 2018, DISH Network exercised its right to terminate the DISH 103 Agreement and we exercised our right to terminate the Ciel 103 Agreement. TT&amp;C Agreement . Effective January 2012, we entered into a TT&amp;C agreement pursuant to which we provided TT&amp;C services to DISH Network for a period ending in December 2016 (the “TT&amp;C Agreement”). We and DISH Network have amended the TT&amp;C Agreement over time to, among other things, extend the term through February 2023. The fees for services provided under the TT&amp;C Agreement are calculated at either: (i) a fixed fee or (ii) cost plus a fixed margin, which will vary depending on the nature of the services provided. DISH Network is able to terminate the TT&amp;C Agreement for any reason upon 12 months ’ notice. If the BSS Transaction is consummated, the TT&amp;C Agreement will be assigned to BSS Corp. and DISH Network will provide TT&amp;C services to us . Real Estate Leases to DISH Network . We have entered into lease agreements pursuant to which DISH Network leases certain real estate from us. The rent on a per square foot basis for each of the leases is comparable to per square foot rental rates of similar commercial property in the same geographic area at the time of the lease, and DISH Network is responsible for its portion of the taxes, insurance, utilities and maintenance of the premises. The term of each of the leases is set forth below: 100 Inverness Lease Agreement . Effective March 2017, DISH Network is licensed to use certain of our space at 100 Inverness Terrace East, Englewood, Colorado for a period ending in December 2020. This agreement may be terminated by either party upon 180 days ’ prior notice. This agreement may be extended by mutual consent, in which case this agreement will be converted to a month-to-month lease agreement. Upon extension, either party has the right to terminate this agreement upon 30 days ’ notice. If the BSS Transaction is consummated, DISH Network will own the Englewood Satellite Operations Center located at 100 Inverness Terrace East, including any equipment, hardware licenses, software, processes, software licenses, furniture and technical documentation associated with the satellites transferred in the BSS Transaction. The real property at 100 Inverness Terrace East, Englewood, Colorado will not be transferred to DISH Network. Meridian Lease Agreement . The lease for all of 9601 S. Meridian Blvd., Englewood, Colorado was for a period ending in December 2016. We and DISH Network have amended this lease over time to, among other things, extend the term through December 2019. After December 2019, this agreement may be converted by mutual consent to a month-to-month lease agreement with either party having the right to terminate upon 30 days ’ notice. Santa Fe Lease Agreement . The lease for all of 5701 S. Santa Fe Dr., Littleton, Colorado was for a period ending in December 2016. We and DISH Network have amended this lease over time to, among other things, extend the term through December 2019. After December 2019, this agreement may be converted by mutual consent to a month-to-month lease agreement with either party having the right to terminate upon 30 days ’ notice. If the BSS Transaction is consummated, DISH Network will own this property and this agreement will transfer to DISH Network. Cheyenne Lease Agreement . Prior to the Share Exchange, we leased to DISH Network certain space at 530 EchoStar Drive, Cheyenne, Wyoming. In connection with the Share Exchange, we transferred ownership of a portion of this property to DISH Network and we and DISH Network amended this agreement to (i) terminate the lease for the transferred space and (ii) provide for a continued lease to DISH Network of the portion of the property we retained (the “Cheyenne Data Center”) for a period ending in December 2031. After December 2031, this agreement may be converted by mutual consent to a month-to-month lease agreement with either party having the right to terminate upon 30 days ’ notice. If the BSS Transaction is consummated, DISH Network will own the Cheyenne Data Center and this lease will be amended to provide us with certain space at the Cheyenne Data Center. TerreStar Agreement . In March 2012, DISH Network completed its acquisition of substantially all the assets of TerreStar Networks Inc. (“TerreStar”). Prior to DISH Network’s acquisition of substantially all the assets of TerreStar and our completion of the acquisition of Hughes Communications, Inc. and its subsidiaries (the “Hughes Acquisition”), TerreStar and HNS entered into various agreements pursuant to which we provide, among other things, warranty, operations and maintenance and hosting services for TerreStar’s ground-based communications equipment. In December 2017, we and DISH Network amended these agreements, effective as of January 1, 2018, to reduce certain pricing terms through December 31, 2023 and to modify certain termination provisions. DISH Network generally has the right to continue to receive warranty services from us for our products on a month-to-month basis unless terminated by DISH Network upon at least 21 days ’ written notice to us. DISH Network generally has the right to continue to receive operations and maintenance services from us on a quarter-to-quarter basis unless operations and maintenance services are terminated by DISH Network upon at least 90 days ’ written notice to us. The provision of hosting services will continue until May 2022. In addition, DISH Network generally may terminate any and all services for convenience subject to providing us with prior notice and/or payment of termination charges. Hughes Broadband Distribution Agreement . Effective October 2012, we and DISH Network, entered into a distribution agreement (the “Distribution Agreement”) pursuant to which DISH Network has the right, but not the obligation, to market, sell and distribute our HughesNet service. DISH Network pays us a monthly per subscriber wholesale service fee for the HughesNet service based upon a subscriber’s service level and based upon certain volume subscription thresholds. The Distribution Agreement also provides that DISH Network has the right, but not the obligation, to purchase certain broadband equipment from us to support the sale of the HughesNet service. The Distribution Agreement had an initial term of five years with automatic renewal for successive one -year terms unless terminated by either party with a written notice at least 180 days before the expiration of the then-current term. In February 2014, we and DISH Network entered into an amendment to the Distribution Agreement which, among other things, extended the initial term of the Distribution Agreement until March 2024. Upon expiration or termination of the Distribution Agreement, we and DISH Network will continue to provide our HughesNet service to the then-current DISH Network subscribers pursuant to the terms and conditions of the Distribution Agreement. DBSD North America Agreement . In March 2012, DISH Network completed its acquisition of all of the equity of reorganized DBSD North America, Inc. (“DBSD North America”). Prior to DISH Network’s acquisition of DBSD North America and our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 written notice to us. In February 2019, we further amended these agreements to provide DBSD North America with the right to continue to receive warranty services from us on a month-to-month basis until December 2023, unless terminated by DBSD North America upon at least 21 days ’ written notice to us. The provision of hosting services will continue until February 2022 and will automatically renew for an additional five -year period until February 2027 unless terminated by DBSD North America upon at least 180 days ’ written notice to us. In addition, DBSD North America generally may terminate any and all such services for convenience, subject to providing us with prior notice and/or payment of termination charges. Hughes Equipment and Services Agreement. In February 2019, we and DISH Network entered into an agreement pursuant to which we will sell to DISH Network our HughesNet Service and HughesNet equipment that has been modified to meet DISH Network’s internet-of-things specifications for the transfer of data to DISH Network’s network operations centers. This agreement has an initial term of five years expiring February 2024 with automatic renewal for successive one-year terms unless terminated by DISH Network with at least 180 days’ written notice to us or by us with at least 365 days’ written notice to DISH Network. General and Administrative Expenses — DISH Network Amended and Restated Professional Services Agreement . In connection with the Spin-off, we entered into various agreements with DISH Network including a transition services agreement, satellite procurement agreement and services agreement, which all expired in January 2010 and were replaced by a professional services agreement (the “Professional Services Agreement”). In January 2010, we and DISH Network agreed that we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Mr. Vivek Khemka, who was then employed as DISH Network’s Executive Vice President and Chief Technology Officer, provided services to us during portions of 2016 and through February 2017 pursuant to the Professional Services Agreement as President -- EchoStar Technologies L.L.C. Additionally, we and DISH Network agreed that DISH Network would continue to have the right, but not the obligation, to engage us to manage the process of procuring new satellite capacity for DISH Network (previously provided under a satellite procurement agreement), receive logistics, procurement and quality assurance services from us (previously provided under a services agreement) and provide other support services. In connection with the consummation of the Share Exchange, we and DISH amended and restated the Professional Services Agreement (the “Amended and Restated Professional Services Agreement”) to provide that we and DISH Network shall have the right to receive additional services that either we or DISH Network may require as a result of the Share Exchange, including access to antennas owned by DISH Network for our use in performing TT&amp;C services and maintenance and support services for our antennas. The term of the Amended and Restated Professional Services Agreement is through January 2020 and renews automatically for successive one -year periods thereafter, unless the agreement is terminated earlier by either party upon at least 60 days ’ notice. We or DISH Network may generally terminate the Amended and Restated Professional Services Agreement in part with respect to any particular service it receives for any reason upon at least 30 days ’ notice, unless the statement of work for particular services states otherwise. Certain services being provided for under the Amended and Restated Professional Services Agreement may survive the termination of the agreement. If the BSS Transaction is consummated, this agreement will be amended to include any additional services identified by either DISH Network or us to be provided to the other due to the BSS Transaction. Real Estate Leases from DISH Network . We have entered into lease agreements pursuant to which we lease certain real estate from DISH Network. The rent on a per square foot basis is comparable to per square foot rental rates of similar commercial property in the same geographic area at the time of the leases, and for certain properties, we are responsible for our portion of the taxes, insurance, utilities and maintenance of the premises. Cheyenne Lease Agreement. Effective March 2017 we lease from DISH Network certain space at 530 EchoStar Drive in Cheyenne, Wyoming for a period ending in February 2019. In August 2018, we exercised our option to renew this lease for a one year period ending in February 2020. We have the option to renew this lease for twelve one -year periods. If the BSS Transaction is consummated, DISH Network will own the Cheyenne Satellite Operations Center, including any equipment, software licenses, and furniture located within, and this lease will be amended to provide us with certain space for the Cheyenne Satellite Access Center . Gilbert Lease Agreement . Effective March 2017 we lease from DISH Network certain space at 801 N. DISH Dr. in Gilbert, Arizona for a period ending in February 2019. In August 2018, we exercised our option to renew this lease for a one year period ending in February 2020. We have the option to renew this lease for twelve one -year periods. If the BSS Transaction is consummated, DISH Network will own the Gilbert Satellite Operations Center outright, including any equipment, software, processes, software licenses, hardware licenses, furniture, and technical documentation located within, and this lease will be amended to provide us with certain space for the Gilbert Satellite Access Center. American Fork Occupancy License Agreement . Effective March 2017, we subleased from DISH Network certain space at 796 East Utah Valley Drive in American Fork, Utah for a period ending in August 2017. We exercised our option to renew this sublease for a five -year period ending in August 2022. We and DISH Network amended this sublease to, among other things, terminate this sublease in March 2019. Employee Matters Agreement . Effective March 2017, in connection with the Share Exchange, we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transferred businesses. DISH Network assumed employee-related liabilities relating to the transferred businesses as part of the Share Exchange, except that we are responsible for certain existing employee related litigation as well as certain pre-Share Exchange compensation and benefits for employees transferring to DISH Network in connection with the Share Exchange. Collocation and Antenna Space Agreements . We and DISH Network have entered into an agreement pursuant to which DISH Network provides us with collocation space in El Paso, Texas. This agreement was for an initial period ending in August 2015, and provides us with renewal options for four consecutive years. Effective August 2015, we exercised our first renewal option for a period ending in August 2018 and in April 2018 we exercised our second renewal option for a period ending in August 2021.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August 2017, we and DISH Network also entered into certain other agreements pursuant to which DISH Network provides additional collocation and antenna space to EchoStar in Monee, Illinois and Spokane, Washington through August 2022. We generally may renew our collocation and antenna space agreements for three -year periods by providing DISH Network with prior written notice no more than 120 days but no less than 90 days prior to the end of the then-current term. We may terminate certain of these agreements with 180 days ’ prior written notice. The fees for the services provided under these agreements depend on the number of racks leased at the location. Other Agreements — DISH Network Master Transaction Agreement. In May 2019, we and BSS Corp. entered into the Master Transaction Agreement with DISH and Merger Sub with respect to the BSS Transaction. Pursuant to the terms of the Master Transaction Agreement; (i) we will transfer the BSS Business to BSS Corp.; (ii) we will distribute to each holder of shares of our Class A and Class B common stock an amount of BSS Common Stock equal to one share of BSS Common Stock for each shar e of our Class A and Class B common stock owned by such EchoStar stockholder on the record date for the Distribution, which date has not yet been determined; and (iii) immediately after the Distribution, (1) BSS Corp. will become a wholly-owned subsidiary of DISH and DISH wil l own and operate the BSS Business and (2) each issued and outstanding share of BSS Common Stock owned by EchoStar stockholders will be converted into a number of shares of DISH Common Stock equal to 22,937,188 divided by the total number of shares of our Class A and Class B common stock outstanding on the record date for the Distribution. If the BSS Transaction is consummated, we will no longer operate a substantial portion of our ESS segment. The Master Transaction Agreement contains customary representations and warranties by us and DISH Network, including our representations relating to the assets, liabilities and financial condition of the BSS Business, and representations by DISH Network relating to its financial condition and liabilities. We and DISH Network have agreed to indemnify each other against certain losses with respect to breaches of certain representations and covenants and certain retained and assumed liabilities, respectively. See Note 1 for further information. Satellite and Tracking Stock Transaction . In February 2014, we entered into agreements with DISH Network to implement a transaction pursuant to which, among other things: (i) in March 2014, EchoStar and our subsidiary, Hughes Satellite Systems Corporation (“HSS”), issued the Tracking Stock to DISH Network in exchange for five satellites owned by DISH Network (EchoStar I, EchoStar VII, EchoStar X, EchoStar XI and EchoStar XIV) (including assumption of related in-orbit incentive obligations) and $11 million in cash; and (ii) in March 2014, DISH Network began receiving certain satellite services from us as discussed above on these five satellites (collectively, the “Satellite and Tracking Stock Transaction.”) The Tracking Stock was retired in March 2017 and is no longer outstanding and all agreements, arrangements and policy statements with respect to such Tracking Stock terminated and are of no further effect. Share Exchange Agreement . On January 31, 2017, we and certain of our subsidiaries entered into a share exchange agreement (the “Share Exchange Agreement”) with DISH and certain of its subsidiaries, pursuant to which, on February 28, 2017, we received all of the shares of the Tracking Stock in exchange for 100% of the equity interests of certain EchoStar subsidiaries that held substantially all of our EchoStar Technologies businesses and certain other assets. Following consummation of the Share Exchange on February 28, 2017, we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we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us related to the transferred assets, assumed liabilities and the financial condition of the transferred businesses. We and DISH Network also agreed to customary indemnification provisions whereby each party indemnifies the other against certain losses with respect to breaches of representations, warranties or covenants and certain liabilities and if certain actions undertaken by us or DISH causes the transaction to be taxable to the other party after closing. See Note 1 for further information. Hughes Broadband Master Services Agreement . In March 2017, we and DISH Network entered into a master service agreement (the “Hughes Broadband MSA”) pursuant to which DISH Network, among other things: (i) has the right, but not the obligation, to market, promote and solicit orders and upgrades for our HughesNet service and related equipment and other telecommunication services and (ii) installs HughesNet service equipment with respect to activations genera</t>
  </si>
  <si>
    <t>Supplemental Financial Information</t>
  </si>
  <si>
    <t>SUPPLEMENTAL FINANCIAL INFORMATION</t>
  </si>
  <si>
    <t>SUPPLEMENTAL FINANCIAL INFORMATION Noncash Investing and Financing Activities The following table presents the noncash investing and financing activities (amounts in thousands) : For the six months ended June 30, 2019 2018 Employee benefits paid in Class A common stock $ 6,654 $ 7,605 Increase (decrease) in capital expenditures included in accounts payable, net $ (15,839 ) $ (8,467 ) Restricted Cash and Cash Equivalents The beginning and ending balances of cash and cash equivalents presented in our Condensed Consolidated Statements of Cash Flows included restricted cash and cash equivalents of $1 million and $9 million , respectively, for both the three and six months ended June 30, 2019 , respectively, and $1 million for both the three and six months ended June 30, 2018 . These amounts are included in Other noncurrent assets, net in our Condensed Consolidated Balance Sheets . Fair Value of In-Orbit Incentives As of June 30, 2019 and December 31, 2018 , the fair values of our in-orbit incentive obligations, based on measurements categorized within Level 2 of the fair value hierarchy, approximated their carrying amounts of $103 million and $107 million , respectively. Contract Acquisition and Fulfillment Costs Unamortized contract acquisition costs totaled $114 million and $104 million as of June 30, 2019 and December 31, 2018 , respectively, and related amortization expense totaled $24 million and $21 million for the three months ended June 30, 2019 and 2018 , respectively, and $47 million and $41 million for the six months ended June 30, 2019 and 2018 , respectively. Unamortized contract fulfillment costs totaled $3 million as of June 30, 2019 and December 31, 2018 and related amortization expense was de minimis for the three and six months ended June 30, 2019 and 2018 , respectively. Research and Development The table below summarizes the research and development costs incurred in connection with customers’ orders included in cost of sales and other expenses we incurred for research and development (amounts in thousands) : For the three months For the six months 2019 2018 2019 2018 Cost of sales $ 6,316 $ 6,290 $ 11,711 $ 12,888 Research and development $ 6,388 $ 6,647 $ 13,276 $ 13,784 Capitalized Software Costs As of June 30, 2019 and December 31, 2018 , the net carrying amount of externally marketed software was $100 million and $97 million , respectively, of which $27 million and $29 million , respectively, is under development and not yet placed in service. We capitalized costs related to the development of externally marketed software of $8 million for both the three months ended June 30, 2019 and 2018 and $15 million for both the six months ended June 30, 2019 and 2018 . We recorded amortization expense relating to the development of externally marketed software of $6 million for both the three months ended June 30, 2019 and 2018 and $12 million and $11 million for the six months ended June 30, 2019 and 2018 , respectively. The weighted average useful life of our externally marketed software was three years as of June 30, 2019 .</t>
  </si>
  <si>
    <t>Summary of Significant Accounting Policies (Policies)</t>
  </si>
  <si>
    <t>Basis of Presentation</t>
  </si>
  <si>
    <t>Basis of Presentation The accompanying unaudited condensed consolidated financial statements have been prepared in conformity with accounting principles generally accepted in the U.S. (“U.S. GAAP”) and with the instructions to Form 10-Q and Article 10 of Regulation S-X for interim financial information. Accordingly, these financial statements do not include all of the information and notes required for complete financial statements prepared in conformity with U.S.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For further information, refer to the consolidated financial statements and notes thereto included in our Form 10-K for the year ended December 31, 2018 .</t>
  </si>
  <si>
    <t>Principles of Consolidation</t>
  </si>
  <si>
    <t>Principles of Consolid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All significant intercompany balances and transactions have been eliminated in consolidation.</t>
  </si>
  <si>
    <t>Reclassification</t>
  </si>
  <si>
    <t>Reclassification Certain prior period amounts have been reclassified to conform with the current period presentation.</t>
  </si>
  <si>
    <t>Accounting Pronouncements</t>
  </si>
  <si>
    <t>Recently Adopted Accounting Pronouncements Leases We adopted Accounting Standard Update (“ASU”) No. 2016-02 - Leases (Topic 842) , as amended, or Accounting Standard Codification (“ASC 842”), as of January 1, 2019. The primary impact of ASC 842 on our consolidated financial statements is the recognition of right-of-use assets and related liabilities on our consolidated balance sheet for operating leases where we are the lessee. We have elected to initially apply the requirements of the new standard on January 1, 2019 and we have not restated our consolidated financial statements for prior periods. Consequently, certain amounts reported in our Condensed Consolidated Balance Sheet as of June 30, 2019 are not comparable to those reported as of December 31, 2018 or earlier dates. Our adoption of ASC 842 did not have a material impact on the results of our operations or on our cash flows for the three and six months ended June 30, 2019. Under ASC 842, leases are classified either as operating leases or finance leases. The lease classification affects the recognition of lease expense by lessees in the statement of operations. Consistent with prior accounting standards, operating lease expense is included in operating expenses, while finance lease expense is split between depreciation expense and interest expense. ASC 842 does not fundamentally change the lessor accounting model, which requires leases to be classified as operating leases or sales-type leases. Operating lease revenue generally is recognized over the lease term, while sales-type lease revenue is recognized primarily upon lease commencement, except for amounts representing interest on related accounts receivable. Except for the new requirement to recognize assets and liabilities on the balance sheet for operating leases where we are the lessee, under our ASC 842 transition method we continue to apply prior accounting standards to leases that commenced prior to 2019. We fully apply ASC 842 requirements only to leases that commenced or were modified on or after January 1, 2019. We elected certain practical expedients under our transition method, including elections to not reassess (i) whether a contract is or contains a lease and (ii) the classification of existing leases. We also elected not to apply hindsight in determining whether optional renewal periods should be included in the lease term, which in some instances may impact the initial measurement of the lease liability and the calculation of straight-line expense over the lease term for operating leases. As a result of our transition elections, there was no change in our recognition of revenue and expense for leases that commenced prior to 2019. In addition, the application of ASC 842 requirements to new and modified leases did not materially affect our recognition of revenue or expenses for the three and six months ended June 30, 2019. Our adoption of ASC 842 resulted in the following adjustments to our Condensed Consolidated Balance Sheet as of December 31, 2018 (amounts in thousands) : As Reported December 31,2018 Adoption of ASC 842 Increase (Decrease) Balance January 1, 2019 Prepaids and deposits $ 61,177 $ (28 ) $ 61,149 Operating lease right-of-use assets $ — $ 120,358 $ 120,358 Other noncurrent assets, net $ 263,892 $ (7,272 ) $ 256,620 Total assets $ 8,661,294 $ 113,058 $ 8,774,352 Accrued expenses and other $ 72,470 $ 17,453 $ 89,923 Operating lease liabilities $ — $ 100,085 $ 100,085 Other noncurrent liabilities $ 121,546 $ (3,871 ) $ 117,675 Total liabilities $ 4,505,820 $ 113,667 $ 4,619,487 Accumulated earnings $ 694,129 $ (609 ) $ 693,520 Total stockholders’ equity $ 4,155,474 $ (609 ) $ 4,154,865 Total liabilities and stockholders’ equity $ 8,661,294 $ 113,058 $ 8,774,352 Our accounting policies under ASC 842 are summarized below. Additional disclosures required by the new standard are included in Note 4 . Lessee Accounting We lease real estate, satellite capacity and equipment in the conduct of our business operations. For contracts entered into on or after January 1, 2019, we assess at contract inception whether the contract is, or contains, a lease. Generally, we determine that a lease exists when (i) the contract involves the use of a distinct identified asset, (ii) we obtain the right to substantially all economic benefits from use of the asset and (iii) we have the right to direct the use of the asset. A lease is classified as a finance lease when one or mor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asset is of a specialized nature and there is not expected to be an alternative use to the lessor at the end of the lease term. A lease is classified as an operating lease if it does not meet any of these criteria. At the lease commencement date, we recognize a right-of-use asset and a lease liability for all leases, except short-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an estimate of our incremental borrowing rate for a collateralized loan with the same term as the underlying lease. The incremental borrowing rates used for the initial measurement of lease liabilities as of January 1, 2019 were based on the original lease terms .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our real estate lease agreements require payments for non-lease costs such as utilities and common area maintenance. We have elected an accounting policy, as permitted by ASC 842, not to account for such payments separately from the related lease payments. Our policy election results in a higher initial measurement of lease liabilities when such non-lease payments are fixed amounts. Certain of our real estate lease agreements require variable lease payments that do not depend on an underlying index or rate, such as sales and value-added taxes and our proportionate share of actual property taxes, insurance and utilities. Such payments and changes in payments based on a rate or index are recognized in operating expenses when incurred. Lease expense for operating leases consists of the fixed lease payments recognized on a straight-line basis over the lease term plus variable lease payments as incurred. Lease expense for finance leases consists of the amortization of the right-of-use asset on a straight-line basis over the lease term and interest expense on the lease liability based on the discount rate at lease commencement. For both operating and finance leases, lease payments are allocated between a reduction of the lease liability and interest expense. Amortization of the right-of-use asset for operating leases reflects amortization of the lease liability, any differences between straight-line expense and related lease payments during the accounting period, and any impairments. Lessor Accounting We lease satellite capacity, communications equipment and real estate to certain of our customers, including DISH Network. We identify and determine the classification of such leases as operating leases or sales-type leases based on the criteria discussed above for lessees. A lease is classified as a sales-type lease if it meets the above criteria for a finance lease; otherwise it is classified as an operating lease. Some of our leases are embedded in contracts with customers that include non-lease performance obligations. For such contracts, except where we have elected otherwise as discussed below, we allocate consideration in the contract between lease and non-lease components based on their relative standalone selling prices. We have elected an accounting policy, as permitted by ASC 842, to not separate the lease of equipment from related services in our HughesNet satellite internet service (the “HughesNet service”) contracts with consumers. We account for all revenue from such contracts as non-lease service revenue in accordance with ASC Topic 606, Revenue from Contracts with Customers (“ASC 606”). Our accounting for revenue from operating leases and sales-type leases was not substantially changed by our adoption of ASC 842. However, we anticipate that certain leases that would have been classified as operating leases under prior accounting standards may be classified as sales-type leases under ASC 842. Operating lease revenue generally is recognized on a straight-line basis over the lease term. Sales-type lease revenue and a corresponding receivable generally are recognized at lease commencement based on the present value of the future lease payments and related interest income on the receivable is recognized over the lease term. Payments under sales-type leases generally are discounted at the interest rate implicit in the lease. Recently Issued Accounting Pronouncements Not Yet Adopted Credit Losses In June 2016, the Financial Accounting Standards Board issued ASU No. 2016-13, Measurement of Credit Losses on Financial Instruments ,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ASU No. 2016-13 is effective for fiscal years beginning after December 15, 2019 and interim periods within those fiscal years. Early adoption is permitted. We are currently assessing the impact of adopting this new accounting standard on our Consolidated Financial Statements and related disclosures.</t>
  </si>
  <si>
    <t>Summary of Significant Accounting Policies (Tables)</t>
  </si>
  <si>
    <t>Schedule of new accounting pronouncements and changes in accounting principles</t>
  </si>
  <si>
    <t>Our adoption of ASC 842 resulted in the following adjustments to our Condensed Consolidated Balance Sheet as of December 31, 2018 (amounts in thousands) : As Reported December 31,2018 Adoption of ASC 842 Increase (Decrease) Balance January 1, 2019 Prepaids and deposits $ 61,177 $ (28 ) $ 61,149 Operating lease right-of-use assets $ — $ 120,358 $ 120,358 Other noncurrent assets, net $ 263,892 $ (7,272 ) $ 256,620 Total assets $ 8,661,294 $ 113,058 $ 8,774,352 Accrued expenses and other $ 72,470 $ 17,453 $ 89,923 Operating lease liabilities $ — $ 100,085 $ 100,085 Other noncurrent liabilities $ 121,546 $ (3,871 ) $ 117,675 Total liabilities $ 4,505,820 $ 113,667 $ 4,619,487 Accumulated earnings $ 694,129 $ (609 ) $ 693,520 Total stockholders’ equity $ 4,155,474 $ (609 ) $ 4,154,865 Total liabilities and stockholders’ equity $ 8,661,294 $ 113,058 $ 8,774,352</t>
  </si>
  <si>
    <t>Revenue Recognition (Tables)</t>
  </si>
  <si>
    <t>Contract with customer, asset and liability</t>
  </si>
  <si>
    <t>The following table provides information about our contract balances with customers, including amounts for certain embedded leases (amounts in thousands): As of June 30, 2019 December 31, 2018 Trade accounts receivable: Sales and services $ 161,771 $ 154,415 Leasing 7,901 7,990 Total 169,672 162,405 Contract assets 57,475 55,295 Allowance for doubtful accounts (25,586 ) (16,604 ) Total trade accounts receivable and contract assets, net $ 201,561 $ 201,096 Trade accounts receivable - DISH Network: Sales and services $ 12,004 $ 12,274 Leasing 1,939 1,926 Total trade accounts receivable - DISH Network, net $ 13,943 $ 14,200 Contract liabilities: Current $ 106,308 $ 72,284 Noncurrent 9,376 10,133 Total contract liabilities $ 115,684 $ 82,417</t>
  </si>
  <si>
    <t>Disaggregation of revenue</t>
  </si>
  <si>
    <t>The following table disaggregates revenue from customer contracts attributed to our North America (the U.S. and its territories, Mexico and Canada), South and Central America and other foreign locations (Asia, Africa, Australia, Europe, and the Middle East) as well as by segment, based on the location where the goods or services are provided (amounts in thousands): Hughes ESS Corporate and Other Consolidated For the three months ended June 30, 2019 North America $ 372,398 $ 80,785 $ 4,492 $ 457,675 South and Central America 30,395 — — 30,395 All other 49,054 176 (176 ) 49,054 Total revenue $ 451,847 $ 80,961 $ 4,316 $ 537,124 For the three months ended June 30, 2018 North America $ 362,707 $ 95,249 $ 4,402 $ 462,358 South and Central America 23,732 — — 23,732 All other 39,867 176 (176 ) 39,867 Total revenue $ 426,306 $ 95,425 $ 4,226 $ 525,957 For the six months ended June 30, 2019 North America $ 740,227 $ 161,869 $ 9,153 $ 911,249 South and Central America 57,258 — — 57,258 All other 99,699 351 (351 ) 99,699 Total revenue $ 897,184 $ 162,220 $ 8,802 $ 1,068,206 For the six months ended June 30, 2018 North America $ 698,727 $ 191,827 $ 8,798 $ 899,352 South and Central America 48,220 — — 48,220 All other 80,177 351 (351 ) 80,177 Total revenue $ 827,124 $ 192,178 $ 8,447 $ 1,027,749 The following table disaggregates revenue based on the nature of products and services and by segment (amounts in thousands): Hughes ESS Corporate and Other Consolidated For the three months ended June 30, 2019 Equipment $ 30,597 $ — $ — $ 30,597 Services 381,608 3,315 1,716 386,639 Design, development and construction services 25,860 — — 25,860 Revenue from sales and services 438,065 3,315 1,716 443,096 Lease revenue 13,782 77,646 2,600 94,028 Total revenue $ 451,847 $ 80,961 $ 4,316 $ 537,124 For the three months ended June 30, 2018 Equipment $ 36,465 $ — $ — $ 36,465 Services 324,101 6,890 1,435 332,426 Design, development and construction services 13,876 — — 13,876 Revenue from sales and services 374,442 6,890 1,435 382,767 Lease revenue 51,864 88,535 2,791 143,190 Total revenue $ 426,306 $ 95,425 $ 4,226 $ 525,957 For the six months ended June 30, 2019 Equipment $ 56,557 $ — $ — $ 56,557 Services 762,391 7,055 3,452 772,898 Design, development and construction services 50,926 — — 50,926 Revenue from sales and services 869,874 7,055 3,452 880,381 Lease revenue 27,310 155,165 5,350 187,825 Total revenue $ 897,184 $ 162,220 $ 8,802 $ 1,068,206 For the six months ended June 30, 2018 Equipment $ 63,236 $ — $ — $ 63,236 Services 638,062 14,293 2,910 655,265 Design, development and construction services 30,052 — — 30,052 Revenue from sales and services 731,350 14,293 2,910 748,553 Lease revenue 95,774 177,885 5,537 279,196 Total revenue $ 827,124 $ 192,178 $ 8,447 $ 1,027,749</t>
  </si>
  <si>
    <t>Leases (Tables)</t>
  </si>
  <si>
    <t>Lease assets and liabilities</t>
  </si>
  <si>
    <t>Our Condensed Consolidated Balance Sheets includes the following amounts for right-of-use assets and lease liabilities as of June 30, 2019 (amounts in thousands) : As of Right-of-use assets: Operating $ 113,643 Finance 544,565 Total right-of-use assets $ 658,208 Lease liabilities: Current: Operating $ 16,181 Finance 42,682 Noncurrent: Operating 94,979 Finance 166,225 Total lease liabilities $ 320,067</t>
  </si>
  <si>
    <t>Lease cost, weighted average term, discount rates and cash flows</t>
  </si>
  <si>
    <t>The following tables detail components of lease cost and weighted average lease terms and discount rates for operating leases and finance leases (amounts in thousands): For the three months ended June 30, 2019 For the six months ended June 30, 2019 Lease cost: Operating lease cost $ 6,411 $ 12,278 Finance lease cost: Amortization of right-of-use assets 20,577 41,242 Interest on lease liabilities 5,770 11,788 Short-term lease cost 156 276 Variable lease cost 1,422 3,392 Total lease cost $ 34,336 $ 68,976 As of Lease term and discount rate: Weighted average remaining lease term (in years): Finance leases 4.35 Operating leases 10.16 Weighted average discount rate: Finance leases 10.77 % Operating leases 6.18 % The following table details cash flows for operating leases and finance leases (amounts in thousands): For the three months ended June 30, 2019 For the six months ended June 30, 2019 Cash paid for amounts included in the measurement of lease liabilities: Operating cash flows from operating leases $ 6,046 $ 11,417 Operating cash flows from finance leases $ 5,770 $ 11,788 Financing cash flows from finance leases $ 10,022 $ 19,780</t>
  </si>
  <si>
    <t>Lease liability maturity</t>
  </si>
  <si>
    <t>The following table presents maturities of our lease liabilities as of June 30, 2019 (amounts in thousands) : Operating Leases Finance Leases Total Year ending December 31, 2019 (remainder) $ 11,811 $ 31,591 $ 43,402 2020 19,858 63,266 83,124 2021 16,403 59,692 76,095 2022 14,209 41,040 55,249 2023 13,373 40,942 54,315 After 2023 75,926 30,707 106,633 Total lease payments 151,580 267,238 418,818 Less: Interest (40,420 ) (58,331 ) (98,751 ) Present value of lease liabilities $ 111,160 $ 208,907 $ 320,067</t>
  </si>
  <si>
    <t>Minimum future rental payments</t>
  </si>
  <si>
    <t>As of December 31, 2018 , our future minimum rental payments under noncancelable operating leases were as follows (amounts in thousands): Amounts Year ending December 31, 2019 $ 21,146 2020 18,081 2021 13,873 2022 10,118 2023 8,814 Thereafter 21,886 Total $ 93,918</t>
  </si>
  <si>
    <t>Lease revenue by type</t>
  </si>
  <si>
    <t>We report revenue from sales-type leases at the commencement date in Equipment revenue and we report periodic interest income on sales-type lease receivables in Services and other revenue. We report operating lease revenue in Services and other revenue . The following table details our lease revenue as follows (amounts in thousands): For the three months ended June 30, 2019 For the six months ended June 30, 2019 Sales-type lease revenue: Revenue at lease commencement $ 1,188 $ 1,876 Interest income 258 510 Operating lease revenue 92,582 185,439 Total lease revenue $ 94,028 $ 187,825</t>
  </si>
  <si>
    <t>Operating lease payments received</t>
  </si>
  <si>
    <t>The following table presents maturities of our operating lease payments as of June 30, 2019 (amounts in thousands) : Amounts Year ending December 31, 2019 (remainder) $ 152,187 2020 260,881 2021 229,209 2022 150,899 2023 41,011 After 2023 194,910 Total lease payments $ 1,029,097</t>
  </si>
  <si>
    <t>Property and equipment subject to operating leases</t>
  </si>
  <si>
    <t>Property and equipment, net as of June 30, 2019 and Depreciation and amortization for the three and six months then ended included the following amounts for assets subject to operating leases (amounts in thousands): As of June 30, 2019 For the three months ended June 30, 2019 For the six months ended June 30, 2019 Cost Accumulated Depreciation Net Depreciation Expense Customer premises equipment $ 1,270,959 $ 953,646 $ 317,313 $ 46,839 $ 92,651 Satellites 1,552,245 879,760 672,485 32,600 65,201 Real estate 100,049 30,836 69,213 558 1,116 Total $ 2,923,253 $ 1,864,242 $ 1,059,011 $ 79,997 $ 158,968</t>
  </si>
  <si>
    <t>Earnings Per Share (Tables)</t>
  </si>
  <si>
    <t>Schedule of earnings per share, basic and diluted</t>
  </si>
  <si>
    <t>The following table presents basic and diluted EPS amounts for all periods and the corresponding weighted-average shares outstanding used in the calculations (amounts in thousands, except per share amounts): For the three months For the six months 2019 2018 2019 2018 Net income (loss) attributable to EchoStar Corporation common stock $ (5,692 ) $ 77,222 $ 8,510 $ 55,671 Weighted-average common shares outstanding: Class A and B common stock: Basic 96,415 96,091 95,903 95,990 Dilutive impact of stock awards outstanding — 855 291 1,048 Diluted 96,415 96,946 96,194 97,038 Earnings per share: Class A and B common stock: Basic $ (0.06 ) $ 0.80 $ 0.09 $ 0.58 Diluted $ (0.06 ) $ 0.80 $ 0.09 $ 0.57</t>
  </si>
  <si>
    <t>Other Comprehensive Income (Loss) and Related Tax Effects (Tables)</t>
  </si>
  <si>
    <t>Schedule of accumulated other comprehensive income (loss)</t>
  </si>
  <si>
    <t>The changes in the balances of Accumulated other comprehensive loss by component were as follows (amounts in thousands) : Cumulative Foreign Currency Translation Losses Unrealized Gain (Loss) On Available-For-Sale Securities Other Accumulated Balance, December 31, 2017 $ (119,430 ) $ (10,801 ) $ 77 $ (130,154 ) Cumulative effect of accounting changes as of January 1, 2018 — 10,467 — 10,467 Balance, January 1, 2018 (119,430 ) (334 ) 77 (119,687 ) Other comprehensive income (loss) before reclassifications (34,336 ) 256 (241 ) (34,321 ) Amounts reclassified to net income — (3 ) — (3 ) Other comprehensive income (loss) (34,336 ) 253 (241 ) (34,324 ) Balance, June 30, 2018 $ (153,766 ) $ (81 ) $ (164 ) $ (154,011 ) Balance, December 31, 2018 $ (121,693 ) $ (1,574 ) $ (1,833 ) $ (125,100 ) Other comprehensive income (loss) before reclassifications 3,807 3,291 (932 ) 6,166 Amounts reclassified to net income — (566 ) — (566 ) Other comprehensive income (loss) 3,807 2,725 (932 ) 5,600 Balance, June 30, 2019 $ (117,886 ) $ 1,151 $ (2,765 ) $ (119,500 )</t>
  </si>
  <si>
    <t>Marketable Investment Securities (Tables)</t>
  </si>
  <si>
    <t>Schedule of marketable investment securities</t>
  </si>
  <si>
    <t>Our marketable investment securities portfolio consists of various debt and equity instruments summarized in the table below (amounts in thousands) : As of June 30, 2019 December 31, 2018 Marketable investment securities: Debt securities: Corporate bonds $ 891,695 $ 1,735,653 Other debt securities 277,568 464,997 Total debt securities 1,169,263 2,200,650 Equity securities 52,753 90,976 Total marketable investment securities 1,222,016 2,291,626 Less: Restricted marketable investment securities 18,708 9,474 Total marketable investment securities $ 1,203,308 $ 2,282,152</t>
  </si>
  <si>
    <t>Schedule of unrealized gains (losses) on available-for-sale securities</t>
  </si>
  <si>
    <t>A summary of our available-for-sale debt securities, exclusive of securities where we have elected the fair value option, is presented in the table below (amounts in thousands) : Amortized Unrealized Estimated Cost Gains Losses Fair Value As of June 30, 2019 Corporate bonds $ 883,857 $ 1,263 $ (141 ) $ 884,979 Other debt securities 277,539 29 — 277,568 Total available-for-sale debt securities $ 1,161,396 $ 1,292 $ (141 ) $ 1,162,547 As of December 31, 2018 Corporate bonds $ 1,689,093 $ 318 $ (1,896 ) $ 1,687,515 Other debt securities 464,993 7 (3 ) 464,997 Total available-for-sale debt securities $ 2,154,086 $ 325 $ (1,899 ) $ 2,152,512</t>
  </si>
  <si>
    <t>Schedule of fair value measurements</t>
  </si>
  <si>
    <t>Our marketable investment securities are measured at fair value on a recurring basis as summarized in the table below (amounts in thousands). Certain of our investments in debt and equity instruments have historically experienced and are likely to continue experiencing volatility. As of June 30, 2019 and December 31, 2018 , we did not have investments that were categorized within Level 3 of the fair value hierarchy. As of June 30, 2019 December 31, 2018 Level 1 Level 2 Total Level 1 Level 2 Total Debt securities: Corporate bonds $ — $ 891,695 $ 891,695 $ — $ 1,735,653 $ 1,735,653 Other debt securities 18,708 258,860 277,568 9,474 455,523 464,997 Total debt securities 18,708 1,150,555 1,169,263 9,474 2,191,176 2,200,650 Equity securities 46,127 6,626 52,753 85,298 5,678 90,976 Total marketable investment securities $ 64,835 $ 1,157,181 $ 1,222,016 $ 94,772 $ 2,196,854 $ 2,291,626</t>
  </si>
  <si>
    <t>Inventory (Tables)</t>
  </si>
  <si>
    <t>Schedule of inventory</t>
  </si>
  <si>
    <t>Our inventory consisted of the following (amounts in thousands): As of June 30, 2019 December 31, 2018 Raw materials $ 3,901 $ 4,856 Work-in-process 8,933 13,901 Finished goods 60,511 56,622 Total inventory $ 73,345 $ 75,379</t>
  </si>
  <si>
    <t>Property and Equipment (Tables)</t>
  </si>
  <si>
    <t>Schedule of property and equipment</t>
  </si>
  <si>
    <t>Property and equipment consisted of the following (amounts in thousands): Depreciable Life In Years As of June 30, 2019 December 31, 2018 Land — $ 33,600 $ 33,606 Buildings and improvements 1 to 40 174,260 174,227 Furniture, fixtures, equipment and other 1 to 12 830,040 812,566 Customer premises equipment 2 to 4 1,270,959 1,159,977 Satellites - owned 2 to 15 2,816,628 2,816,628 Satellites - acquired under finance leases 10 to 15 1,052,592 1,051,110 Construction in progress — 368,345 307,026 Total property and equipment 6,546,424 6,355,140 Accumulated depreciation (3,216,630 ) (2,940,232 ) Property and equipment, net $ 3,329,794 $ 3,414,908 Depreciation expense associated with our property and equipment consisted of the following (amounts in thousands): For the three months For the six months 2019 2018 2019 2018 Buildings and improvements $ 3,882 $ 4,376 $ 7,369 $ 6,085 Furniture, fixtures, equipment and other 19,955 19,517 40,605 41,213 Customer premises equipment 47,275 42,875 93,467 86,323 Satellites 73,404 71,042 146,896 139,203 Total depreciation expense $ 144,516 $ 137,810 $ 288,337 $ 272,824</t>
  </si>
  <si>
    <t>Schedule of construction in progress</t>
  </si>
  <si>
    <t>Construction in progress consisted of the following (amounts in thousands): As of June 30, 2019 December 31, 2018 Progress amounts for satellite construction $ 332,772 $ 277,583 Satellite related equipment 18,904 13,001 Other 16,669 16,442 Construction in progress $ 368,345 $ 307,026</t>
  </si>
  <si>
    <t>Investment in Unconsolidated Entities (Tables)</t>
  </si>
  <si>
    <t>Investments in Unconsolidated Entities</t>
  </si>
  <si>
    <t>Our investments in these unconsolidated entities consisted of the following (amounts in thousands): As of June 30, 2019 December 31, 2018 Investments in unconsolidated entities: Equity method $ 173,797 $ 182,035 Other equity investments without a readily determinable fair value 51,785 80,438 Total investments in unconsolidated entities $ 225,582 $ 262,473</t>
  </si>
  <si>
    <t>Long-Term Debt and Finance Lease Obligations (Tables)</t>
  </si>
  <si>
    <t>Schedule of carrying amounts and fair values of the entity's debt</t>
  </si>
  <si>
    <t xml:space="preserve">The following table summarizes the carrying amounts and fair values of our long-term debt and finance lease obligations (amounts in thousands): Effective Interest Rate As of June 30, 2019 December 31, 2018 Carrying Fair Carrying Fair Senior Secured Notes: 6 1/2% Senior Secured Notes due 2019 6.959% $ — $ — $ 920,836 $ 932,696 5 1/4% Senior Secured Notes due 2026 5.320% 750,000 774,375 750,000 695,865 Senior Unsecured Notes: 7 5/8% Senior Unsecured Notes due 2021 8.062% 900,000 970,515 900,000 934,902 6 5/8% Senior Unsecured Notes due 2026 6.688% 750,000 791,708 750,000 696,353 Less: Unamortized debt issuance costs (12,873 ) — (16,757 ) — Subtotal 2,387,127 $ 2,536,598 3,304,079 $ 3,259,816 Finance lease obligations 208,907 228,702 Total debt and finance lease obligations 2,596,034 3,532,781 Less: Current portion (42,682 ) (959,577 ) Long-term debt and finance lease obligations, net $ 2,553,352 $ 2,573,204 </t>
  </si>
  <si>
    <t>Stock-Based Compensation (Tables)</t>
  </si>
  <si>
    <t>Schedule of allocated non-cash, stock-based compensation expense for all employees</t>
  </si>
  <si>
    <t>Total noncash, stock-based compensation expense for all of our employees is shown in the following table for the three and six months ended June 30, 2019 and 2018 , respectively, and was assigned to the same expense categories as the base compensation for such employees (amounts in thousands) : For the three months For the six months 2019 2018 2019 2018 Research and development expenses $ 81 $ 150 $ 242 $ 341 Selling, general and administrative expenses 2,124 2,195 4,591 4,769 Total stock-based compensation $ 2,205 $ 2,345 $ 4,833 $ 5,110</t>
  </si>
  <si>
    <t>Segment Reporting (Tables)</t>
  </si>
  <si>
    <t>Schedule of revenue, EBITDA, and capital expenditures by operating segments</t>
  </si>
  <si>
    <t>The following table presents revenue, EBITDA and capital expenditures for each of our operating segments (amounts in thousands) : Hughes ESS Corporate and Other Consolidated For the three months ended June 30, 2019 External revenue $ 451,847 $ 80,127 $ 5,150 $ 537,124 Intersegment revenue — 834 (834 ) — Total revenue $ 451,847 $ 80,961 $ 4,316 $ 537,124 EBITDA $ 131,765 $ 68,174 $ (12,349 ) $ 187,590 Capital expenditures $ 74,090 $ 136 $ 33,252 $ 107,478 For the three months ended June 30, 2018 External revenue $ 426,306 $ 94,904 $ 4,747 $ 525,957 Intersegment revenue — 521 (521 ) — Total revenue $ 426,306 $ 95,425 $ 4,226 $ 525,957 EBITDA $ 152,134 $ 82,483 $ 51,137 $ 285,754 Capital expenditures $ 87,511 $ 356 $ 31,725 $ 119,592 For the six months ended June 30, 2019 External revenue $ 897,184 $ 160,680 $ 10,342 $ 1,068,206 Intersegment revenue — 1,540 (1,540 ) — Total revenue $ 897,184 $ 162,220 $ 8,802 $ 1,068,206 EBITDA $ 292,897 $ 136,891 $ (30,142 ) $ 399,646 Capital expenditures $ 147,911 $ 244 $ 71,285 $ 219,440 For the six months ended June 30, 2018 External revenue $ 826,765 $ 191,127 $ 9,857 $ 1,027,749 Intersegment revenue 359 1,051 (1,410 ) — Total revenue $ 827,124 $ 192,178 $ 8,447 $ 1,027,749 EBITDA $ 288,847 $ 166,633 $ (4,010 ) $ 451,470 Capital expenditures $ 174,802 $ (76,682 ) $ 72,454 $ 170,574</t>
  </si>
  <si>
    <t>Schedule of reconciliation of EBITDA to reported income from continuing operations before income taxes</t>
  </si>
  <si>
    <t>The following table reconciles total consolidated EBITDA to reported Income (loss) before income taxes in our Condensed Consolidated Statements of Operations (amounts in thousands) : For the three months For the six months 2019 2018 2019 2018 EBITDA $ 187,590 $ 285,754 $ 399,646 $ 451,470 Interest income and expense, net (36,950 ) (42,281 ) (72,403 ) (89,397 ) Depreciation and amortization (155,410 ) (148,449 ) (309,631 ) (294,003 ) Net income attributable to noncontrolling interests 632 462 1,438 842 Income (loss) before income taxes $ (4,138 ) $ 95,486 $ 19,050 $ 68,912</t>
  </si>
  <si>
    <t>Supplemental Financial Information (Tables)</t>
  </si>
  <si>
    <t>Schedule of noncash investing and financing activities</t>
  </si>
  <si>
    <t>The following table presents the noncash investing and financing activities (amounts in thousands) : For the six months ended June 30, 2019 2018 Employee benefits paid in Class A common stock $ 6,654 $ 7,605 Increase (decrease) in capital expenditures included in accounts payable, net $ (15,839 ) $ (8,467 )</t>
  </si>
  <si>
    <t>Schedule of cost of sales and research and development costs</t>
  </si>
  <si>
    <t>The table below summarizes the research and development costs incurred in connection with customers’ orders included in cost of sales and other expenses we incurred for research and development (amounts in thousands) : For the three months For the six months 2019 2018 2019 2018 Cost of sales $ 6,316 $ 6,290 $ 11,711 $ 12,888 Research and development $ 6,388 $ 6,647 $ 13,276 $ 13,784</t>
  </si>
  <si>
    <t>Organization and Business Activities (Details)</t>
  </si>
  <si>
    <t>Jun. 30, 2019segment$ / shares</t>
  </si>
  <si>
    <t>May 31, 2019$ / sharesshares</t>
  </si>
  <si>
    <t>Dec. 31, 2018$ / shares</t>
  </si>
  <si>
    <t>Dec. 31, 2017</t>
  </si>
  <si>
    <t>Feb. 28, 2017</t>
  </si>
  <si>
    <t>Principal Business</t>
  </si>
  <si>
    <t>Number of business segments | segment</t>
  </si>
  <si>
    <t>EchoStar Technologies segment | DISH Network | Share Exchange Agreement</t>
  </si>
  <si>
    <t>Ownership interest acquired by related party (as a percent)</t>
  </si>
  <si>
    <t>100.00%</t>
  </si>
  <si>
    <t>BSS Corp. | Class A and B Common Stock</t>
  </si>
  <si>
    <t>DISH Network | Class A common stock</t>
  </si>
  <si>
    <t>Stock conversion, numerator (in shares) | shares</t>
  </si>
  <si>
    <t>Summary of Significant Accounting Policies - Schedule of Balance Sheet Adjustments (Details) - USD ($) $ in Thousands</t>
  </si>
  <si>
    <t>Mar. 31, 2019</t>
  </si>
  <si>
    <t>Jan. 01, 2019</t>
  </si>
  <si>
    <t>Mar. 31, 2018</t>
  </si>
  <si>
    <t>New Accounting Pronouncements or Change in Accounting Principle [Line Items]</t>
  </si>
  <si>
    <t>Adoption of ASC 842 Increase (Decrease)</t>
  </si>
  <si>
    <t>Revenue Recognition - Contract Balances with Customers (Details) - USD ($) $ in Thousands</t>
  </si>
  <si>
    <t>Trade accounts receivable</t>
  </si>
  <si>
    <t>Contract assets</t>
  </si>
  <si>
    <t>Allowance for doubtful accounts</t>
  </si>
  <si>
    <t>Total trade accounts receivable and contract assets, net</t>
  </si>
  <si>
    <t>Contract liabilities:</t>
  </si>
  <si>
    <t>Current</t>
  </si>
  <si>
    <t>Noncurrent</t>
  </si>
  <si>
    <t>Total contract liabilities</t>
  </si>
  <si>
    <t>Change in Contract with Customer, Asset and Liability [Abstract]</t>
  </si>
  <si>
    <t>Revenue recognized</t>
  </si>
  <si>
    <t>Revenue, Performance Obligation [Abstract]</t>
  </si>
  <si>
    <t>Bad debt expense</t>
  </si>
  <si>
    <t>Sales and services</t>
  </si>
  <si>
    <t>Leasing</t>
  </si>
  <si>
    <t>Revenue Recognition - Disaggregation of Revenue (Details) - USD ($) $ in Thousands</t>
  </si>
  <si>
    <t>Disaggregation of Revenue [Line Items]</t>
  </si>
  <si>
    <t>Services</t>
  </si>
  <si>
    <t>Design, development and construction services</t>
  </si>
  <si>
    <t>Revenue from sales and services</t>
  </si>
  <si>
    <t>Lease revenue</t>
  </si>
  <si>
    <t>North America</t>
  </si>
  <si>
    <t>South and Central America</t>
  </si>
  <si>
    <t>All other</t>
  </si>
  <si>
    <t>Operating segments | Hughes</t>
  </si>
  <si>
    <t>Operating segments | Hughes | Equipment</t>
  </si>
  <si>
    <t>Operating segments | Hughes | Services</t>
  </si>
  <si>
    <t>Operating segments | Hughes | Design, development and construction services</t>
  </si>
  <si>
    <t>Operating segments | Hughes | Revenue from sales and services</t>
  </si>
  <si>
    <t>Operating segments | Hughes | Lease revenue</t>
  </si>
  <si>
    <t>Operating segments | Hughes | North America</t>
  </si>
  <si>
    <t>Operating segments | Hughes | South and Central America</t>
  </si>
  <si>
    <t>Operating segments | Hughes | All other</t>
  </si>
  <si>
    <t>Operating segments | ESS</t>
  </si>
  <si>
    <t>Operating segments | ESS | Equipment</t>
  </si>
  <si>
    <t>Operating segments | ESS | Services</t>
  </si>
  <si>
    <t>Operating segments | ESS | Design, development and construction services</t>
  </si>
  <si>
    <t>Operating segments | ESS | Revenue from sales and services</t>
  </si>
  <si>
    <t>Operating segments | ESS | Lease revenue</t>
  </si>
  <si>
    <t>Operating segments | ESS | North America</t>
  </si>
  <si>
    <t>Operating segments | ESS | South and Central America</t>
  </si>
  <si>
    <t>Operating segments | ESS | All other</t>
  </si>
  <si>
    <t>Corporate and Other</t>
  </si>
  <si>
    <t>Corporate and Other | Equipment</t>
  </si>
  <si>
    <t>Corporate and Other | Services</t>
  </si>
  <si>
    <t>Corporate and Other | Design, development and construction services</t>
  </si>
  <si>
    <t>Corporate and Other | Revenue from sales and services</t>
  </si>
  <si>
    <t>Corporate and Other | Lease revenue</t>
  </si>
  <si>
    <t>Corporate and Other | North America</t>
  </si>
  <si>
    <t>Corporate and Other | South and Central America</t>
  </si>
  <si>
    <t>Corporate and Other | All other</t>
  </si>
  <si>
    <t>Revenue Recognition - Revenue Performance Obligation (Details) - Revenue, Remaining Performance Obligation, Expected Timing of Satisfaction, Start Date [Axis]: 2019-07-01 $ in Billions</t>
  </si>
  <si>
    <t>Jun. 30, 2019USD ($)</t>
  </si>
  <si>
    <t>Remaining performance obligation</t>
  </si>
  <si>
    <t>Remaining performance obligation, as a percentage</t>
  </si>
  <si>
    <t>35.70%</t>
  </si>
  <si>
    <t>Revenue, Remaining Performance Obligation, Expected Timing of Satisfaction [Line Items]</t>
  </si>
  <si>
    <t>Remaining performance obligation, expected timing of satisfaction</t>
  </si>
  <si>
    <t>1 year</t>
  </si>
  <si>
    <t>Leases - Lease Assets and Liabilities (Details) - USD ($) $ in Thousands</t>
  </si>
  <si>
    <t>Right-of-use assets:</t>
  </si>
  <si>
    <t>Operating</t>
  </si>
  <si>
    <t>Finance</t>
  </si>
  <si>
    <t>Total right-of-use assets</t>
  </si>
  <si>
    <t>Current:</t>
  </si>
  <si>
    <t>Noncurrent:</t>
  </si>
  <si>
    <t>Total lease liabilities</t>
  </si>
  <si>
    <t>Finance lease accumulated amortization</t>
  </si>
  <si>
    <t>Leases - Lease Cost, Weighted Average Term, Discount Rates and Cash Flows (Details) $ in Thousands</t>
  </si>
  <si>
    <t>Lease cost:</t>
  </si>
  <si>
    <t>Operating lease cost</t>
  </si>
  <si>
    <t>Finance lease cost:</t>
  </si>
  <si>
    <t>Amortization of right-of-use assets</t>
  </si>
  <si>
    <t>Interest on lease liabilities</t>
  </si>
  <si>
    <t>Short-term lease cost</t>
  </si>
  <si>
    <t>Variable lease cost</t>
  </si>
  <si>
    <t>Total lease cost</t>
  </si>
  <si>
    <t>Weighted average remaining lease term (in years):</t>
  </si>
  <si>
    <t>Finance leases</t>
  </si>
  <si>
    <t>4 years 4 months 6 days</t>
  </si>
  <si>
    <t>Operating leases</t>
  </si>
  <si>
    <t>10 years 1 month 28 days</t>
  </si>
  <si>
    <t>Weighted average discount rate:</t>
  </si>
  <si>
    <t>10.77%</t>
  </si>
  <si>
    <t>6.18%</t>
  </si>
  <si>
    <t>Cash paid for amounts included in the measurement of lease liabilities:</t>
  </si>
  <si>
    <t>Operating cash flows from operating leases</t>
  </si>
  <si>
    <t>Operating cash flows from finance leases</t>
  </si>
  <si>
    <t>Financing cash flows from finance leases</t>
  </si>
  <si>
    <t>Right-of-use asset obtained in exchange for lease liability</t>
  </si>
  <si>
    <t>Leases - Lease Liability Maturity (Details) - USD ($) $ in Thousands</t>
  </si>
  <si>
    <t>Operating Leases</t>
  </si>
  <si>
    <t>2019 (remainder)</t>
  </si>
  <si>
    <t>2020</t>
  </si>
  <si>
    <t>2021</t>
  </si>
  <si>
    <t>2022</t>
  </si>
  <si>
    <t>2023</t>
  </si>
  <si>
    <t>After 2023</t>
  </si>
  <si>
    <t>Total lease payments</t>
  </si>
  <si>
    <t>Less: Interest</t>
  </si>
  <si>
    <t>Present value of lease liabilities</t>
  </si>
  <si>
    <t>Finance Leases</t>
  </si>
  <si>
    <t>Future Minimum Rental Payments Under Non-Cancelable Operating Leases</t>
  </si>
  <si>
    <t>Thereafter</t>
  </si>
  <si>
    <t>Leases - Lease Income By Lease Type (Details) $ in Thousands</t>
  </si>
  <si>
    <t>Sales-type lease revenue:</t>
  </si>
  <si>
    <t>Revenue at lease commencement</t>
  </si>
  <si>
    <t>Operating lease revenue</t>
  </si>
  <si>
    <t>Total lease revenue</t>
  </si>
  <si>
    <t>Sales-type lease receivable</t>
  </si>
  <si>
    <t>Leases - Lease Income Maturity (Details) $ in Thousands</t>
  </si>
  <si>
    <t>Amounts</t>
  </si>
  <si>
    <t>Leases - Property and Equipment Subject to Operating Leases (Details) - USD ($) $ in Thousands</t>
  </si>
  <si>
    <t>Property and equipment</t>
  </si>
  <si>
    <t>Cost</t>
  </si>
  <si>
    <t>Accumulated Depreciation</t>
  </si>
  <si>
    <t>Depreciation Expense</t>
  </si>
  <si>
    <t>Customer premises equipment</t>
  </si>
  <si>
    <t>Satellites</t>
  </si>
  <si>
    <t>Real estate</t>
  </si>
  <si>
    <t>Assets leased to others</t>
  </si>
  <si>
    <t>Earnings Per Share - Narrative (Details) - shares shares in Millions</t>
  </si>
  <si>
    <t>Stock awards</t>
  </si>
  <si>
    <t>Antidilutive Securities Excluded From Computation Of Earnings Per Share</t>
  </si>
  <si>
    <t>Anti-dilutive securities excluded from computation of earnings per share (in shares)</t>
  </si>
  <si>
    <t>Earnings Per Share - Basic and Diluted Earnings Per Share (Details) - USD ($) $ / shares in Units, shares in Thousands, $ in Thousands</t>
  </si>
  <si>
    <t>Class A and B common stock:</t>
  </si>
  <si>
    <t>Basic (in shares)</t>
  </si>
  <si>
    <t>Dilutive impact of stock awards outstanding (in shares)</t>
  </si>
  <si>
    <t>Diluted (in shares)</t>
  </si>
  <si>
    <t>Basic (in dollars per share)</t>
  </si>
  <si>
    <t>Diluted (in dollars per share)</t>
  </si>
  <si>
    <t>Other Comprehensive Income (Loss) and Related Tax Effects (Details) - USD ($) $ in Thousands</t>
  </si>
  <si>
    <t>Jan. 01, 2018</t>
  </si>
  <si>
    <t>AOCI Attributable to Parent, Net of Tax [Roll Forward]</t>
  </si>
  <si>
    <t>Beginning balance</t>
  </si>
  <si>
    <t>Cumulative effect of accounting changes as of January 1, 2018</t>
  </si>
  <si>
    <t>Balance, January 1</t>
  </si>
  <si>
    <t>Other comprehensive income (loss) before reclassifications</t>
  </si>
  <si>
    <t>Amounts reclassified to net income</t>
  </si>
  <si>
    <t>Ending balance</t>
  </si>
  <si>
    <t>Cumulative Foreign Currency Translation Losses</t>
  </si>
  <si>
    <t>Unrealized Gain (Loss) On Available-For-Sale Securities</t>
  </si>
  <si>
    <t>Other</t>
  </si>
  <si>
    <t>Marketable Investment Securities - Schedule of Marketable Investment Securities (Details) - USD ($) $ in Thousands</t>
  </si>
  <si>
    <t>Schedule of Investments [Line Items]</t>
  </si>
  <si>
    <t>Debt securities</t>
  </si>
  <si>
    <t>Equity securities</t>
  </si>
  <si>
    <t>Total marketable investment securities</t>
  </si>
  <si>
    <t>Less: Restricted marketable investment securities</t>
  </si>
  <si>
    <t>Corporate bonds</t>
  </si>
  <si>
    <t>Other debt securities</t>
  </si>
  <si>
    <t>Marketable Investment Securities - Schedule of  Unrealized Gains (Losses) on Available-for-Sale Securities (Details) - USD ($) $ in Thousands</t>
  </si>
  <si>
    <t>Unrealized Gains (Losses) on Available-For-Sale Securities</t>
  </si>
  <si>
    <t>Amortized Cost</t>
  </si>
  <si>
    <t>Unrealized Gains</t>
  </si>
  <si>
    <t>Unrealized Losses</t>
  </si>
  <si>
    <t>Total available-for-sale debt securities</t>
  </si>
  <si>
    <t>Marketable Investment Securities - Narrative (Details) - USD ($) $ in Millions</t>
  </si>
  <si>
    <t>Gain (Loss) on Securities [Line Items]</t>
  </si>
  <si>
    <t>Available-for-sale securities with contractual maturities of one year of less</t>
  </si>
  <si>
    <t>Available-for-sale securities with contractual maturity of greater than one year</t>
  </si>
  <si>
    <t>Gain on investments</t>
  </si>
  <si>
    <t>Proceeds from sale of available-for-sale securities</t>
  </si>
  <si>
    <t>Gain (Loss) on Investments</t>
  </si>
  <si>
    <t>Gain (loss) on equity securities</t>
  </si>
  <si>
    <t>Fair value of investments</t>
  </si>
  <si>
    <t>Marketable Investment Securities - Fair Value of Investment Securities (Details) - USD ($) $ in Thousands</t>
  </si>
  <si>
    <t>Fair value of marketable securities</t>
  </si>
  <si>
    <t>Level 1</t>
  </si>
  <si>
    <t>Level 1 | Corporate bonds</t>
  </si>
  <si>
    <t>Level 1 | Other debt securities</t>
  </si>
  <si>
    <t>Level 2</t>
  </si>
  <si>
    <t>Level 2 | Corporate bonds</t>
  </si>
  <si>
    <t>Level 2 | Other debt securities</t>
  </si>
  <si>
    <t>Inventory (Details) - USD ($) $ in Thousands</t>
  </si>
  <si>
    <t>Raw materials</t>
  </si>
  <si>
    <t>Work-in-process</t>
  </si>
  <si>
    <t>Finished goods</t>
  </si>
  <si>
    <t>Total inventory</t>
  </si>
  <si>
    <t>Property and Equipment - Schedule of Property Plant and Equipment (Details) - USD ($) $ in Thousands</t>
  </si>
  <si>
    <t>Total property and equipment</t>
  </si>
  <si>
    <t>Accumulated depreciation</t>
  </si>
  <si>
    <t>Land</t>
  </si>
  <si>
    <t>Buildings and improvements</t>
  </si>
  <si>
    <t>Buildings and improvements | Minimum</t>
  </si>
  <si>
    <t>Depreciable Life</t>
  </si>
  <si>
    <t>Buildings and improvements | Maximum</t>
  </si>
  <si>
    <t>40 years</t>
  </si>
  <si>
    <t>Furniture, fixtures, equipment and other</t>
  </si>
  <si>
    <t>Furniture, fixtures, equipment and other | Minimum</t>
  </si>
  <si>
    <t>Furniture, fixtures, equipment and other | Maximum</t>
  </si>
  <si>
    <t>12 years</t>
  </si>
  <si>
    <t>Customer premises equipment | Minimum</t>
  </si>
  <si>
    <t>2 years</t>
  </si>
  <si>
    <t>Customer premises equipment | Maximum</t>
  </si>
  <si>
    <t>4 years</t>
  </si>
  <si>
    <t>Satellites - owned</t>
  </si>
  <si>
    <t>Satellites - owned | Minimum</t>
  </si>
  <si>
    <t>Satellites - owned | Maximum</t>
  </si>
  <si>
    <t>15 years</t>
  </si>
  <si>
    <t>Satellites - acquired under finance leases</t>
  </si>
  <si>
    <t>Satellites - acquired under finance leases | Minimum</t>
  </si>
  <si>
    <t>10 years</t>
  </si>
  <si>
    <t>Satellites - acquired under finance leases | Maximum</t>
  </si>
  <si>
    <t>Construction in progress</t>
  </si>
  <si>
    <t>Property and Equipment - Construction in Progress (Details) - USD ($) $ in Thousands</t>
  </si>
  <si>
    <t>Progress amounts for satellite construction</t>
  </si>
  <si>
    <t>Satellite related equipment</t>
  </si>
  <si>
    <t>Property and Equipment - Narrative (Details) $ in Thousands</t>
  </si>
  <si>
    <t>Jun. 30, 2019USD ($)satellite</t>
  </si>
  <si>
    <t>Jun. 30, 2018USD ($)</t>
  </si>
  <si>
    <t>Jun. 30, 2019USD ($)satellitemi</t>
  </si>
  <si>
    <t>Interest costs capitalized | $</t>
  </si>
  <si>
    <t>Amortization expense | $</t>
  </si>
  <si>
    <t>Number of satellites utilized in geostationary orbit approximately 22,300 miles above the equator</t>
  </si>
  <si>
    <t>Length of satellites utilized in geosynchronous orbit above the equator (in miles) | mi</t>
  </si>
  <si>
    <t>Satellites, owned</t>
  </si>
  <si>
    <t>Satellites, leased</t>
  </si>
  <si>
    <t>Number of satellites utilized under capital lease</t>
  </si>
  <si>
    <t>BSS Transaction | Satellites, owned</t>
  </si>
  <si>
    <t>BSS Transaction | Satellites, leased</t>
  </si>
  <si>
    <t>Property and Equipment - Depreciation Expense (Details) - USD ($) $ in Thousands</t>
  </si>
  <si>
    <t>Depreciation expense</t>
  </si>
  <si>
    <t>Total depreciation expense</t>
  </si>
  <si>
    <t>Goodwill, Regulatory Authorizations and Other Intangible Assets (Details) - USD ($) $ in Thousands</t>
  </si>
  <si>
    <t>Regulatory authorizations and intangible assets</t>
  </si>
  <si>
    <t>Other Intangible Assets</t>
  </si>
  <si>
    <t>Other intangible asset accumulated amortization</t>
  </si>
  <si>
    <t>Investment in Unconsolidated Entities (Details) - USD ($)</t>
  </si>
  <si>
    <t>Equity method</t>
  </si>
  <si>
    <t>Other equity investments without a readily determinable fair value</t>
  </si>
  <si>
    <t>Total investments in unconsolidated entities</t>
  </si>
  <si>
    <t>Investment impairment</t>
  </si>
  <si>
    <t>Long-Term Debt and Finance Lease Obligations (Details) - USD ($) $ in Thousands</t>
  </si>
  <si>
    <t>Debt and Capital Lease Obligations</t>
  </si>
  <si>
    <t>Carrying amount</t>
  </si>
  <si>
    <t>Finance lease obligations</t>
  </si>
  <si>
    <t>Total debt and finance lease obligations</t>
  </si>
  <si>
    <t>Less: Current portion</t>
  </si>
  <si>
    <t>Fair Value</t>
  </si>
  <si>
    <t>6 1/2% Senior Secured Notes due 2019</t>
  </si>
  <si>
    <t>Interest rate</t>
  </si>
  <si>
    <t>6.50%</t>
  </si>
  <si>
    <t>Effective Interest Rate</t>
  </si>
  <si>
    <t>6.959%</t>
  </si>
  <si>
    <t>Carrying Amount</t>
  </si>
  <si>
    <t>Repurchased debt</t>
  </si>
  <si>
    <t>5 1/4% Senior Secured Notes due 2026</t>
  </si>
  <si>
    <t>5.25%</t>
  </si>
  <si>
    <t>5.32%</t>
  </si>
  <si>
    <t>7 5/8% Senior Unsecured Notes due 2021</t>
  </si>
  <si>
    <t>7.625%</t>
  </si>
  <si>
    <t>8.062%</t>
  </si>
  <si>
    <t>6 5/8% Senior Unsecured Notes due 2026</t>
  </si>
  <si>
    <t>6.625%</t>
  </si>
  <si>
    <t>6.688%</t>
  </si>
  <si>
    <t>Less: Unamortized debt issuance costs</t>
  </si>
  <si>
    <t>Income Taxes (Details) - USD ($) $ in Thousands</t>
  </si>
  <si>
    <t>Income tax provision</t>
  </si>
  <si>
    <t>Effective income tax rate</t>
  </si>
  <si>
    <t>(22.30%)</t>
  </si>
  <si>
    <t>18.60%</t>
  </si>
  <si>
    <t>47.80%</t>
  </si>
  <si>
    <t>18.00%</t>
  </si>
  <si>
    <t>Tax expense on deemed repatriation of certain foreign earnings</t>
  </si>
  <si>
    <t>Stock-Based Compensation (Details) - USD ($) $ in Thousands</t>
  </si>
  <si>
    <t>Stock options and other incentive awards granted (in shares)</t>
  </si>
  <si>
    <t>Allocated share-based compensation expense</t>
  </si>
  <si>
    <t>Unrecognized stock-based compensation cost, net of estimated forfeiture</t>
  </si>
  <si>
    <t>Research and development</t>
  </si>
  <si>
    <t>Commitments and Contingencies (Details) $ in Millions</t>
  </si>
  <si>
    <t>Mar. 30, 2018USD ($)</t>
  </si>
  <si>
    <t>Feb. 13, 2018claim</t>
  </si>
  <si>
    <t>Aug. 07, 2017USD ($)</t>
  </si>
  <si>
    <t>Feb. 14, 2017patent</t>
  </si>
  <si>
    <t>Dec. 31, 2018USD ($)</t>
  </si>
  <si>
    <t>Elbit | Hughes Network Systems | Subsidiaries</t>
  </si>
  <si>
    <t>Other Commitments [Line Items]</t>
  </si>
  <si>
    <t>Damages awarded</t>
  </si>
  <si>
    <t>Attorney's fees sought value</t>
  </si>
  <si>
    <t>Estimated Litigation Liability</t>
  </si>
  <si>
    <t>Loss contingency accrual</t>
  </si>
  <si>
    <t>Realtime Data LLC | Patent 728</t>
  </si>
  <si>
    <t>Pending claims validity challenged | claim</t>
  </si>
  <si>
    <t>Realtime Data LLC | Hughes Network Systems | Echo Star Corporation</t>
  </si>
  <si>
    <t>Patents allegedly infringed | patent</t>
  </si>
  <si>
    <t>Satellite-related obligations</t>
  </si>
  <si>
    <t>Jury Verdict | Elbit | Hughes Network Systems | Subsidiaries</t>
  </si>
  <si>
    <t>Pre and Post Judgment Interest Costs | Elbit | Hughes Network Systems | Subsidiaries</t>
  </si>
  <si>
    <t>Segment Reporting (Details) $ in Thousands</t>
  </si>
  <si>
    <t>Jun. 30, 2019USD ($)segment</t>
  </si>
  <si>
    <t>EBITDA</t>
  </si>
  <si>
    <t>Capital expenditures</t>
  </si>
  <si>
    <t>Interest income and expense, net</t>
  </si>
  <si>
    <t>Net income (loss) attributable to noncontrolling interests</t>
  </si>
  <si>
    <t>Hughes</t>
  </si>
  <si>
    <t>Hughes | Operating segments</t>
  </si>
  <si>
    <t>Hughes | Intersegment revenue</t>
  </si>
  <si>
    <t>ESS</t>
  </si>
  <si>
    <t>ESS | Operating segments</t>
  </si>
  <si>
    <t>ESS | Intersegment revenue</t>
  </si>
  <si>
    <t>All Other Segments And Eliminations [Member]</t>
  </si>
  <si>
    <t>All Other Segments And Eliminations [Member] | Intersegment revenue</t>
  </si>
  <si>
    <t>All Other Segments And Eliminations [Member] | Corporate and Other</t>
  </si>
  <si>
    <t>Related Party Transactions - DISH Network (Details)</t>
  </si>
  <si>
    <t>1 Months Ended</t>
  </si>
  <si>
    <t>Feb. 28, 2022</t>
  </si>
  <si>
    <t>Feb. 28, 2019</t>
  </si>
  <si>
    <t>Jul. 31, 2016</t>
  </si>
  <si>
    <t>Aug. 31, 2015</t>
  </si>
  <si>
    <t>Dec. 31, 2012</t>
  </si>
  <si>
    <t>Oct. 31, 2012</t>
  </si>
  <si>
    <t>Jun. 30, 2019term</t>
  </si>
  <si>
    <t>Aug. 31, 2018</t>
  </si>
  <si>
    <t>Aug. 31, 2017</t>
  </si>
  <si>
    <t>May 31, 2017</t>
  </si>
  <si>
    <t>Feb. 28, 2013transponder</t>
  </si>
  <si>
    <t>May 31, 2012</t>
  </si>
  <si>
    <t>Dec. 31, 2009</t>
  </si>
  <si>
    <t>Sep. 30, 2009transponder</t>
  </si>
  <si>
    <t>Nov. 30, 2008transponder</t>
  </si>
  <si>
    <t>Hughes Equipment And Service Agreement</t>
  </si>
  <si>
    <t>Related party transactions</t>
  </si>
  <si>
    <t>Minimum termination notice period</t>
  </si>
  <si>
    <t>365 days</t>
  </si>
  <si>
    <t>Ciel Satellite Holdings Inc | Satellite Capacity Lease Agreement</t>
  </si>
  <si>
    <t>Operating lease contract term</t>
  </si>
  <si>
    <t>Nimiq5 | Telesat Canada | Satellite Capacity Lease Agreement</t>
  </si>
  <si>
    <t>Number of DBS transponders available to receive services</t>
  </si>
  <si>
    <t>QuetzSat-1 | S E S Latin America | Satellite Capacity Lease Agreement</t>
  </si>
  <si>
    <t>Number of DBS transponders expected to receive services</t>
  </si>
  <si>
    <t>DISH Network | TT&amp;C Agreement</t>
  </si>
  <si>
    <t>12 months</t>
  </si>
  <si>
    <t>DISH Network | TerreStar Agreement</t>
  </si>
  <si>
    <t>21 days</t>
  </si>
  <si>
    <t>Required minimum notice for termination of agreement</t>
  </si>
  <si>
    <t>90 days</t>
  </si>
  <si>
    <t>DISH Network | Hughes Broadband Distribution Agreement</t>
  </si>
  <si>
    <t>Agreement term</t>
  </si>
  <si>
    <t>5 years</t>
  </si>
  <si>
    <t>180 days</t>
  </si>
  <si>
    <t>Automatic renewal period</t>
  </si>
  <si>
    <t>DISH Network | DBSD North America Agreement</t>
  </si>
  <si>
    <t>120 days</t>
  </si>
  <si>
    <t>DISH Network | Hughes Equipment And Service Agreement</t>
  </si>
  <si>
    <t>DISH Network | Amended and Restated Professional Services Agreement</t>
  </si>
  <si>
    <t>60 days</t>
  </si>
  <si>
    <t>Required minimum notice for termination of individual service</t>
  </si>
  <si>
    <t>30 days</t>
  </si>
  <si>
    <t>DISH Network | Collocation and Antenna Space Agreements</t>
  </si>
  <si>
    <t>Term of renewal option</t>
  </si>
  <si>
    <t>3 years</t>
  </si>
  <si>
    <t>Termination notice required</t>
  </si>
  <si>
    <t>DISH Network | Maximum | Collocation and Antenna Space Agreements</t>
  </si>
  <si>
    <t>Required renewal notice</t>
  </si>
  <si>
    <t>DISH Network | Minimum | Collocation and Antenna Space Agreements</t>
  </si>
  <si>
    <t>DISH Network | EchoStar XVI | Satellite Capacity Lease Agreement</t>
  </si>
  <si>
    <t>Lease term</t>
  </si>
  <si>
    <t>Lease renewal term</t>
  </si>
  <si>
    <t>Agreement term from commencement of service date</t>
  </si>
  <si>
    <t>Renewal option reduction</t>
  </si>
  <si>
    <t>Additional term of renewal option</t>
  </si>
  <si>
    <t>DISH Network | Nimiq5 | Satellite Capacity Lease Agreement</t>
  </si>
  <si>
    <t>DISH Network | QuetzSat-1 | Satellite Capacity Lease Agreement</t>
  </si>
  <si>
    <t>Number of DBS transponders currently receiving services</t>
  </si>
  <si>
    <t>Number of DBS transponders receiving certain satellite services from related party</t>
  </si>
  <si>
    <t>DISH Network | Related Party Transactions, Lessor, Operating Lease, Real Estate | 100 Inverness Lease Agreement</t>
  </si>
  <si>
    <t>Required minimum notice period for termination of agreement after extension</t>
  </si>
  <si>
    <t>DISH Network | Related Party Transactions, Lessor, Operating Lease, Real Estate | Meridian Lease Agreement</t>
  </si>
  <si>
    <t>DISH Network | Related Party Transactions, Lessor, Operating Lease, Real Estate | Santa Fe Lease Agreement</t>
  </si>
  <si>
    <t>DISH Network | Related Party Transactions, Lessor, Operating Lease, Real Estate | Cheyenne Lease Agreement</t>
  </si>
  <si>
    <t>DISH Network | Related Party Transactions, Lessee, Operating Lease, Real Estate | Cheyenne Lease Agreement</t>
  </si>
  <si>
    <t>Maximum number of one year renewal options | term</t>
  </si>
  <si>
    <t>DISH Network | Related Party Transactions, Lessee, Operating Lease, Real Estate | Gilbert Lease Agreement</t>
  </si>
  <si>
    <t>DISH Network | Related Party Transactions, Lessee, Operating Lease, Real Estate | American Fork Occupancy License Agreement</t>
  </si>
  <si>
    <t>DISH Network | Hughes Retail Group | Hughes Retail Preferred Tracking Stock | Satellite and Tracking Stock Transaction</t>
  </si>
  <si>
    <t>Percentage of economic interest held</t>
  </si>
  <si>
    <t>80.00%</t>
  </si>
  <si>
    <t>DISH Network | Scenario, Forecast | DBSD North America Agreement</t>
  </si>
  <si>
    <t>Related Party Transactions - Tax Sharing and Patent Cross-License Agreements (Details) - DISH Network $ in Millions</t>
  </si>
  <si>
    <t>Mar. 31, 2017</t>
  </si>
  <si>
    <t>Dec. 31, 2016USD ($)</t>
  </si>
  <si>
    <t>Mar. 31, 2014USD ($)satellite</t>
  </si>
  <si>
    <t>Dec. 31, 2011USD ($)</t>
  </si>
  <si>
    <t>Satellite and Tracking Stock Transaction</t>
  </si>
  <si>
    <t>Proceeds from issuance of preferred stock</t>
  </si>
  <si>
    <t>Hughes Broadband Master Services Agreement</t>
  </si>
  <si>
    <t>Sales commissions and fees</t>
  </si>
  <si>
    <t>Patent Cross-License Agreements</t>
  </si>
  <si>
    <t>Maximum aggregate payments required under cross license agreements</t>
  </si>
  <si>
    <t>Maximum additional aggregate payments required under cross license agreements if options are exercised</t>
  </si>
  <si>
    <t>EchoStar Technologies segment | Share Exchange Agreement</t>
  </si>
  <si>
    <t>EchoStar and HSSC | Satellite and Tracking Stock Transaction</t>
  </si>
  <si>
    <t>Number of owned satellites transferred | satellite</t>
  </si>
  <si>
    <t>Related Party Transactions - Other Agreements (Details) - USD ($)</t>
  </si>
  <si>
    <t>Incurred aggregate costs payable to related party</t>
  </si>
  <si>
    <t>Broadband Connectivity Solutions</t>
  </si>
  <si>
    <t>Ownership interest in related party (as a percent)</t>
  </si>
  <si>
    <t>20.00%</t>
  </si>
  <si>
    <t>Revenue from related parties</t>
  </si>
  <si>
    <t>Receivables from related party</t>
  </si>
  <si>
    <t>Payments to acquire equity method investments</t>
  </si>
  <si>
    <t>Hughes Systique Corporation</t>
  </si>
  <si>
    <t>43.00%</t>
  </si>
  <si>
    <t>Ownership percentage by related party</t>
  </si>
  <si>
    <t>25.00%</t>
  </si>
  <si>
    <t>Dish Mexico</t>
  </si>
  <si>
    <t>Equity interest, percentage in joint venture</t>
  </si>
  <si>
    <t>49.00%</t>
  </si>
  <si>
    <t>Deluxe</t>
  </si>
  <si>
    <t>50.00%</t>
  </si>
  <si>
    <t>AsiaSat</t>
  </si>
  <si>
    <t>Expenses from transactions with related party</t>
  </si>
  <si>
    <t>Global IP Revenue</t>
  </si>
  <si>
    <t>TerreStar Solutions, Inc.</t>
  </si>
  <si>
    <t>Ownership percentage in equity method investment (at least)</t>
  </si>
  <si>
    <t>15.00%</t>
  </si>
  <si>
    <t>Maxar Technologies Inc.</t>
  </si>
  <si>
    <t>Supplemental Financial Information (Details) - USD ($) $ in Thousands</t>
  </si>
  <si>
    <t>Supplemental Cash Flow Elements [Abstract]</t>
  </si>
  <si>
    <t>Employee benefits paid in Class A common stock</t>
  </si>
  <si>
    <t>Increase (decrease) in capital expenditures included in accounts payable, net</t>
  </si>
  <si>
    <t>Restricted Cash and Cash Equivalents [Abstract]</t>
  </si>
  <si>
    <t>Restricted Cash and Cash Equivalents</t>
  </si>
  <si>
    <t>Research and Development Expense [Abstract]</t>
  </si>
  <si>
    <t>Capitalized Software Costs</t>
  </si>
  <si>
    <t>Payments to develop software</t>
  </si>
  <si>
    <t>Weighted Average</t>
  </si>
  <si>
    <t>Software useful life</t>
  </si>
  <si>
    <t>Capitalized computer software, net</t>
  </si>
  <si>
    <t>Capitalized software development costs for software</t>
  </si>
  <si>
    <t>Capitalized computer software, amortization</t>
  </si>
  <si>
    <t>Contract Acquisition Costs</t>
  </si>
  <si>
    <t>Capitalized Contract Cost [Abstract]</t>
  </si>
  <si>
    <t>Contract acquisition costs</t>
  </si>
  <si>
    <t>Contract acquisition costs, amortization</t>
  </si>
  <si>
    <t>Contract Fulfillment Costs</t>
  </si>
  <si>
    <t>Cost of sales</t>
  </si>
  <si>
    <t>Fair value measurements</t>
  </si>
  <si>
    <t>In-orbit incentive obligations</t>
  </si>
  <si>
    <t>Label</t>
  </si>
  <si>
    <t>Element</t>
  </si>
  <si>
    <t>Value</t>
  </si>
  <si>
    <t>Additional Paid-in Capital [Member]</t>
  </si>
  <si>
    <t>Stockholders' Equity, Including Portion Attributable to Noncontrolling Interest, Adjusted Balance</t>
  </si>
  <si>
    <t>us-gaap_StockholdersEquityIncludingPortionAttributableToNoncontrollingInterestAdjustedBalance1</t>
  </si>
  <si>
    <t>Common Stock [Member]</t>
  </si>
  <si>
    <t>Retained Earnings [Member]</t>
  </si>
  <si>
    <t>Cumulative Effect of New Accounting Principle in Period of Adoption</t>
  </si>
  <si>
    <t>us-gaap_CumulativeEffectOfNewAccountingPrincipleInPeriodOfAdoption</t>
  </si>
  <si>
    <t>Treasury Stock [Member]</t>
  </si>
  <si>
    <t>Noncontrolling Interes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39</v>
      </c>
    </row>
    <row r="22" spans="1:3">
      <c r="A22" s="3" t="s">
        <v>41</v>
      </c>
      <c r="B22" s="3" t="s">
        <v>42</v>
      </c>
    </row>
    <row r="23" spans="1:3">
      <c r="A23" s="3" t="s">
        <v>43</v>
      </c>
      <c r="B23" s="3" t="s">
        <v>11</v>
      </c>
    </row>
    <row r="24" spans="1:3">
      <c r="A24" s="3" t="s">
        <v>44</v>
      </c>
      <c r="B24" s="3" t="s">
        <v>11</v>
      </c>
    </row>
    <row r="25" spans="1:3">
      <c r="A25" s="3" t="s">
        <v>45</v>
      </c>
      <c r="B25" s="3" t="s">
        <v>11</v>
      </c>
    </row>
    <row r="26" spans="1:3">
      <c r="A26" s="3" t="s">
        <v>46</v>
      </c>
      <c r="B26" s="3" t="s">
        <v>47</v>
      </c>
    </row>
    <row r="27" spans="1:3">
      <c r="A27" s="3" t="s">
        <v>48</v>
      </c>
      <c r="B27" s="3" t="s">
        <v>49</v>
      </c>
    </row>
    <row r="28" spans="1:3">
      <c r="A28" s="3" t="s">
        <v>50</v>
      </c>
      <c r="B28" s="3" t="s">
        <v>51</v>
      </c>
    </row>
    <row r="29" spans="1:3">
      <c r="A29" s="3" t="s">
        <v>52</v>
      </c>
      <c r="B29" s="3" t="s">
        <v>11</v>
      </c>
    </row>
    <row r="30" spans="1:3">
      <c r="A30" s="3" t="s">
        <v>53</v>
      </c>
      <c r="B30" s="3" t="s">
        <v>54</v>
      </c>
    </row>
    <row r="31" spans="1:3">
      <c r="A31" s="3" t="s">
        <v>33</v>
      </c>
    </row>
    <row r="32" spans="1:3">
      <c r="A32" s="3" t="s">
        <v>55</v>
      </c>
      <c r="C32" s="4" t="n">
        <v>49719391</v>
      </c>
    </row>
    <row r="33" spans="1:3">
      <c r="A33" s="3" t="s">
        <v>56</v>
      </c>
    </row>
    <row r="34" spans="1:3">
      <c r="A34" s="3" t="s">
        <v>55</v>
      </c>
      <c r="C34" s="4" t="n">
        <v>47687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5" t="s">
        <v>225</v>
      </c>
    </row>
    <row r="4" spans="1:2">
      <c r="A4" s="3" t="s">
        <v>226</v>
      </c>
      <c r="B4" s="3"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5" t="s">
        <v>229</v>
      </c>
    </row>
    <row r="4" spans="1:2">
      <c r="A4" s="3" t="s">
        <v>230</v>
      </c>
      <c r="B4" s="3" t="s">
        <v>231</v>
      </c>
    </row>
    <row r="5" spans="1:2">
      <c r="A5" s="3" t="s">
        <v>230</v>
      </c>
      <c r="B5" s="3" t="s">
        <v>231</v>
      </c>
    </row>
    <row r="6" spans="1:2">
      <c r="A6" s="3" t="s">
        <v>230</v>
      </c>
      <c r="B6" s="3" t="s">
        <v>231</v>
      </c>
    </row>
    <row r="7" spans="1:2">
      <c r="A7" s="3" t="s">
        <v>230</v>
      </c>
      <c r="B7" s="3"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5" t="s">
        <v>233</v>
      </c>
    </row>
    <row r="4" spans="1:2">
      <c r="A4" s="3" t="s">
        <v>234</v>
      </c>
      <c r="B4" s="3"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5" t="s">
        <v>237</v>
      </c>
    </row>
    <row r="4" spans="1:2">
      <c r="A4" s="3" t="s">
        <v>238</v>
      </c>
      <c r="B4" s="3"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5" t="s">
        <v>241</v>
      </c>
    </row>
    <row r="4" spans="1:2">
      <c r="A4" s="3" t="s">
        <v>242</v>
      </c>
      <c r="B4" s="3"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4</v>
      </c>
      <c r="B1" s="2" t="s">
        <v>1</v>
      </c>
    </row>
    <row r="2" spans="1:2">
      <c r="B2" s="2" t="s">
        <v>2</v>
      </c>
    </row>
    <row r="3" spans="1:2">
      <c r="A3" s="5" t="s">
        <v>244</v>
      </c>
    </row>
    <row r="4" spans="1:2">
      <c r="A4" s="3" t="s">
        <v>245</v>
      </c>
      <c r="B4" s="3"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5" t="s">
        <v>248</v>
      </c>
    </row>
    <row r="4" spans="1:2">
      <c r="A4" s="3" t="s">
        <v>249</v>
      </c>
      <c r="B4" s="3"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1</v>
      </c>
      <c r="B1" s="2" t="s">
        <v>1</v>
      </c>
    </row>
    <row r="2" spans="1:2">
      <c r="B2" s="2" t="s">
        <v>2</v>
      </c>
    </row>
    <row r="3" spans="1:2">
      <c r="A3" s="5" t="s">
        <v>252</v>
      </c>
    </row>
    <row r="4" spans="1:2">
      <c r="A4" s="3" t="s">
        <v>253</v>
      </c>
      <c r="B4" s="3"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5" t="s">
        <v>256</v>
      </c>
    </row>
    <row r="4" spans="1:2">
      <c r="A4" s="3" t="s">
        <v>257</v>
      </c>
      <c r="B4" s="3"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5" t="s">
        <v>260</v>
      </c>
    </row>
    <row r="4" spans="1:2">
      <c r="A4" s="3" t="s">
        <v>261</v>
      </c>
      <c r="B4" s="3"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v>
      </c>
      <c r="B1" s="2" t="s">
        <v>2</v>
      </c>
      <c r="C1" s="2" t="s">
        <v>58</v>
      </c>
    </row>
    <row r="2" spans="1:3">
      <c r="A2" s="5" t="s">
        <v>59</v>
      </c>
    </row>
    <row r="3" spans="1:3">
      <c r="A3" s="3" t="s">
        <v>60</v>
      </c>
      <c r="B3" s="6" t="n">
        <v>1298005</v>
      </c>
      <c r="C3" s="6" t="n">
        <v>928306</v>
      </c>
    </row>
    <row r="4" spans="1:3">
      <c r="A4" s="3" t="s">
        <v>61</v>
      </c>
      <c r="B4" s="4" t="n">
        <v>1203308</v>
      </c>
      <c r="C4" s="4" t="n">
        <v>2282152</v>
      </c>
    </row>
    <row r="5" spans="1:3">
      <c r="A5" s="3" t="s">
        <v>62</v>
      </c>
      <c r="B5" s="4" t="n">
        <v>201561</v>
      </c>
      <c r="C5" s="4" t="n">
        <v>201096</v>
      </c>
    </row>
    <row r="6" spans="1:3">
      <c r="A6" s="3" t="s">
        <v>63</v>
      </c>
      <c r="B6" s="4" t="n">
        <v>13943</v>
      </c>
      <c r="C6" s="4" t="n">
        <v>14200</v>
      </c>
    </row>
    <row r="7" spans="1:3">
      <c r="A7" s="3" t="s">
        <v>64</v>
      </c>
      <c r="B7" s="4" t="n">
        <v>73345</v>
      </c>
      <c r="C7" s="4" t="n">
        <v>75379</v>
      </c>
    </row>
    <row r="8" spans="1:3">
      <c r="A8" s="3" t="s">
        <v>65</v>
      </c>
      <c r="B8" s="4" t="n">
        <v>65589</v>
      </c>
      <c r="C8" s="4" t="n">
        <v>61177</v>
      </c>
    </row>
    <row r="9" spans="1:3">
      <c r="A9" s="3" t="s">
        <v>66</v>
      </c>
      <c r="B9" s="4" t="n">
        <v>19857</v>
      </c>
      <c r="C9" s="4" t="n">
        <v>18539</v>
      </c>
    </row>
    <row r="10" spans="1:3">
      <c r="A10" s="3" t="s">
        <v>67</v>
      </c>
      <c r="B10" s="4" t="n">
        <v>2875608</v>
      </c>
      <c r="C10" s="4" t="n">
        <v>3580849</v>
      </c>
    </row>
    <row r="11" spans="1:3">
      <c r="A11" s="5" t="s">
        <v>68</v>
      </c>
    </row>
    <row r="12" spans="1:3">
      <c r="A12" s="3" t="s">
        <v>69</v>
      </c>
      <c r="B12" s="4" t="n">
        <v>3329794</v>
      </c>
      <c r="C12" s="4" t="n">
        <v>3414908</v>
      </c>
    </row>
    <row r="13" spans="1:3">
      <c r="A13" s="3" t="s">
        <v>70</v>
      </c>
      <c r="B13" s="4" t="n">
        <v>113643</v>
      </c>
    </row>
    <row r="14" spans="1:3">
      <c r="A14" s="3" t="s">
        <v>71</v>
      </c>
      <c r="B14" s="4" t="n">
        <v>504173</v>
      </c>
      <c r="C14" s="4" t="n">
        <v>504173</v>
      </c>
    </row>
    <row r="15" spans="1:3">
      <c r="A15" s="3" t="s">
        <v>72</v>
      </c>
      <c r="B15" s="4" t="n">
        <v>493661</v>
      </c>
      <c r="C15" s="4" t="n">
        <v>495654</v>
      </c>
    </row>
    <row r="16" spans="1:3">
      <c r="A16" s="3" t="s">
        <v>73</v>
      </c>
      <c r="B16" s="4" t="n">
        <v>36869</v>
      </c>
      <c r="C16" s="4" t="n">
        <v>44231</v>
      </c>
    </row>
    <row r="17" spans="1:3">
      <c r="A17" s="3" t="s">
        <v>74</v>
      </c>
      <c r="B17" s="4" t="n">
        <v>225582</v>
      </c>
      <c r="C17" s="4" t="n">
        <v>262473</v>
      </c>
    </row>
    <row r="18" spans="1:3">
      <c r="A18" s="3" t="s">
        <v>75</v>
      </c>
      <c r="B18" s="4" t="n">
        <v>96733</v>
      </c>
      <c r="C18" s="4" t="n">
        <v>95114</v>
      </c>
    </row>
    <row r="19" spans="1:3">
      <c r="A19" s="3" t="s">
        <v>76</v>
      </c>
      <c r="B19" s="4" t="n">
        <v>274028</v>
      </c>
      <c r="C19" s="4" t="n">
        <v>263892</v>
      </c>
    </row>
    <row r="20" spans="1:3">
      <c r="A20" s="3" t="s">
        <v>77</v>
      </c>
      <c r="B20" s="4" t="n">
        <v>5074483</v>
      </c>
      <c r="C20" s="4" t="n">
        <v>5080445</v>
      </c>
    </row>
    <row r="21" spans="1:3">
      <c r="A21" s="3" t="s">
        <v>78</v>
      </c>
      <c r="B21" s="4" t="n">
        <v>7950091</v>
      </c>
      <c r="C21" s="4" t="n">
        <v>8661294</v>
      </c>
    </row>
    <row r="22" spans="1:3">
      <c r="A22" s="5" t="s">
        <v>79</v>
      </c>
    </row>
    <row r="23" spans="1:3">
      <c r="A23" s="3" t="s">
        <v>80</v>
      </c>
      <c r="B23" s="4" t="n">
        <v>105929</v>
      </c>
      <c r="C23" s="4" t="n">
        <v>121437</v>
      </c>
    </row>
    <row r="24" spans="1:3">
      <c r="A24" s="3" t="s">
        <v>81</v>
      </c>
      <c r="B24" s="4" t="n">
        <v>1113</v>
      </c>
      <c r="C24" s="4" t="n">
        <v>1698</v>
      </c>
    </row>
    <row r="25" spans="1:3">
      <c r="A25" s="3" t="s">
        <v>82</v>
      </c>
      <c r="B25" s="4" t="n">
        <v>42682</v>
      </c>
      <c r="C25" s="4" t="n">
        <v>959577</v>
      </c>
    </row>
    <row r="26" spans="1:3">
      <c r="A26" s="3" t="s">
        <v>83</v>
      </c>
      <c r="B26" s="4" t="n">
        <v>106308</v>
      </c>
      <c r="C26" s="4" t="n">
        <v>72284</v>
      </c>
    </row>
    <row r="27" spans="1:3">
      <c r="A27" s="3" t="s">
        <v>84</v>
      </c>
      <c r="B27" s="4" t="n">
        <v>42835</v>
      </c>
      <c r="C27" s="4" t="n">
        <v>47416</v>
      </c>
    </row>
    <row r="28" spans="1:3">
      <c r="A28" s="3" t="s">
        <v>85</v>
      </c>
      <c r="B28" s="4" t="n">
        <v>44829</v>
      </c>
      <c r="C28" s="4" t="n">
        <v>54242</v>
      </c>
    </row>
    <row r="29" spans="1:3">
      <c r="A29" s="3" t="s">
        <v>86</v>
      </c>
      <c r="B29" s="4" t="n">
        <v>16221</v>
      </c>
      <c r="C29" s="4" t="n">
        <v>16013</v>
      </c>
    </row>
    <row r="30" spans="1:3">
      <c r="A30" s="3" t="s">
        <v>87</v>
      </c>
      <c r="B30" s="4" t="n">
        <v>111745</v>
      </c>
      <c r="C30" s="4" t="n">
        <v>72470</v>
      </c>
    </row>
    <row r="31" spans="1:3">
      <c r="A31" s="3" t="s">
        <v>88</v>
      </c>
      <c r="B31" s="4" t="n">
        <v>471662</v>
      </c>
      <c r="C31" s="4" t="n">
        <v>1345137</v>
      </c>
    </row>
    <row r="32" spans="1:3">
      <c r="A32" s="5" t="s">
        <v>89</v>
      </c>
    </row>
    <row r="33" spans="1:3">
      <c r="A33" s="3" t="s">
        <v>90</v>
      </c>
      <c r="B33" s="4" t="n">
        <v>2553352</v>
      </c>
      <c r="C33" s="4" t="n">
        <v>2573204</v>
      </c>
    </row>
    <row r="34" spans="1:3">
      <c r="A34" s="3" t="s">
        <v>91</v>
      </c>
      <c r="B34" s="4" t="n">
        <v>472872</v>
      </c>
      <c r="C34" s="4" t="n">
        <v>465933</v>
      </c>
    </row>
    <row r="35" spans="1:3">
      <c r="A35" s="3" t="s">
        <v>92</v>
      </c>
      <c r="B35" s="4" t="n">
        <v>94979</v>
      </c>
    </row>
    <row r="36" spans="1:3">
      <c r="A36" s="3" t="s">
        <v>93</v>
      </c>
      <c r="B36" s="4" t="n">
        <v>114275</v>
      </c>
      <c r="C36" s="4" t="n">
        <v>121546</v>
      </c>
    </row>
    <row r="37" spans="1:3">
      <c r="A37" s="3" t="s">
        <v>94</v>
      </c>
      <c r="B37" s="4" t="n">
        <v>3235478</v>
      </c>
      <c r="C37" s="4" t="n">
        <v>3160683</v>
      </c>
    </row>
    <row r="38" spans="1:3">
      <c r="A38" s="3" t="s">
        <v>95</v>
      </c>
      <c r="B38" s="4" t="n">
        <v>3707140</v>
      </c>
      <c r="C38" s="4" t="n">
        <v>4505820</v>
      </c>
    </row>
    <row r="39" spans="1:3">
      <c r="A39" s="3" t="s">
        <v>96</v>
      </c>
      <c r="B39" s="3" t="s">
        <v>97</v>
      </c>
      <c r="C39" s="3" t="s">
        <v>97</v>
      </c>
    </row>
    <row r="40" spans="1:3">
      <c r="A40" s="5" t="s">
        <v>98</v>
      </c>
    </row>
    <row r="41" spans="1:3">
      <c r="A41" s="3" t="s">
        <v>99</v>
      </c>
      <c r="B41" s="4" t="n">
        <v>0</v>
      </c>
      <c r="C41" s="4" t="n">
        <v>0</v>
      </c>
    </row>
    <row r="42" spans="1:3">
      <c r="A42" s="3" t="s">
        <v>100</v>
      </c>
      <c r="B42" s="4" t="n">
        <v>3777499</v>
      </c>
      <c r="C42" s="4" t="n">
        <v>3702522</v>
      </c>
    </row>
    <row r="43" spans="1:3">
      <c r="A43" s="3" t="s">
        <v>101</v>
      </c>
      <c r="B43" s="4" t="n">
        <v>-119500</v>
      </c>
      <c r="C43" s="4" t="n">
        <v>-125100</v>
      </c>
    </row>
    <row r="44" spans="1:3">
      <c r="A44" s="3" t="s">
        <v>102</v>
      </c>
      <c r="B44" s="4" t="n">
        <v>704236</v>
      </c>
      <c r="C44" s="4" t="n">
        <v>694129</v>
      </c>
    </row>
    <row r="45" spans="1:3">
      <c r="A45" s="3" t="s">
        <v>103</v>
      </c>
      <c r="B45" s="4" t="n">
        <v>-131454</v>
      </c>
      <c r="C45" s="4" t="n">
        <v>-131454</v>
      </c>
    </row>
    <row r="46" spans="1:3">
      <c r="A46" s="3" t="s">
        <v>104</v>
      </c>
      <c r="B46" s="4" t="n">
        <v>4230885</v>
      </c>
      <c r="C46" s="4" t="n">
        <v>4140199</v>
      </c>
    </row>
    <row r="47" spans="1:3">
      <c r="A47" s="3" t="s">
        <v>105</v>
      </c>
      <c r="B47" s="4" t="n">
        <v>12066</v>
      </c>
      <c r="C47" s="4" t="n">
        <v>15275</v>
      </c>
    </row>
    <row r="48" spans="1:3">
      <c r="A48" s="3" t="s">
        <v>106</v>
      </c>
      <c r="B48" s="4" t="n">
        <v>4242951</v>
      </c>
      <c r="C48" s="4" t="n">
        <v>4155474</v>
      </c>
    </row>
    <row r="49" spans="1:3">
      <c r="A49" s="3" t="s">
        <v>107</v>
      </c>
      <c r="B49" s="4" t="n">
        <v>7950091</v>
      </c>
      <c r="C49" s="4" t="n">
        <v>8661294</v>
      </c>
    </row>
    <row r="50" spans="1:3">
      <c r="A50" s="3" t="s">
        <v>33</v>
      </c>
    </row>
    <row r="51" spans="1:3">
      <c r="A51" s="5" t="s">
        <v>98</v>
      </c>
    </row>
    <row r="52" spans="1:3">
      <c r="A52" s="3" t="s">
        <v>108</v>
      </c>
      <c r="B52" s="4" t="n">
        <v>56</v>
      </c>
      <c r="C52" s="4" t="n">
        <v>54</v>
      </c>
    </row>
    <row r="53" spans="1:3">
      <c r="A53" s="3" t="s">
        <v>109</v>
      </c>
    </row>
    <row r="54" spans="1:3">
      <c r="A54" s="5" t="s">
        <v>98</v>
      </c>
    </row>
    <row r="55" spans="1:3">
      <c r="A55" s="3" t="s">
        <v>108</v>
      </c>
      <c r="B55" s="4" t="n">
        <v>48</v>
      </c>
      <c r="C55" s="4" t="n">
        <v>48</v>
      </c>
    </row>
    <row r="56" spans="1:3">
      <c r="A56" s="3" t="s">
        <v>110</v>
      </c>
    </row>
    <row r="57" spans="1:3">
      <c r="A57" s="5" t="s">
        <v>98</v>
      </c>
    </row>
    <row r="58" spans="1:3">
      <c r="A58" s="3" t="s">
        <v>108</v>
      </c>
      <c r="B58" s="4" t="n">
        <v>0</v>
      </c>
      <c r="C58" s="4" t="n">
        <v>0</v>
      </c>
    </row>
    <row r="59" spans="1:3">
      <c r="A59" s="3" t="s">
        <v>111</v>
      </c>
    </row>
    <row r="60" spans="1:3">
      <c r="A60" s="5" t="s">
        <v>98</v>
      </c>
    </row>
    <row r="61" spans="1:3">
      <c r="A61" s="3" t="s">
        <v>108</v>
      </c>
      <c r="B61" s="6" t="n">
        <v>0</v>
      </c>
      <c r="C6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5" t="s">
        <v>264</v>
      </c>
    </row>
    <row r="4" spans="1:2">
      <c r="A4" s="3" t="s">
        <v>265</v>
      </c>
      <c r="B4" s="3"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5" t="s">
        <v>268</v>
      </c>
    </row>
    <row r="4" spans="1:2">
      <c r="A4" s="3" t="s">
        <v>269</v>
      </c>
      <c r="B4" s="3"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5" t="s">
        <v>272</v>
      </c>
    </row>
    <row r="4" spans="1:2">
      <c r="A4" s="3" t="s">
        <v>273</v>
      </c>
      <c r="B4" s="3"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5" t="s">
        <v>276</v>
      </c>
    </row>
    <row r="4" spans="1:2">
      <c r="A4" s="3" t="s">
        <v>277</v>
      </c>
      <c r="B4" s="3"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5" t="s">
        <v>280</v>
      </c>
    </row>
    <row r="4" spans="1:2">
      <c r="A4" s="3" t="s">
        <v>281</v>
      </c>
      <c r="B4" s="3"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5" t="s">
        <v>217</v>
      </c>
    </row>
    <row r="4" spans="1:2">
      <c r="A4" s="3" t="s">
        <v>284</v>
      </c>
      <c r="B4" s="3"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5" t="s">
        <v>221</v>
      </c>
    </row>
    <row r="4" spans="1:2">
      <c r="A4" s="3" t="s">
        <v>287</v>
      </c>
      <c r="B4" s="3" t="s">
        <v>288</v>
      </c>
    </row>
    <row r="5" spans="1:2">
      <c r="A5" s="3" t="s">
        <v>289</v>
      </c>
      <c r="B5" s="3" t="s">
        <v>290</v>
      </c>
    </row>
    <row r="6" spans="1:2">
      <c r="A6" s="3" t="s">
        <v>291</v>
      </c>
      <c r="B6" s="3" t="s">
        <v>292</v>
      </c>
    </row>
    <row r="7" spans="1:2">
      <c r="A7" s="3" t="s">
        <v>293</v>
      </c>
      <c r="B7" s="3"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5" t="s">
        <v>221</v>
      </c>
    </row>
    <row r="4" spans="1:2">
      <c r="A4" s="3" t="s">
        <v>296</v>
      </c>
      <c r="B4" s="3"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5" t="s">
        <v>225</v>
      </c>
    </row>
    <row r="4" spans="1:2">
      <c r="A4" s="3" t="s">
        <v>299</v>
      </c>
      <c r="B4" s="3" t="s">
        <v>300</v>
      </c>
    </row>
    <row r="5" spans="1:2">
      <c r="A5" s="3" t="s">
        <v>301</v>
      </c>
      <c r="B5" s="3"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80"/>
  </cols>
  <sheetData>
    <row r="1" spans="1:2">
      <c r="A1" s="1" t="s">
        <v>303</v>
      </c>
      <c r="B1" s="2" t="s">
        <v>1</v>
      </c>
    </row>
    <row r="2" spans="1:2">
      <c r="B2" s="2" t="s">
        <v>2</v>
      </c>
    </row>
    <row r="3" spans="1:2">
      <c r="A3" s="5" t="s">
        <v>229</v>
      </c>
    </row>
    <row r="4" spans="1:2">
      <c r="A4" s="3" t="s">
        <v>304</v>
      </c>
      <c r="B4" s="3" t="s">
        <v>305</v>
      </c>
    </row>
    <row r="5" spans="1:2">
      <c r="A5" s="3" t="s">
        <v>306</v>
      </c>
      <c r="B5" s="3" t="s">
        <v>307</v>
      </c>
    </row>
    <row r="6" spans="1:2">
      <c r="A6" s="3" t="s">
        <v>308</v>
      </c>
      <c r="B6" s="3" t="s">
        <v>309</v>
      </c>
    </row>
    <row r="7" spans="1:2">
      <c r="A7" s="3" t="s">
        <v>308</v>
      </c>
      <c r="B7" s="3" t="s">
        <v>309</v>
      </c>
    </row>
    <row r="8" spans="1:2">
      <c r="A8" s="3" t="s">
        <v>310</v>
      </c>
      <c r="B8" s="3" t="s">
        <v>311</v>
      </c>
    </row>
    <row r="9" spans="1:2">
      <c r="A9" s="3" t="s">
        <v>312</v>
      </c>
      <c r="B9" s="3" t="s">
        <v>313</v>
      </c>
    </row>
    <row r="10" spans="1:2">
      <c r="A10" s="3" t="s">
        <v>312</v>
      </c>
      <c r="B10" s="3" t="s">
        <v>313</v>
      </c>
    </row>
    <row r="11" spans="1:2">
      <c r="A11" s="3" t="s">
        <v>314</v>
      </c>
      <c r="B11" s="3" t="s">
        <v>315</v>
      </c>
    </row>
    <row r="12" spans="1:2">
      <c r="A12" s="3" t="s">
        <v>316</v>
      </c>
      <c r="B12" s="3"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2</v>
      </c>
      <c r="B1" s="2" t="s">
        <v>2</v>
      </c>
      <c r="C1" s="2" t="s">
        <v>58</v>
      </c>
    </row>
    <row r="2" spans="1:3">
      <c r="A2" s="5" t="s">
        <v>108</v>
      </c>
    </row>
    <row r="3" spans="1:3">
      <c r="A3" s="3" t="s">
        <v>113</v>
      </c>
      <c r="B3" s="7" t="n">
        <v>0.001</v>
      </c>
      <c r="C3" s="7" t="n">
        <v>0.001</v>
      </c>
    </row>
    <row r="4" spans="1:3">
      <c r="A4" s="3" t="s">
        <v>114</v>
      </c>
      <c r="B4" s="4" t="n">
        <v>4000000000</v>
      </c>
      <c r="C4" s="4" t="n">
        <v>4000000000</v>
      </c>
    </row>
    <row r="5" spans="1:3">
      <c r="A5" s="3" t="s">
        <v>33</v>
      </c>
    </row>
    <row r="6" spans="1:3">
      <c r="A6" s="5" t="s">
        <v>108</v>
      </c>
    </row>
    <row r="7" spans="1:3">
      <c r="A7" s="3" t="s">
        <v>113</v>
      </c>
      <c r="B7" s="7" t="n">
        <v>0.001</v>
      </c>
      <c r="C7" s="7" t="n">
        <v>0.001</v>
      </c>
    </row>
    <row r="8" spans="1:3">
      <c r="A8" s="3" t="s">
        <v>114</v>
      </c>
      <c r="B8" s="4" t="n">
        <v>1600000000</v>
      </c>
      <c r="C8" s="4" t="n">
        <v>1600000000</v>
      </c>
    </row>
    <row r="9" spans="1:3">
      <c r="A9" s="3" t="s">
        <v>115</v>
      </c>
      <c r="B9" s="4" t="n">
        <v>56189672</v>
      </c>
      <c r="C9" s="4" t="n">
        <v>54142566</v>
      </c>
    </row>
    <row r="10" spans="1:3">
      <c r="A10" s="3" t="s">
        <v>116</v>
      </c>
      <c r="B10" s="4" t="n">
        <v>49704751</v>
      </c>
      <c r="C10" s="4" t="n">
        <v>47657645</v>
      </c>
    </row>
    <row r="11" spans="1:3">
      <c r="A11" s="3" t="s">
        <v>109</v>
      </c>
    </row>
    <row r="12" spans="1:3">
      <c r="A12" s="5" t="s">
        <v>108</v>
      </c>
    </row>
    <row r="13" spans="1:3">
      <c r="A13" s="3" t="s">
        <v>113</v>
      </c>
      <c r="B13" s="7" t="n">
        <v>0.001</v>
      </c>
      <c r="C13" s="7" t="n">
        <v>0.001</v>
      </c>
    </row>
    <row r="14" spans="1:3">
      <c r="A14" s="3" t="s">
        <v>114</v>
      </c>
      <c r="B14" s="4" t="n">
        <v>800000000</v>
      </c>
      <c r="C14" s="4" t="n">
        <v>800000000</v>
      </c>
    </row>
    <row r="15" spans="1:3">
      <c r="A15" s="3" t="s">
        <v>115</v>
      </c>
      <c r="B15" s="4" t="n">
        <v>47687039</v>
      </c>
      <c r="C15" s="4" t="n">
        <v>47687039</v>
      </c>
    </row>
    <row r="16" spans="1:3">
      <c r="A16" s="3" t="s">
        <v>116</v>
      </c>
      <c r="B16" s="4" t="n">
        <v>47687039</v>
      </c>
      <c r="C16" s="4" t="n">
        <v>47687039</v>
      </c>
    </row>
    <row r="17" spans="1:3">
      <c r="A17" s="3" t="s">
        <v>110</v>
      </c>
    </row>
    <row r="18" spans="1:3">
      <c r="A18" s="5" t="s">
        <v>108</v>
      </c>
    </row>
    <row r="19" spans="1:3">
      <c r="A19" s="3" t="s">
        <v>113</v>
      </c>
      <c r="B19" s="7" t="n">
        <v>0.001</v>
      </c>
      <c r="C19" s="7" t="n">
        <v>0.001</v>
      </c>
    </row>
    <row r="20" spans="1:3">
      <c r="A20" s="3" t="s">
        <v>114</v>
      </c>
      <c r="B20" s="4" t="n">
        <v>800000000</v>
      </c>
      <c r="C20" s="4" t="n">
        <v>800000000</v>
      </c>
    </row>
    <row r="21" spans="1:3">
      <c r="A21" s="3" t="s">
        <v>115</v>
      </c>
      <c r="B21" s="4" t="n">
        <v>0</v>
      </c>
      <c r="C21" s="4" t="n">
        <v>0</v>
      </c>
    </row>
    <row r="22" spans="1:3">
      <c r="A22" s="3" t="s">
        <v>116</v>
      </c>
      <c r="B22" s="4" t="n">
        <v>0</v>
      </c>
      <c r="C22" s="4" t="n">
        <v>0</v>
      </c>
    </row>
    <row r="23" spans="1:3">
      <c r="A23" s="3" t="s">
        <v>111</v>
      </c>
    </row>
    <row r="24" spans="1:3">
      <c r="A24" s="5" t="s">
        <v>108</v>
      </c>
    </row>
    <row r="25" spans="1:3">
      <c r="A25" s="3" t="s">
        <v>113</v>
      </c>
      <c r="B25" s="7" t="n">
        <v>0.001</v>
      </c>
      <c r="C25" s="7" t="n">
        <v>0.001</v>
      </c>
    </row>
    <row r="26" spans="1:3">
      <c r="A26" s="3" t="s">
        <v>114</v>
      </c>
      <c r="B26" s="4" t="n">
        <v>800000000</v>
      </c>
      <c r="C26" s="4" t="n">
        <v>800000000</v>
      </c>
    </row>
    <row r="27" spans="1:3">
      <c r="A27" s="3" t="s">
        <v>115</v>
      </c>
      <c r="B27" s="4" t="n">
        <v>0</v>
      </c>
      <c r="C27" s="4" t="n">
        <v>0</v>
      </c>
    </row>
    <row r="28" spans="1:3">
      <c r="A28" s="3" t="s">
        <v>116</v>
      </c>
      <c r="B28" s="4" t="n">
        <v>0</v>
      </c>
      <c r="C28" s="4" t="n">
        <v>0</v>
      </c>
    </row>
    <row r="29" spans="1:3">
      <c r="A29" s="3" t="s">
        <v>117</v>
      </c>
    </row>
    <row r="30" spans="1:3">
      <c r="A30" s="5" t="s">
        <v>117</v>
      </c>
    </row>
    <row r="31" spans="1:3">
      <c r="A31" s="3" t="s">
        <v>118</v>
      </c>
      <c r="B31" s="7" t="n">
        <v>0.001</v>
      </c>
      <c r="C31" s="7" t="n">
        <v>0.001</v>
      </c>
    </row>
    <row r="32" spans="1:3">
      <c r="A32" s="3" t="s">
        <v>119</v>
      </c>
      <c r="B32" s="4" t="n">
        <v>20000000</v>
      </c>
      <c r="C32" s="4" t="n">
        <v>20000000</v>
      </c>
    </row>
    <row r="33" spans="1:3">
      <c r="A33" s="3" t="s">
        <v>120</v>
      </c>
      <c r="B33" s="4" t="n">
        <v>0</v>
      </c>
      <c r="C33" s="4" t="n">
        <v>0</v>
      </c>
    </row>
    <row r="34" spans="1:3">
      <c r="A34" s="3" t="s">
        <v>121</v>
      </c>
      <c r="B34" s="4" t="n">
        <v>0</v>
      </c>
      <c r="C34"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5" t="s">
        <v>233</v>
      </c>
    </row>
    <row r="4" spans="1:2">
      <c r="A4" s="3" t="s">
        <v>319</v>
      </c>
      <c r="B4" s="3"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1</v>
      </c>
      <c r="B1" s="2" t="s">
        <v>1</v>
      </c>
    </row>
    <row r="2" spans="1:2">
      <c r="B2" s="2" t="s">
        <v>2</v>
      </c>
    </row>
    <row r="3" spans="1:2">
      <c r="A3" s="5" t="s">
        <v>237</v>
      </c>
    </row>
    <row r="4" spans="1:2">
      <c r="A4" s="3" t="s">
        <v>322</v>
      </c>
      <c r="B4" s="3"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4</v>
      </c>
      <c r="B1" s="2" t="s">
        <v>1</v>
      </c>
    </row>
    <row r="2" spans="1:2">
      <c r="B2" s="2" t="s">
        <v>2</v>
      </c>
    </row>
    <row r="3" spans="1:2">
      <c r="A3" s="5" t="s">
        <v>241</v>
      </c>
    </row>
    <row r="4" spans="1:2">
      <c r="A4" s="3" t="s">
        <v>325</v>
      </c>
      <c r="B4" s="3" t="s">
        <v>326</v>
      </c>
    </row>
    <row r="5" spans="1:2">
      <c r="A5" s="3" t="s">
        <v>327</v>
      </c>
      <c r="B5" s="3" t="s">
        <v>328</v>
      </c>
    </row>
    <row r="6" spans="1:2">
      <c r="A6" s="3" t="s">
        <v>329</v>
      </c>
      <c r="B6" s="3"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1</v>
      </c>
      <c r="B1" s="2" t="s">
        <v>1</v>
      </c>
    </row>
    <row r="2" spans="1:2">
      <c r="B2" s="2" t="s">
        <v>2</v>
      </c>
    </row>
    <row r="3" spans="1:2">
      <c r="A3" s="5" t="s">
        <v>244</v>
      </c>
    </row>
    <row r="4" spans="1:2">
      <c r="A4" s="3" t="s">
        <v>332</v>
      </c>
      <c r="B4" s="3"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v>
      </c>
    </row>
    <row r="3" spans="1:2">
      <c r="A3" s="5" t="s">
        <v>248</v>
      </c>
    </row>
    <row r="4" spans="1:2">
      <c r="A4" s="3" t="s">
        <v>335</v>
      </c>
      <c r="B4" s="3" t="s">
        <v>336</v>
      </c>
    </row>
    <row r="5" spans="1:2">
      <c r="A5" s="3" t="s">
        <v>337</v>
      </c>
      <c r="B5" s="3"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v>
      </c>
    </row>
    <row r="3" spans="1:2">
      <c r="A3" s="5" t="s">
        <v>256</v>
      </c>
    </row>
    <row r="4" spans="1:2">
      <c r="A4" s="3" t="s">
        <v>340</v>
      </c>
      <c r="B4" s="3"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2</v>
      </c>
      <c r="B1" s="2" t="s">
        <v>1</v>
      </c>
    </row>
    <row r="2" spans="1:2">
      <c r="B2" s="2" t="s">
        <v>2</v>
      </c>
    </row>
    <row r="3" spans="1:2">
      <c r="A3" s="5" t="s">
        <v>260</v>
      </c>
    </row>
    <row r="4" spans="1:2">
      <c r="A4" s="3" t="s">
        <v>343</v>
      </c>
      <c r="B4" s="3"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5" t="s">
        <v>268</v>
      </c>
    </row>
    <row r="4" spans="1:2">
      <c r="A4" s="3" t="s">
        <v>346</v>
      </c>
      <c r="B4" s="3"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5" t="s">
        <v>276</v>
      </c>
    </row>
    <row r="4" spans="1:2">
      <c r="A4" s="3" t="s">
        <v>349</v>
      </c>
      <c r="B4" s="3" t="s">
        <v>350</v>
      </c>
    </row>
    <row r="5" spans="1:2">
      <c r="A5" s="3" t="s">
        <v>351</v>
      </c>
      <c r="B5" s="3"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5" t="s">
        <v>217</v>
      </c>
    </row>
    <row r="4" spans="1:2">
      <c r="A4" s="3" t="s">
        <v>354</v>
      </c>
      <c r="B4" s="3" t="s">
        <v>355</v>
      </c>
    </row>
    <row r="5" spans="1:2">
      <c r="A5" s="3" t="s">
        <v>356</v>
      </c>
      <c r="B5" s="3"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2</v>
      </c>
      <c r="B1" s="2" t="s">
        <v>123</v>
      </c>
      <c r="D1" s="2" t="s">
        <v>1</v>
      </c>
    </row>
    <row r="2" spans="1:5">
      <c r="B2" s="2" t="s">
        <v>2</v>
      </c>
      <c r="C2" s="2" t="s">
        <v>124</v>
      </c>
      <c r="D2" s="2" t="s">
        <v>2</v>
      </c>
      <c r="E2" s="2" t="s">
        <v>124</v>
      </c>
    </row>
    <row r="3" spans="1:5">
      <c r="A3" s="5" t="s">
        <v>125</v>
      </c>
    </row>
    <row r="4" spans="1:5">
      <c r="A4" s="3" t="s">
        <v>126</v>
      </c>
      <c r="B4" s="6" t="n">
        <v>537124</v>
      </c>
      <c r="C4" s="6" t="n">
        <v>525957</v>
      </c>
      <c r="D4" s="6" t="n">
        <v>1068206</v>
      </c>
      <c r="E4" s="6" t="n">
        <v>1027749</v>
      </c>
    </row>
    <row r="5" spans="1:5">
      <c r="A5" s="5" t="s">
        <v>127</v>
      </c>
    </row>
    <row r="6" spans="1:5">
      <c r="A6" s="3" t="s">
        <v>128</v>
      </c>
      <c r="B6" s="4" t="n">
        <v>152629</v>
      </c>
      <c r="C6" s="4" t="n">
        <v>103074</v>
      </c>
      <c r="D6" s="4" t="n">
        <v>264763</v>
      </c>
      <c r="E6" s="4" t="n">
        <v>206349</v>
      </c>
    </row>
    <row r="7" spans="1:5">
      <c r="A7" s="3" t="s">
        <v>129</v>
      </c>
      <c r="B7" s="4" t="n">
        <v>6388</v>
      </c>
      <c r="C7" s="4" t="n">
        <v>6647</v>
      </c>
      <c r="D7" s="4" t="n">
        <v>13276</v>
      </c>
      <c r="E7" s="4" t="n">
        <v>13784</v>
      </c>
    </row>
    <row r="8" spans="1:5">
      <c r="A8" s="3" t="s">
        <v>130</v>
      </c>
      <c r="B8" s="4" t="n">
        <v>155410</v>
      </c>
      <c r="C8" s="4" t="n">
        <v>148449</v>
      </c>
      <c r="D8" s="4" t="n">
        <v>309631</v>
      </c>
      <c r="E8" s="4" t="n">
        <v>294003</v>
      </c>
    </row>
    <row r="9" spans="1:5">
      <c r="A9" s="3" t="s">
        <v>131</v>
      </c>
      <c r="B9" s="4" t="n">
        <v>514174</v>
      </c>
      <c r="C9" s="4" t="n">
        <v>451192</v>
      </c>
      <c r="D9" s="4" t="n">
        <v>985995</v>
      </c>
      <c r="E9" s="4" t="n">
        <v>894974</v>
      </c>
    </row>
    <row r="10" spans="1:5">
      <c r="A10" s="3" t="s">
        <v>132</v>
      </c>
      <c r="B10" s="4" t="n">
        <v>22950</v>
      </c>
      <c r="C10" s="4" t="n">
        <v>74765</v>
      </c>
      <c r="D10" s="4" t="n">
        <v>82211</v>
      </c>
      <c r="E10" s="4" t="n">
        <v>132775</v>
      </c>
    </row>
    <row r="11" spans="1:5">
      <c r="A11" s="5" t="s">
        <v>133</v>
      </c>
    </row>
    <row r="12" spans="1:5">
      <c r="A12" s="3" t="s">
        <v>134</v>
      </c>
      <c r="B12" s="4" t="n">
        <v>23213</v>
      </c>
      <c r="C12" s="4" t="n">
        <v>19253</v>
      </c>
      <c r="D12" s="4" t="n">
        <v>47642</v>
      </c>
      <c r="E12" s="4" t="n">
        <v>34888</v>
      </c>
    </row>
    <row r="13" spans="1:5">
      <c r="A13" s="3" t="s">
        <v>135</v>
      </c>
      <c r="B13" s="4" t="n">
        <v>-60163</v>
      </c>
      <c r="C13" s="4" t="n">
        <v>-61534</v>
      </c>
      <c r="D13" s="4" t="n">
        <v>-120045</v>
      </c>
      <c r="E13" s="4" t="n">
        <v>-124285</v>
      </c>
    </row>
    <row r="14" spans="1:5">
      <c r="A14" s="3" t="s">
        <v>136</v>
      </c>
      <c r="B14" s="4" t="n">
        <v>12856</v>
      </c>
      <c r="C14" s="4" t="n">
        <v>65396</v>
      </c>
      <c r="D14" s="4" t="n">
        <v>19791</v>
      </c>
      <c r="E14" s="4" t="n">
        <v>28733</v>
      </c>
    </row>
    <row r="15" spans="1:5">
      <c r="A15" s="3" t="s">
        <v>137</v>
      </c>
      <c r="B15" s="4" t="n">
        <v>-4754</v>
      </c>
      <c r="C15" s="4" t="n">
        <v>-2058</v>
      </c>
      <c r="D15" s="4" t="n">
        <v>-11107</v>
      </c>
      <c r="E15" s="4" t="n">
        <v>-3067</v>
      </c>
    </row>
    <row r="16" spans="1:5">
      <c r="A16" s="3" t="s">
        <v>138</v>
      </c>
      <c r="B16" s="4" t="n">
        <v>1760</v>
      </c>
      <c r="C16" s="4" t="n">
        <v>-336</v>
      </c>
      <c r="D16" s="4" t="n">
        <v>558</v>
      </c>
      <c r="E16" s="4" t="n">
        <v>-132</v>
      </c>
    </row>
    <row r="17" spans="1:5">
      <c r="A17" s="3" t="s">
        <v>139</v>
      </c>
      <c r="B17" s="4" t="n">
        <v>-27088</v>
      </c>
      <c r="C17" s="4" t="n">
        <v>20721</v>
      </c>
      <c r="D17" s="4" t="n">
        <v>-63161</v>
      </c>
      <c r="E17" s="4" t="n">
        <v>-63863</v>
      </c>
    </row>
    <row r="18" spans="1:5">
      <c r="A18" s="3" t="s">
        <v>140</v>
      </c>
      <c r="B18" s="4" t="n">
        <v>-4138</v>
      </c>
      <c r="C18" s="4" t="n">
        <v>95486</v>
      </c>
      <c r="D18" s="4" t="n">
        <v>19050</v>
      </c>
      <c r="E18" s="4" t="n">
        <v>68912</v>
      </c>
    </row>
    <row r="19" spans="1:5">
      <c r="A19" s="3" t="s">
        <v>141</v>
      </c>
      <c r="B19" s="4" t="n">
        <v>-922</v>
      </c>
      <c r="C19" s="4" t="n">
        <v>-17802</v>
      </c>
      <c r="D19" s="4" t="n">
        <v>-9102</v>
      </c>
      <c r="E19" s="4" t="n">
        <v>-12399</v>
      </c>
    </row>
    <row r="20" spans="1:5">
      <c r="A20" s="3" t="s">
        <v>142</v>
      </c>
      <c r="B20" s="4" t="n">
        <v>-5060</v>
      </c>
      <c r="C20" s="4" t="n">
        <v>77684</v>
      </c>
      <c r="D20" s="4" t="n">
        <v>9948</v>
      </c>
      <c r="E20" s="4" t="n">
        <v>56513</v>
      </c>
    </row>
    <row r="21" spans="1:5">
      <c r="A21" s="3" t="s">
        <v>143</v>
      </c>
      <c r="B21" s="4" t="n">
        <v>632</v>
      </c>
      <c r="C21" s="4" t="n">
        <v>462</v>
      </c>
      <c r="D21" s="4" t="n">
        <v>1438</v>
      </c>
      <c r="E21" s="4" t="n">
        <v>842</v>
      </c>
    </row>
    <row r="22" spans="1:5">
      <c r="A22" s="3" t="s">
        <v>144</v>
      </c>
      <c r="B22" s="6" t="n">
        <v>-5692</v>
      </c>
      <c r="C22" s="6" t="n">
        <v>77222</v>
      </c>
      <c r="D22" s="6" t="n">
        <v>8510</v>
      </c>
      <c r="E22" s="6" t="n">
        <v>55671</v>
      </c>
    </row>
    <row r="23" spans="1:5">
      <c r="A23" s="5" t="s">
        <v>145</v>
      </c>
    </row>
    <row r="24" spans="1:5">
      <c r="A24" s="3" t="s">
        <v>146</v>
      </c>
      <c r="B24" s="8" t="n">
        <v>-0.06</v>
      </c>
      <c r="C24" s="8" t="n">
        <v>0.8</v>
      </c>
      <c r="D24" s="8" t="n">
        <v>0.09</v>
      </c>
      <c r="E24" s="8" t="n">
        <v>0.58</v>
      </c>
    </row>
    <row r="25" spans="1:5">
      <c r="A25" s="3" t="s">
        <v>147</v>
      </c>
      <c r="B25" s="8" t="n">
        <v>-0.06</v>
      </c>
      <c r="C25" s="8" t="n">
        <v>0.8</v>
      </c>
      <c r="D25" s="8" t="n">
        <v>0.09</v>
      </c>
      <c r="E25" s="8" t="n">
        <v>0.57</v>
      </c>
    </row>
    <row r="26" spans="1:5">
      <c r="A26" s="3" t="s">
        <v>148</v>
      </c>
    </row>
    <row r="27" spans="1:5">
      <c r="A27" s="5" t="s">
        <v>125</v>
      </c>
    </row>
    <row r="28" spans="1:5">
      <c r="A28" s="3" t="s">
        <v>126</v>
      </c>
      <c r="B28" s="6" t="n">
        <v>394422</v>
      </c>
      <c r="C28" s="6" t="n">
        <v>375445</v>
      </c>
      <c r="D28" s="6" t="n">
        <v>787902</v>
      </c>
      <c r="E28" s="6" t="n">
        <v>730485</v>
      </c>
    </row>
    <row r="29" spans="1:5">
      <c r="A29" s="5" t="s">
        <v>127</v>
      </c>
    </row>
    <row r="30" spans="1:5">
      <c r="A30" s="3" t="s">
        <v>149</v>
      </c>
      <c r="B30" s="4" t="n">
        <v>153198</v>
      </c>
      <c r="C30" s="4" t="n">
        <v>151157</v>
      </c>
      <c r="D30" s="4" t="n">
        <v>306769</v>
      </c>
      <c r="E30" s="4" t="n">
        <v>299902</v>
      </c>
    </row>
    <row r="31" spans="1:5">
      <c r="A31" s="3" t="s">
        <v>150</v>
      </c>
    </row>
    <row r="32" spans="1:5">
      <c r="A32" s="5" t="s">
        <v>125</v>
      </c>
    </row>
    <row r="33" spans="1:5">
      <c r="A33" s="3" t="s">
        <v>126</v>
      </c>
      <c r="B33" s="4" t="n">
        <v>57645</v>
      </c>
      <c r="C33" s="4" t="n">
        <v>50341</v>
      </c>
      <c r="D33" s="4" t="n">
        <v>109359</v>
      </c>
      <c r="E33" s="4" t="n">
        <v>93288</v>
      </c>
    </row>
    <row r="34" spans="1:5">
      <c r="A34" s="5" t="s">
        <v>127</v>
      </c>
    </row>
    <row r="35" spans="1:5">
      <c r="A35" s="3" t="s">
        <v>149</v>
      </c>
      <c r="B35" s="4" t="n">
        <v>46549</v>
      </c>
      <c r="C35" s="4" t="n">
        <v>41865</v>
      </c>
      <c r="D35" s="4" t="n">
        <v>91556</v>
      </c>
      <c r="E35" s="4" t="n">
        <v>80936</v>
      </c>
    </row>
    <row r="36" spans="1:5">
      <c r="A36" s="3" t="s">
        <v>151</v>
      </c>
    </row>
    <row r="37" spans="1:5">
      <c r="A37" s="5" t="s">
        <v>125</v>
      </c>
    </row>
    <row r="38" spans="1:5">
      <c r="A38" s="3" t="s">
        <v>126</v>
      </c>
      <c r="B38" s="6" t="n">
        <v>85057</v>
      </c>
      <c r="C38" s="6" t="n">
        <v>100171</v>
      </c>
      <c r="D38" s="6" t="n">
        <v>170945</v>
      </c>
      <c r="E38" s="6" t="n">
        <v>2039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2"/>
    <col customWidth="1" max="2" min="2" width="31"/>
    <col customWidth="1" max="3" min="3" width="29"/>
    <col customWidth="1" max="4" min="4" width="24"/>
    <col customWidth="1" max="5" min="5" width="14"/>
    <col customWidth="1" max="6" min="6" width="14"/>
  </cols>
  <sheetData>
    <row r="1" spans="1:6">
      <c r="A1" s="1" t="s">
        <v>358</v>
      </c>
      <c r="B1" s="2" t="s">
        <v>1</v>
      </c>
    </row>
    <row r="2" spans="1:6">
      <c r="B2" s="2" t="s">
        <v>359</v>
      </c>
      <c r="C2" s="2" t="s">
        <v>360</v>
      </c>
      <c r="D2" s="2" t="s">
        <v>361</v>
      </c>
      <c r="E2" s="2" t="s">
        <v>362</v>
      </c>
      <c r="F2" s="2" t="s">
        <v>363</v>
      </c>
    </row>
    <row r="3" spans="1:6">
      <c r="A3" s="5" t="s">
        <v>364</v>
      </c>
    </row>
    <row r="4" spans="1:6">
      <c r="A4" s="3" t="s">
        <v>365</v>
      </c>
      <c r="B4" s="4" t="n">
        <v>2</v>
      </c>
    </row>
    <row r="5" spans="1:6">
      <c r="A5" s="3" t="s">
        <v>113</v>
      </c>
      <c r="B5" s="7" t="n">
        <v>0.001</v>
      </c>
      <c r="D5" s="7" t="n">
        <v>0.001</v>
      </c>
    </row>
    <row r="6" spans="1:6">
      <c r="A6" s="3" t="s">
        <v>366</v>
      </c>
    </row>
    <row r="7" spans="1:6">
      <c r="A7" s="5" t="s">
        <v>364</v>
      </c>
    </row>
    <row r="8" spans="1:6">
      <c r="A8" s="3" t="s">
        <v>367</v>
      </c>
      <c r="E8" s="3" t="s">
        <v>368</v>
      </c>
      <c r="F8" s="3" t="s">
        <v>368</v>
      </c>
    </row>
    <row r="9" spans="1:6">
      <c r="A9" s="3" t="s">
        <v>33</v>
      </c>
    </row>
    <row r="10" spans="1:6">
      <c r="A10" s="5" t="s">
        <v>364</v>
      </c>
    </row>
    <row r="11" spans="1:6">
      <c r="A11" s="3" t="s">
        <v>113</v>
      </c>
      <c r="B11" s="7" t="n">
        <v>0.001</v>
      </c>
      <c r="D11" s="7" t="n">
        <v>0.001</v>
      </c>
    </row>
    <row r="12" spans="1:6">
      <c r="A12" s="3" t="s">
        <v>369</v>
      </c>
    </row>
    <row r="13" spans="1:6">
      <c r="A13" s="5" t="s">
        <v>364</v>
      </c>
    </row>
    <row r="14" spans="1:6">
      <c r="A14" s="3" t="s">
        <v>113</v>
      </c>
      <c r="C14" s="7" t="n">
        <v>0.001</v>
      </c>
    </row>
    <row r="15" spans="1:6">
      <c r="A15" s="3" t="s">
        <v>370</v>
      </c>
    </row>
    <row r="16" spans="1:6">
      <c r="A16" s="5" t="s">
        <v>364</v>
      </c>
    </row>
    <row r="17" spans="1:6">
      <c r="A17" s="3" t="s">
        <v>113</v>
      </c>
      <c r="C17" s="7" t="n">
        <v>0.001</v>
      </c>
    </row>
    <row r="18" spans="1:6">
      <c r="A18" s="3" t="s">
        <v>371</v>
      </c>
      <c r="C18" s="4" t="n">
        <v>229371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2</v>
      </c>
      <c r="B1" s="2" t="s">
        <v>2</v>
      </c>
      <c r="C1" s="2" t="s">
        <v>373</v>
      </c>
      <c r="D1" s="2" t="s">
        <v>374</v>
      </c>
      <c r="E1" s="2" t="s">
        <v>58</v>
      </c>
      <c r="F1" s="2" t="s">
        <v>124</v>
      </c>
      <c r="G1" s="2" t="s">
        <v>375</v>
      </c>
      <c r="H1" s="2" t="s">
        <v>362</v>
      </c>
    </row>
    <row r="2" spans="1:8">
      <c r="A2" s="5" t="s">
        <v>376</v>
      </c>
    </row>
    <row r="3" spans="1:8">
      <c r="A3" s="3" t="s">
        <v>65</v>
      </c>
      <c r="B3" s="6" t="n">
        <v>65589</v>
      </c>
      <c r="D3" s="6" t="n">
        <v>61149</v>
      </c>
      <c r="E3" s="6" t="n">
        <v>61177</v>
      </c>
    </row>
    <row r="4" spans="1:8">
      <c r="A4" s="3" t="s">
        <v>70</v>
      </c>
      <c r="B4" s="4" t="n">
        <v>113643</v>
      </c>
      <c r="D4" s="4" t="n">
        <v>120358</v>
      </c>
    </row>
    <row r="5" spans="1:8">
      <c r="A5" s="3" t="s">
        <v>76</v>
      </c>
      <c r="B5" s="4" t="n">
        <v>274028</v>
      </c>
      <c r="D5" s="4" t="n">
        <v>256620</v>
      </c>
      <c r="E5" s="4" t="n">
        <v>263892</v>
      </c>
    </row>
    <row r="6" spans="1:8">
      <c r="A6" s="3" t="s">
        <v>78</v>
      </c>
      <c r="B6" s="4" t="n">
        <v>7950091</v>
      </c>
      <c r="D6" s="4" t="n">
        <v>8774352</v>
      </c>
      <c r="E6" s="4" t="n">
        <v>8661294</v>
      </c>
    </row>
    <row r="7" spans="1:8">
      <c r="A7" s="3" t="s">
        <v>87</v>
      </c>
      <c r="B7" s="4" t="n">
        <v>111745</v>
      </c>
      <c r="D7" s="4" t="n">
        <v>89923</v>
      </c>
      <c r="E7" s="4" t="n">
        <v>72470</v>
      </c>
    </row>
    <row r="8" spans="1:8">
      <c r="A8" s="3" t="s">
        <v>92</v>
      </c>
      <c r="B8" s="4" t="n">
        <v>94979</v>
      </c>
      <c r="D8" s="4" t="n">
        <v>100085</v>
      </c>
    </row>
    <row r="9" spans="1:8">
      <c r="A9" s="3" t="s">
        <v>93</v>
      </c>
      <c r="B9" s="4" t="n">
        <v>114275</v>
      </c>
      <c r="D9" s="4" t="n">
        <v>117675</v>
      </c>
      <c r="E9" s="4" t="n">
        <v>121546</v>
      </c>
    </row>
    <row r="10" spans="1:8">
      <c r="A10" s="3" t="s">
        <v>95</v>
      </c>
      <c r="B10" s="4" t="n">
        <v>3707140</v>
      </c>
      <c r="D10" s="4" t="n">
        <v>4619487</v>
      </c>
      <c r="E10" s="4" t="n">
        <v>4505820</v>
      </c>
    </row>
    <row r="11" spans="1:8">
      <c r="A11" s="3" t="s">
        <v>102</v>
      </c>
      <c r="B11" s="4" t="n">
        <v>704236</v>
      </c>
      <c r="D11" s="4" t="n">
        <v>693520</v>
      </c>
      <c r="E11" s="4" t="n">
        <v>694129</v>
      </c>
    </row>
    <row r="12" spans="1:8">
      <c r="A12" s="3" t="s">
        <v>106</v>
      </c>
      <c r="B12" s="4" t="n">
        <v>4242951</v>
      </c>
      <c r="C12" s="6" t="n">
        <v>4179536</v>
      </c>
      <c r="D12" s="4" t="n">
        <v>4154865</v>
      </c>
      <c r="E12" s="4" t="n">
        <v>4155474</v>
      </c>
      <c r="F12" s="6" t="n">
        <v>4244252</v>
      </c>
      <c r="G12" s="6" t="n">
        <v>4205515</v>
      </c>
      <c r="H12" s="6" t="n">
        <v>4177385</v>
      </c>
    </row>
    <row r="13" spans="1:8">
      <c r="A13" s="3" t="s">
        <v>107</v>
      </c>
      <c r="B13" s="6" t="n">
        <v>7950091</v>
      </c>
      <c r="D13" s="4" t="n">
        <v>8774352</v>
      </c>
      <c r="E13" s="6" t="n">
        <v>8661294</v>
      </c>
    </row>
    <row r="14" spans="1:8">
      <c r="A14" s="3" t="s">
        <v>377</v>
      </c>
    </row>
    <row r="15" spans="1:8">
      <c r="A15" s="5" t="s">
        <v>376</v>
      </c>
    </row>
    <row r="16" spans="1:8">
      <c r="A16" s="3" t="s">
        <v>65</v>
      </c>
      <c r="D16" s="4" t="n">
        <v>-28</v>
      </c>
    </row>
    <row r="17" spans="1:8">
      <c r="A17" s="3" t="s">
        <v>70</v>
      </c>
      <c r="D17" s="4" t="n">
        <v>120358</v>
      </c>
    </row>
    <row r="18" spans="1:8">
      <c r="A18" s="3" t="s">
        <v>76</v>
      </c>
      <c r="D18" s="4" t="n">
        <v>-7272</v>
      </c>
    </row>
    <row r="19" spans="1:8">
      <c r="A19" s="3" t="s">
        <v>78</v>
      </c>
      <c r="D19" s="4" t="n">
        <v>113058</v>
      </c>
    </row>
    <row r="20" spans="1:8">
      <c r="A20" s="3" t="s">
        <v>87</v>
      </c>
      <c r="D20" s="4" t="n">
        <v>17453</v>
      </c>
    </row>
    <row r="21" spans="1:8">
      <c r="A21" s="3" t="s">
        <v>92</v>
      </c>
      <c r="D21" s="4" t="n">
        <v>100085</v>
      </c>
    </row>
    <row r="22" spans="1:8">
      <c r="A22" s="3" t="s">
        <v>93</v>
      </c>
      <c r="D22" s="4" t="n">
        <v>-3871</v>
      </c>
    </row>
    <row r="23" spans="1:8">
      <c r="A23" s="3" t="s">
        <v>95</v>
      </c>
      <c r="D23" s="4" t="n">
        <v>113667</v>
      </c>
    </row>
    <row r="24" spans="1:8">
      <c r="A24" s="3" t="s">
        <v>102</v>
      </c>
      <c r="D24" s="4" t="n">
        <v>-609</v>
      </c>
    </row>
    <row r="25" spans="1:8">
      <c r="A25" s="3" t="s">
        <v>106</v>
      </c>
      <c r="D25" s="4" t="n">
        <v>-609</v>
      </c>
    </row>
    <row r="26" spans="1:8">
      <c r="A26" s="3" t="s">
        <v>107</v>
      </c>
      <c r="D26" s="6" t="n">
        <v>1130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8</v>
      </c>
      <c r="B1" s="2" t="s">
        <v>123</v>
      </c>
      <c r="D1" s="2" t="s">
        <v>1</v>
      </c>
    </row>
    <row r="2" spans="1:6">
      <c r="B2" s="2" t="s">
        <v>2</v>
      </c>
      <c r="C2" s="2" t="s">
        <v>124</v>
      </c>
      <c r="D2" s="2" t="s">
        <v>2</v>
      </c>
      <c r="E2" s="2" t="s">
        <v>124</v>
      </c>
      <c r="F2" s="2" t="s">
        <v>58</v>
      </c>
    </row>
    <row r="3" spans="1:6">
      <c r="A3" s="5" t="s">
        <v>379</v>
      </c>
    </row>
    <row r="4" spans="1:6">
      <c r="A4" s="3" t="s">
        <v>379</v>
      </c>
      <c r="B4" s="6" t="n">
        <v>169672</v>
      </c>
      <c r="D4" s="6" t="n">
        <v>169672</v>
      </c>
      <c r="F4" s="6" t="n">
        <v>162405</v>
      </c>
    </row>
    <row r="5" spans="1:6">
      <c r="A5" s="3" t="s">
        <v>380</v>
      </c>
      <c r="B5" s="4" t="n">
        <v>57475</v>
      </c>
      <c r="D5" s="4" t="n">
        <v>57475</v>
      </c>
      <c r="F5" s="4" t="n">
        <v>55295</v>
      </c>
    </row>
    <row r="6" spans="1:6">
      <c r="A6" s="3" t="s">
        <v>381</v>
      </c>
      <c r="B6" s="4" t="n">
        <v>-25586</v>
      </c>
      <c r="D6" s="4" t="n">
        <v>-25586</v>
      </c>
      <c r="F6" s="4" t="n">
        <v>-16604</v>
      </c>
    </row>
    <row r="7" spans="1:6">
      <c r="A7" s="3" t="s">
        <v>382</v>
      </c>
      <c r="B7" s="4" t="n">
        <v>201561</v>
      </c>
      <c r="D7" s="4" t="n">
        <v>201561</v>
      </c>
      <c r="F7" s="4" t="n">
        <v>201096</v>
      </c>
    </row>
    <row r="8" spans="1:6">
      <c r="A8" s="3" t="s">
        <v>63</v>
      </c>
      <c r="B8" s="4" t="n">
        <v>13943</v>
      </c>
      <c r="D8" s="4" t="n">
        <v>13943</v>
      </c>
      <c r="F8" s="4" t="n">
        <v>14200</v>
      </c>
    </row>
    <row r="9" spans="1:6">
      <c r="A9" s="5" t="s">
        <v>383</v>
      </c>
    </row>
    <row r="10" spans="1:6">
      <c r="A10" s="3" t="s">
        <v>384</v>
      </c>
      <c r="B10" s="4" t="n">
        <v>106308</v>
      </c>
      <c r="D10" s="4" t="n">
        <v>106308</v>
      </c>
      <c r="F10" s="4" t="n">
        <v>72284</v>
      </c>
    </row>
    <row r="11" spans="1:6">
      <c r="A11" s="3" t="s">
        <v>385</v>
      </c>
      <c r="B11" s="4" t="n">
        <v>9376</v>
      </c>
      <c r="D11" s="4" t="n">
        <v>9376</v>
      </c>
      <c r="F11" s="4" t="n">
        <v>10133</v>
      </c>
    </row>
    <row r="12" spans="1:6">
      <c r="A12" s="3" t="s">
        <v>386</v>
      </c>
      <c r="B12" s="4" t="n">
        <v>115684</v>
      </c>
      <c r="D12" s="4" t="n">
        <v>115684</v>
      </c>
      <c r="F12" s="4" t="n">
        <v>82417</v>
      </c>
    </row>
    <row r="13" spans="1:6">
      <c r="A13" s="5" t="s">
        <v>387</v>
      </c>
    </row>
    <row r="14" spans="1:6">
      <c r="A14" s="3" t="s">
        <v>388</v>
      </c>
      <c r="D14" s="4" t="n">
        <v>48000</v>
      </c>
    </row>
    <row r="15" spans="1:6">
      <c r="A15" s="5" t="s">
        <v>389</v>
      </c>
    </row>
    <row r="16" spans="1:6">
      <c r="A16" s="3" t="s">
        <v>390</v>
      </c>
      <c r="B16" s="4" t="n">
        <v>15000</v>
      </c>
      <c r="C16" s="6" t="n">
        <v>2000</v>
      </c>
      <c r="D16" s="4" t="n">
        <v>19000</v>
      </c>
      <c r="E16" s="6" t="n">
        <v>7000</v>
      </c>
    </row>
    <row r="17" spans="1:6">
      <c r="A17" s="3" t="s">
        <v>391</v>
      </c>
    </row>
    <row r="18" spans="1:6">
      <c r="A18" s="5" t="s">
        <v>379</v>
      </c>
    </row>
    <row r="19" spans="1:6">
      <c r="A19" s="3" t="s">
        <v>379</v>
      </c>
      <c r="B19" s="4" t="n">
        <v>161771</v>
      </c>
      <c r="D19" s="4" t="n">
        <v>161771</v>
      </c>
      <c r="F19" s="4" t="n">
        <v>154415</v>
      </c>
    </row>
    <row r="20" spans="1:6">
      <c r="A20" s="3" t="s">
        <v>63</v>
      </c>
      <c r="B20" s="4" t="n">
        <v>12004</v>
      </c>
      <c r="D20" s="4" t="n">
        <v>12004</v>
      </c>
      <c r="F20" s="4" t="n">
        <v>12274</v>
      </c>
    </row>
    <row r="21" spans="1:6">
      <c r="A21" s="3" t="s">
        <v>392</v>
      </c>
    </row>
    <row r="22" spans="1:6">
      <c r="A22" s="5" t="s">
        <v>379</v>
      </c>
    </row>
    <row r="23" spans="1:6">
      <c r="A23" s="3" t="s">
        <v>379</v>
      </c>
      <c r="B23" s="4" t="n">
        <v>7901</v>
      </c>
      <c r="D23" s="4" t="n">
        <v>7901</v>
      </c>
      <c r="F23" s="4" t="n">
        <v>7990</v>
      </c>
    </row>
    <row r="24" spans="1:6">
      <c r="A24" s="3" t="s">
        <v>63</v>
      </c>
      <c r="B24" s="6" t="n">
        <v>1939</v>
      </c>
      <c r="D24" s="6" t="n">
        <v>1939</v>
      </c>
      <c r="F24" s="6" t="n">
        <v>19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123</v>
      </c>
      <c r="D1" s="2" t="s">
        <v>1</v>
      </c>
    </row>
    <row r="2" spans="1:5">
      <c r="B2" s="2" t="s">
        <v>2</v>
      </c>
      <c r="C2" s="2" t="s">
        <v>124</v>
      </c>
      <c r="D2" s="2" t="s">
        <v>2</v>
      </c>
      <c r="E2" s="2" t="s">
        <v>124</v>
      </c>
    </row>
    <row r="3" spans="1:5">
      <c r="A3" s="5" t="s">
        <v>394</v>
      </c>
    </row>
    <row r="4" spans="1:5">
      <c r="A4" s="3" t="s">
        <v>126</v>
      </c>
      <c r="B4" s="6" t="n">
        <v>537124</v>
      </c>
      <c r="C4" s="6" t="n">
        <v>525957</v>
      </c>
      <c r="D4" s="6" t="n">
        <v>1068206</v>
      </c>
      <c r="E4" s="6" t="n">
        <v>1027749</v>
      </c>
    </row>
    <row r="5" spans="1:5">
      <c r="A5" s="3" t="s">
        <v>150</v>
      </c>
    </row>
    <row r="6" spans="1:5">
      <c r="A6" s="5" t="s">
        <v>394</v>
      </c>
    </row>
    <row r="7" spans="1:5">
      <c r="A7" s="3" t="s">
        <v>126</v>
      </c>
      <c r="B7" s="4" t="n">
        <v>30597</v>
      </c>
      <c r="C7" s="4" t="n">
        <v>36465</v>
      </c>
      <c r="D7" s="4" t="n">
        <v>56557</v>
      </c>
      <c r="E7" s="4" t="n">
        <v>63236</v>
      </c>
    </row>
    <row r="8" spans="1:5">
      <c r="A8" s="3" t="s">
        <v>395</v>
      </c>
    </row>
    <row r="9" spans="1:5">
      <c r="A9" s="5" t="s">
        <v>394</v>
      </c>
    </row>
    <row r="10" spans="1:5">
      <c r="A10" s="3" t="s">
        <v>126</v>
      </c>
      <c r="B10" s="4" t="n">
        <v>386639</v>
      </c>
      <c r="C10" s="4" t="n">
        <v>332426</v>
      </c>
      <c r="D10" s="4" t="n">
        <v>772898</v>
      </c>
      <c r="E10" s="4" t="n">
        <v>655265</v>
      </c>
    </row>
    <row r="11" spans="1:5">
      <c r="A11" s="3" t="s">
        <v>396</v>
      </c>
    </row>
    <row r="12" spans="1:5">
      <c r="A12" s="5" t="s">
        <v>394</v>
      </c>
    </row>
    <row r="13" spans="1:5">
      <c r="A13" s="3" t="s">
        <v>126</v>
      </c>
      <c r="B13" s="4" t="n">
        <v>25860</v>
      </c>
      <c r="C13" s="4" t="n">
        <v>13876</v>
      </c>
      <c r="D13" s="4" t="n">
        <v>50926</v>
      </c>
      <c r="E13" s="4" t="n">
        <v>30052</v>
      </c>
    </row>
    <row r="14" spans="1:5">
      <c r="A14" s="3" t="s">
        <v>397</v>
      </c>
    </row>
    <row r="15" spans="1:5">
      <c r="A15" s="5" t="s">
        <v>394</v>
      </c>
    </row>
    <row r="16" spans="1:5">
      <c r="A16" s="3" t="s">
        <v>126</v>
      </c>
      <c r="B16" s="4" t="n">
        <v>443096</v>
      </c>
      <c r="C16" s="4" t="n">
        <v>382767</v>
      </c>
      <c r="D16" s="4" t="n">
        <v>880381</v>
      </c>
      <c r="E16" s="4" t="n">
        <v>748553</v>
      </c>
    </row>
    <row r="17" spans="1:5">
      <c r="A17" s="3" t="s">
        <v>398</v>
      </c>
    </row>
    <row r="18" spans="1:5">
      <c r="A18" s="5" t="s">
        <v>394</v>
      </c>
    </row>
    <row r="19" spans="1:5">
      <c r="A19" s="3" t="s">
        <v>126</v>
      </c>
      <c r="B19" s="4" t="n">
        <v>94028</v>
      </c>
      <c r="C19" s="4" t="n">
        <v>143190</v>
      </c>
      <c r="D19" s="4" t="n">
        <v>187825</v>
      </c>
      <c r="E19" s="4" t="n">
        <v>279196</v>
      </c>
    </row>
    <row r="20" spans="1:5">
      <c r="A20" s="3" t="s">
        <v>399</v>
      </c>
    </row>
    <row r="21" spans="1:5">
      <c r="A21" s="5" t="s">
        <v>394</v>
      </c>
    </row>
    <row r="22" spans="1:5">
      <c r="A22" s="3" t="s">
        <v>126</v>
      </c>
      <c r="B22" s="4" t="n">
        <v>457675</v>
      </c>
      <c r="C22" s="4" t="n">
        <v>462358</v>
      </c>
      <c r="D22" s="4" t="n">
        <v>911249</v>
      </c>
      <c r="E22" s="4" t="n">
        <v>899352</v>
      </c>
    </row>
    <row r="23" spans="1:5">
      <c r="A23" s="3" t="s">
        <v>400</v>
      </c>
    </row>
    <row r="24" spans="1:5">
      <c r="A24" s="5" t="s">
        <v>394</v>
      </c>
    </row>
    <row r="25" spans="1:5">
      <c r="A25" s="3" t="s">
        <v>126</v>
      </c>
      <c r="B25" s="4" t="n">
        <v>30395</v>
      </c>
      <c r="C25" s="4" t="n">
        <v>23732</v>
      </c>
      <c r="D25" s="4" t="n">
        <v>57258</v>
      </c>
      <c r="E25" s="4" t="n">
        <v>48220</v>
      </c>
    </row>
    <row r="26" spans="1:5">
      <c r="A26" s="3" t="s">
        <v>401</v>
      </c>
    </row>
    <row r="27" spans="1:5">
      <c r="A27" s="5" t="s">
        <v>394</v>
      </c>
    </row>
    <row r="28" spans="1:5">
      <c r="A28" s="3" t="s">
        <v>126</v>
      </c>
      <c r="B28" s="4" t="n">
        <v>49054</v>
      </c>
      <c r="C28" s="4" t="n">
        <v>39867</v>
      </c>
      <c r="D28" s="4" t="n">
        <v>99699</v>
      </c>
      <c r="E28" s="4" t="n">
        <v>80177</v>
      </c>
    </row>
    <row r="29" spans="1:5">
      <c r="A29" s="3" t="s">
        <v>402</v>
      </c>
    </row>
    <row r="30" spans="1:5">
      <c r="A30" s="5" t="s">
        <v>394</v>
      </c>
    </row>
    <row r="31" spans="1:5">
      <c r="A31" s="3" t="s">
        <v>126</v>
      </c>
      <c r="B31" s="4" t="n">
        <v>451847</v>
      </c>
      <c r="C31" s="4" t="n">
        <v>426306</v>
      </c>
      <c r="D31" s="4" t="n">
        <v>897184</v>
      </c>
      <c r="E31" s="4" t="n">
        <v>827124</v>
      </c>
    </row>
    <row r="32" spans="1:5">
      <c r="A32" s="3" t="s">
        <v>403</v>
      </c>
    </row>
    <row r="33" spans="1:5">
      <c r="A33" s="5" t="s">
        <v>394</v>
      </c>
    </row>
    <row r="34" spans="1:5">
      <c r="A34" s="3" t="s">
        <v>126</v>
      </c>
      <c r="B34" s="4" t="n">
        <v>30597</v>
      </c>
      <c r="C34" s="4" t="n">
        <v>36465</v>
      </c>
      <c r="D34" s="4" t="n">
        <v>56557</v>
      </c>
      <c r="E34" s="4" t="n">
        <v>63236</v>
      </c>
    </row>
    <row r="35" spans="1:5">
      <c r="A35" s="3" t="s">
        <v>404</v>
      </c>
    </row>
    <row r="36" spans="1:5">
      <c r="A36" s="5" t="s">
        <v>394</v>
      </c>
    </row>
    <row r="37" spans="1:5">
      <c r="A37" s="3" t="s">
        <v>126</v>
      </c>
      <c r="B37" s="4" t="n">
        <v>381608</v>
      </c>
      <c r="C37" s="4" t="n">
        <v>324101</v>
      </c>
      <c r="D37" s="4" t="n">
        <v>762391</v>
      </c>
      <c r="E37" s="4" t="n">
        <v>638062</v>
      </c>
    </row>
    <row r="38" spans="1:5">
      <c r="A38" s="3" t="s">
        <v>405</v>
      </c>
    </row>
    <row r="39" spans="1:5">
      <c r="A39" s="5" t="s">
        <v>394</v>
      </c>
    </row>
    <row r="40" spans="1:5">
      <c r="A40" s="3" t="s">
        <v>126</v>
      </c>
      <c r="B40" s="4" t="n">
        <v>25860</v>
      </c>
      <c r="C40" s="4" t="n">
        <v>13876</v>
      </c>
      <c r="D40" s="4" t="n">
        <v>50926</v>
      </c>
      <c r="E40" s="4" t="n">
        <v>30052</v>
      </c>
    </row>
    <row r="41" spans="1:5">
      <c r="A41" s="3" t="s">
        <v>406</v>
      </c>
    </row>
    <row r="42" spans="1:5">
      <c r="A42" s="5" t="s">
        <v>394</v>
      </c>
    </row>
    <row r="43" spans="1:5">
      <c r="A43" s="3" t="s">
        <v>126</v>
      </c>
      <c r="B43" s="4" t="n">
        <v>438065</v>
      </c>
      <c r="C43" s="4" t="n">
        <v>374442</v>
      </c>
      <c r="D43" s="4" t="n">
        <v>869874</v>
      </c>
      <c r="E43" s="4" t="n">
        <v>731350</v>
      </c>
    </row>
    <row r="44" spans="1:5">
      <c r="A44" s="3" t="s">
        <v>407</v>
      </c>
    </row>
    <row r="45" spans="1:5">
      <c r="A45" s="5" t="s">
        <v>394</v>
      </c>
    </row>
    <row r="46" spans="1:5">
      <c r="A46" s="3" t="s">
        <v>126</v>
      </c>
      <c r="B46" s="4" t="n">
        <v>13782</v>
      </c>
      <c r="C46" s="4" t="n">
        <v>51864</v>
      </c>
      <c r="D46" s="4" t="n">
        <v>27310</v>
      </c>
      <c r="E46" s="4" t="n">
        <v>95774</v>
      </c>
    </row>
    <row r="47" spans="1:5">
      <c r="A47" s="3" t="s">
        <v>408</v>
      </c>
    </row>
    <row r="48" spans="1:5">
      <c r="A48" s="5" t="s">
        <v>394</v>
      </c>
    </row>
    <row r="49" spans="1:5">
      <c r="A49" s="3" t="s">
        <v>126</v>
      </c>
      <c r="B49" s="4" t="n">
        <v>372398</v>
      </c>
      <c r="C49" s="4" t="n">
        <v>362707</v>
      </c>
      <c r="D49" s="4" t="n">
        <v>740227</v>
      </c>
      <c r="E49" s="4" t="n">
        <v>698727</v>
      </c>
    </row>
    <row r="50" spans="1:5">
      <c r="A50" s="3" t="s">
        <v>409</v>
      </c>
    </row>
    <row r="51" spans="1:5">
      <c r="A51" s="5" t="s">
        <v>394</v>
      </c>
    </row>
    <row r="52" spans="1:5">
      <c r="A52" s="3" t="s">
        <v>126</v>
      </c>
      <c r="B52" s="4" t="n">
        <v>30395</v>
      </c>
      <c r="C52" s="4" t="n">
        <v>23732</v>
      </c>
      <c r="D52" s="4" t="n">
        <v>57258</v>
      </c>
      <c r="E52" s="4" t="n">
        <v>48220</v>
      </c>
    </row>
    <row r="53" spans="1:5">
      <c r="A53" s="3" t="s">
        <v>410</v>
      </c>
    </row>
    <row r="54" spans="1:5">
      <c r="A54" s="5" t="s">
        <v>394</v>
      </c>
    </row>
    <row r="55" spans="1:5">
      <c r="A55" s="3" t="s">
        <v>126</v>
      </c>
      <c r="B55" s="4" t="n">
        <v>49054</v>
      </c>
      <c r="C55" s="4" t="n">
        <v>39867</v>
      </c>
      <c r="D55" s="4" t="n">
        <v>99699</v>
      </c>
      <c r="E55" s="4" t="n">
        <v>80177</v>
      </c>
    </row>
    <row r="56" spans="1:5">
      <c r="A56" s="3" t="s">
        <v>411</v>
      </c>
    </row>
    <row r="57" spans="1:5">
      <c r="A57" s="5" t="s">
        <v>394</v>
      </c>
    </row>
    <row r="58" spans="1:5">
      <c r="A58" s="3" t="s">
        <v>126</v>
      </c>
      <c r="B58" s="4" t="n">
        <v>80961</v>
      </c>
      <c r="C58" s="4" t="n">
        <v>95425</v>
      </c>
      <c r="D58" s="4" t="n">
        <v>162220</v>
      </c>
      <c r="E58" s="4" t="n">
        <v>192178</v>
      </c>
    </row>
    <row r="59" spans="1:5">
      <c r="A59" s="3" t="s">
        <v>412</v>
      </c>
    </row>
    <row r="60" spans="1:5">
      <c r="A60" s="5" t="s">
        <v>394</v>
      </c>
    </row>
    <row r="61" spans="1:5">
      <c r="A61" s="3" t="s">
        <v>126</v>
      </c>
      <c r="B61" s="4" t="n">
        <v>0</v>
      </c>
      <c r="C61" s="4" t="n">
        <v>0</v>
      </c>
      <c r="D61" s="4" t="n">
        <v>0</v>
      </c>
      <c r="E61" s="4" t="n">
        <v>0</v>
      </c>
    </row>
    <row r="62" spans="1:5">
      <c r="A62" s="3" t="s">
        <v>413</v>
      </c>
    </row>
    <row r="63" spans="1:5">
      <c r="A63" s="5" t="s">
        <v>394</v>
      </c>
    </row>
    <row r="64" spans="1:5">
      <c r="A64" s="3" t="s">
        <v>126</v>
      </c>
      <c r="B64" s="4" t="n">
        <v>3315</v>
      </c>
      <c r="C64" s="4" t="n">
        <v>6890</v>
      </c>
      <c r="D64" s="4" t="n">
        <v>7055</v>
      </c>
      <c r="E64" s="4" t="n">
        <v>14293</v>
      </c>
    </row>
    <row r="65" spans="1:5">
      <c r="A65" s="3" t="s">
        <v>414</v>
      </c>
    </row>
    <row r="66" spans="1:5">
      <c r="A66" s="5" t="s">
        <v>394</v>
      </c>
    </row>
    <row r="67" spans="1:5">
      <c r="A67" s="3" t="s">
        <v>126</v>
      </c>
      <c r="B67" s="4" t="n">
        <v>0</v>
      </c>
      <c r="C67" s="4" t="n">
        <v>0</v>
      </c>
      <c r="D67" s="4" t="n">
        <v>0</v>
      </c>
      <c r="E67" s="4" t="n">
        <v>0</v>
      </c>
    </row>
    <row r="68" spans="1:5">
      <c r="A68" s="3" t="s">
        <v>415</v>
      </c>
    </row>
    <row r="69" spans="1:5">
      <c r="A69" s="5" t="s">
        <v>394</v>
      </c>
    </row>
    <row r="70" spans="1:5">
      <c r="A70" s="3" t="s">
        <v>126</v>
      </c>
      <c r="B70" s="4" t="n">
        <v>3315</v>
      </c>
      <c r="C70" s="4" t="n">
        <v>6890</v>
      </c>
      <c r="D70" s="4" t="n">
        <v>7055</v>
      </c>
      <c r="E70" s="4" t="n">
        <v>14293</v>
      </c>
    </row>
    <row r="71" spans="1:5">
      <c r="A71" s="3" t="s">
        <v>416</v>
      </c>
    </row>
    <row r="72" spans="1:5">
      <c r="A72" s="5" t="s">
        <v>394</v>
      </c>
    </row>
    <row r="73" spans="1:5">
      <c r="A73" s="3" t="s">
        <v>126</v>
      </c>
      <c r="B73" s="4" t="n">
        <v>77646</v>
      </c>
      <c r="C73" s="4" t="n">
        <v>88535</v>
      </c>
      <c r="D73" s="4" t="n">
        <v>155165</v>
      </c>
      <c r="E73" s="4" t="n">
        <v>177885</v>
      </c>
    </row>
    <row r="74" spans="1:5">
      <c r="A74" s="3" t="s">
        <v>417</v>
      </c>
    </row>
    <row r="75" spans="1:5">
      <c r="A75" s="5" t="s">
        <v>394</v>
      </c>
    </row>
    <row r="76" spans="1:5">
      <c r="A76" s="3" t="s">
        <v>126</v>
      </c>
      <c r="B76" s="4" t="n">
        <v>80785</v>
      </c>
      <c r="C76" s="4" t="n">
        <v>95249</v>
      </c>
      <c r="D76" s="4" t="n">
        <v>161869</v>
      </c>
      <c r="E76" s="4" t="n">
        <v>191827</v>
      </c>
    </row>
    <row r="77" spans="1:5">
      <c r="A77" s="3" t="s">
        <v>418</v>
      </c>
    </row>
    <row r="78" spans="1:5">
      <c r="A78" s="5" t="s">
        <v>394</v>
      </c>
    </row>
    <row r="79" spans="1:5">
      <c r="A79" s="3" t="s">
        <v>126</v>
      </c>
      <c r="B79" s="4" t="n">
        <v>0</v>
      </c>
      <c r="C79" s="4" t="n">
        <v>0</v>
      </c>
      <c r="D79" s="4" t="n">
        <v>0</v>
      </c>
      <c r="E79" s="4" t="n">
        <v>0</v>
      </c>
    </row>
    <row r="80" spans="1:5">
      <c r="A80" s="3" t="s">
        <v>419</v>
      </c>
    </row>
    <row r="81" spans="1:5">
      <c r="A81" s="5" t="s">
        <v>394</v>
      </c>
    </row>
    <row r="82" spans="1:5">
      <c r="A82" s="3" t="s">
        <v>126</v>
      </c>
      <c r="B82" s="4" t="n">
        <v>176</v>
      </c>
      <c r="C82" s="4" t="n">
        <v>176</v>
      </c>
      <c r="D82" s="4" t="n">
        <v>351</v>
      </c>
      <c r="E82" s="4" t="n">
        <v>351</v>
      </c>
    </row>
    <row r="83" spans="1:5">
      <c r="A83" s="3" t="s">
        <v>420</v>
      </c>
    </row>
    <row r="84" spans="1:5">
      <c r="A84" s="5" t="s">
        <v>394</v>
      </c>
    </row>
    <row r="85" spans="1:5">
      <c r="A85" s="3" t="s">
        <v>126</v>
      </c>
      <c r="B85" s="4" t="n">
        <v>4316</v>
      </c>
      <c r="C85" s="4" t="n">
        <v>4226</v>
      </c>
      <c r="D85" s="4" t="n">
        <v>8802</v>
      </c>
      <c r="E85" s="4" t="n">
        <v>8447</v>
      </c>
    </row>
    <row r="86" spans="1:5">
      <c r="A86" s="3" t="s">
        <v>421</v>
      </c>
    </row>
    <row r="87" spans="1:5">
      <c r="A87" s="5" t="s">
        <v>394</v>
      </c>
    </row>
    <row r="88" spans="1:5">
      <c r="A88" s="3" t="s">
        <v>126</v>
      </c>
      <c r="B88" s="4" t="n">
        <v>0</v>
      </c>
      <c r="C88" s="4" t="n">
        <v>0</v>
      </c>
      <c r="D88" s="4" t="n">
        <v>0</v>
      </c>
      <c r="E88" s="4" t="n">
        <v>0</v>
      </c>
    </row>
    <row r="89" spans="1:5">
      <c r="A89" s="3" t="s">
        <v>422</v>
      </c>
    </row>
    <row r="90" spans="1:5">
      <c r="A90" s="5" t="s">
        <v>394</v>
      </c>
    </row>
    <row r="91" spans="1:5">
      <c r="A91" s="3" t="s">
        <v>126</v>
      </c>
      <c r="B91" s="4" t="n">
        <v>1716</v>
      </c>
      <c r="C91" s="4" t="n">
        <v>1435</v>
      </c>
      <c r="D91" s="4" t="n">
        <v>3452</v>
      </c>
      <c r="E91" s="4" t="n">
        <v>2910</v>
      </c>
    </row>
    <row r="92" spans="1:5">
      <c r="A92" s="3" t="s">
        <v>423</v>
      </c>
    </row>
    <row r="93" spans="1:5">
      <c r="A93" s="5" t="s">
        <v>394</v>
      </c>
    </row>
    <row r="94" spans="1:5">
      <c r="A94" s="3" t="s">
        <v>126</v>
      </c>
      <c r="B94" s="4" t="n">
        <v>0</v>
      </c>
      <c r="C94" s="4" t="n">
        <v>0</v>
      </c>
      <c r="D94" s="4" t="n">
        <v>0</v>
      </c>
      <c r="E94" s="4" t="n">
        <v>0</v>
      </c>
    </row>
    <row r="95" spans="1:5">
      <c r="A95" s="3" t="s">
        <v>424</v>
      </c>
    </row>
    <row r="96" spans="1:5">
      <c r="A96" s="5" t="s">
        <v>394</v>
      </c>
    </row>
    <row r="97" spans="1:5">
      <c r="A97" s="3" t="s">
        <v>126</v>
      </c>
      <c r="B97" s="4" t="n">
        <v>1716</v>
      </c>
      <c r="C97" s="4" t="n">
        <v>1435</v>
      </c>
      <c r="D97" s="4" t="n">
        <v>3452</v>
      </c>
      <c r="E97" s="4" t="n">
        <v>2910</v>
      </c>
    </row>
    <row r="98" spans="1:5">
      <c r="A98" s="3" t="s">
        <v>425</v>
      </c>
    </row>
    <row r="99" spans="1:5">
      <c r="A99" s="5" t="s">
        <v>394</v>
      </c>
    </row>
    <row r="100" spans="1:5">
      <c r="A100" s="3" t="s">
        <v>126</v>
      </c>
      <c r="B100" s="4" t="n">
        <v>2600</v>
      </c>
      <c r="C100" s="4" t="n">
        <v>2791</v>
      </c>
      <c r="D100" s="4" t="n">
        <v>5350</v>
      </c>
      <c r="E100" s="4" t="n">
        <v>5537</v>
      </c>
    </row>
    <row r="101" spans="1:5">
      <c r="A101" s="3" t="s">
        <v>426</v>
      </c>
    </row>
    <row r="102" spans="1:5">
      <c r="A102" s="5" t="s">
        <v>394</v>
      </c>
    </row>
    <row r="103" spans="1:5">
      <c r="A103" s="3" t="s">
        <v>126</v>
      </c>
      <c r="B103" s="4" t="n">
        <v>4492</v>
      </c>
      <c r="C103" s="4" t="n">
        <v>4402</v>
      </c>
      <c r="D103" s="4" t="n">
        <v>9153</v>
      </c>
      <c r="E103" s="4" t="n">
        <v>8798</v>
      </c>
    </row>
    <row r="104" spans="1:5">
      <c r="A104" s="3" t="s">
        <v>427</v>
      </c>
    </row>
    <row r="105" spans="1:5">
      <c r="A105" s="5" t="s">
        <v>394</v>
      </c>
    </row>
    <row r="106" spans="1:5">
      <c r="A106" s="3" t="s">
        <v>126</v>
      </c>
      <c r="B106" s="4" t="n">
        <v>0</v>
      </c>
      <c r="C106" s="4" t="n">
        <v>0</v>
      </c>
      <c r="D106" s="4" t="n">
        <v>0</v>
      </c>
      <c r="E106" s="4" t="n">
        <v>0</v>
      </c>
    </row>
    <row r="107" spans="1:5">
      <c r="A107" s="3" t="s">
        <v>428</v>
      </c>
    </row>
    <row r="108" spans="1:5">
      <c r="A108" s="5" t="s">
        <v>394</v>
      </c>
    </row>
    <row r="109" spans="1:5">
      <c r="A109" s="3" t="s">
        <v>126</v>
      </c>
      <c r="B109" s="6" t="n">
        <v>-176</v>
      </c>
      <c r="C109" s="6" t="n">
        <v>-176</v>
      </c>
      <c r="D109" s="6" t="n">
        <v>-351</v>
      </c>
      <c r="E109" s="6" t="n">
        <v>-35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30</v>
      </c>
    </row>
    <row r="2" spans="1:2">
      <c r="A2" s="5" t="s">
        <v>225</v>
      </c>
    </row>
    <row r="3" spans="1:2">
      <c r="A3" s="3" t="s">
        <v>431</v>
      </c>
      <c r="B3" s="6" t="n">
        <v>1</v>
      </c>
    </row>
    <row r="4" spans="1:2">
      <c r="A4" s="3" t="s">
        <v>432</v>
      </c>
      <c r="B4" s="3" t="s">
        <v>433</v>
      </c>
    </row>
    <row r="5" spans="1:2">
      <c r="A5" s="5" t="s">
        <v>434</v>
      </c>
    </row>
    <row r="6" spans="1:2">
      <c r="A6" s="3" t="s">
        <v>435</v>
      </c>
      <c r="B6" s="3" t="s">
        <v>4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7</v>
      </c>
      <c r="B1" s="2" t="s">
        <v>2</v>
      </c>
      <c r="C1" s="2" t="s">
        <v>374</v>
      </c>
    </row>
    <row r="2" spans="1:3">
      <c r="A2" s="5" t="s">
        <v>438</v>
      </c>
    </row>
    <row r="3" spans="1:3">
      <c r="A3" s="3" t="s">
        <v>439</v>
      </c>
      <c r="B3" s="6" t="n">
        <v>113643</v>
      </c>
      <c r="C3" s="6" t="n">
        <v>120358</v>
      </c>
    </row>
    <row r="4" spans="1:3">
      <c r="A4" s="3" t="s">
        <v>440</v>
      </c>
      <c r="B4" s="4" t="n">
        <v>544565</v>
      </c>
    </row>
    <row r="5" spans="1:3">
      <c r="A5" s="3" t="s">
        <v>441</v>
      </c>
      <c r="B5" s="4" t="n">
        <v>658208</v>
      </c>
    </row>
    <row r="6" spans="1:3">
      <c r="A6" s="5" t="s">
        <v>442</v>
      </c>
    </row>
    <row r="7" spans="1:3">
      <c r="A7" s="3" t="s">
        <v>439</v>
      </c>
      <c r="B7" s="4" t="n">
        <v>16181</v>
      </c>
    </row>
    <row r="8" spans="1:3">
      <c r="A8" s="3" t="s">
        <v>440</v>
      </c>
      <c r="B8" s="4" t="n">
        <v>42682</v>
      </c>
    </row>
    <row r="9" spans="1:3">
      <c r="A9" s="5" t="s">
        <v>443</v>
      </c>
    </row>
    <row r="10" spans="1:3">
      <c r="A10" s="3" t="s">
        <v>439</v>
      </c>
      <c r="B10" s="4" t="n">
        <v>94979</v>
      </c>
      <c r="C10" s="6" t="n">
        <v>100085</v>
      </c>
    </row>
    <row r="11" spans="1:3">
      <c r="A11" s="3" t="s">
        <v>440</v>
      </c>
      <c r="B11" s="4" t="n">
        <v>166225</v>
      </c>
    </row>
    <row r="12" spans="1:3">
      <c r="A12" s="3" t="s">
        <v>444</v>
      </c>
      <c r="B12" s="4" t="n">
        <v>320067</v>
      </c>
    </row>
    <row r="13" spans="1:3">
      <c r="A13" s="3" t="s">
        <v>445</v>
      </c>
      <c r="B13" s="6" t="n">
        <v>51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6</v>
      </c>
      <c r="B1" s="2" t="s">
        <v>123</v>
      </c>
      <c r="C1" s="2" t="s">
        <v>1</v>
      </c>
    </row>
    <row r="2" spans="1:3">
      <c r="B2" s="2" t="s">
        <v>430</v>
      </c>
      <c r="C2" s="2" t="s">
        <v>430</v>
      </c>
    </row>
    <row r="3" spans="1:3">
      <c r="A3" s="5" t="s">
        <v>447</v>
      </c>
    </row>
    <row r="4" spans="1:3">
      <c r="A4" s="3" t="s">
        <v>448</v>
      </c>
      <c r="B4" s="6" t="n">
        <v>6411</v>
      </c>
      <c r="C4" s="6" t="n">
        <v>12278</v>
      </c>
    </row>
    <row r="5" spans="1:3">
      <c r="A5" s="5" t="s">
        <v>449</v>
      </c>
    </row>
    <row r="6" spans="1:3">
      <c r="A6" s="3" t="s">
        <v>450</v>
      </c>
      <c r="B6" s="4" t="n">
        <v>20577</v>
      </c>
      <c r="C6" s="4" t="n">
        <v>41242</v>
      </c>
    </row>
    <row r="7" spans="1:3">
      <c r="A7" s="3" t="s">
        <v>451</v>
      </c>
      <c r="B7" s="4" t="n">
        <v>5770</v>
      </c>
      <c r="C7" s="4" t="n">
        <v>11788</v>
      </c>
    </row>
    <row r="8" spans="1:3">
      <c r="A8" s="3" t="s">
        <v>452</v>
      </c>
      <c r="B8" s="4" t="n">
        <v>156</v>
      </c>
      <c r="C8" s="4" t="n">
        <v>276</v>
      </c>
    </row>
    <row r="9" spans="1:3">
      <c r="A9" s="3" t="s">
        <v>453</v>
      </c>
      <c r="B9" s="4" t="n">
        <v>1422</v>
      </c>
      <c r="C9" s="4" t="n">
        <v>3392</v>
      </c>
    </row>
    <row r="10" spans="1:3">
      <c r="A10" s="3" t="s">
        <v>454</v>
      </c>
      <c r="B10" s="6" t="n">
        <v>34336</v>
      </c>
      <c r="C10" s="6" t="n">
        <v>68976</v>
      </c>
    </row>
    <row r="11" spans="1:3">
      <c r="A11" s="5" t="s">
        <v>455</v>
      </c>
    </row>
    <row r="12" spans="1:3">
      <c r="A12" s="3" t="s">
        <v>456</v>
      </c>
      <c r="B12" s="3" t="s">
        <v>457</v>
      </c>
      <c r="C12" s="3" t="s">
        <v>457</v>
      </c>
    </row>
    <row r="13" spans="1:3">
      <c r="A13" s="3" t="s">
        <v>458</v>
      </c>
      <c r="B13" s="3" t="s">
        <v>459</v>
      </c>
      <c r="C13" s="3" t="s">
        <v>459</v>
      </c>
    </row>
    <row r="14" spans="1:3">
      <c r="A14" s="5" t="s">
        <v>460</v>
      </c>
    </row>
    <row r="15" spans="1:3">
      <c r="A15" s="3" t="s">
        <v>456</v>
      </c>
      <c r="B15" s="3" t="s">
        <v>461</v>
      </c>
      <c r="C15" s="3" t="s">
        <v>461</v>
      </c>
    </row>
    <row r="16" spans="1:3">
      <c r="A16" s="3" t="s">
        <v>458</v>
      </c>
      <c r="B16" s="3" t="s">
        <v>462</v>
      </c>
      <c r="C16" s="3" t="s">
        <v>462</v>
      </c>
    </row>
    <row r="17" spans="1:3">
      <c r="A17" s="5" t="s">
        <v>463</v>
      </c>
    </row>
    <row r="18" spans="1:3">
      <c r="A18" s="3" t="s">
        <v>464</v>
      </c>
      <c r="B18" s="6" t="n">
        <v>6046</v>
      </c>
      <c r="C18" s="6" t="n">
        <v>11417</v>
      </c>
    </row>
    <row r="19" spans="1:3">
      <c r="A19" s="3" t="s">
        <v>465</v>
      </c>
      <c r="B19" s="4" t="n">
        <v>5770</v>
      </c>
      <c r="C19" s="4" t="n">
        <v>11788</v>
      </c>
    </row>
    <row r="20" spans="1:3">
      <c r="A20" s="3" t="s">
        <v>466</v>
      </c>
      <c r="B20" s="4" t="n">
        <v>10022</v>
      </c>
      <c r="C20" s="4" t="n">
        <v>19780</v>
      </c>
    </row>
    <row r="21" spans="1:3">
      <c r="A21" s="3" t="s">
        <v>467</v>
      </c>
      <c r="B21" s="6" t="n">
        <v>0</v>
      </c>
      <c r="C21" s="6" t="n">
        <v>1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8</v>
      </c>
      <c r="B1" s="2" t="s">
        <v>2</v>
      </c>
      <c r="C1" s="2" t="s">
        <v>58</v>
      </c>
    </row>
    <row r="2" spans="1:3">
      <c r="A2" s="5" t="s">
        <v>469</v>
      </c>
    </row>
    <row r="3" spans="1:3">
      <c r="A3" s="3" t="s">
        <v>470</v>
      </c>
      <c r="B3" s="6" t="n">
        <v>11811</v>
      </c>
    </row>
    <row r="4" spans="1:3">
      <c r="A4" s="3" t="s">
        <v>471</v>
      </c>
      <c r="B4" s="4" t="n">
        <v>19858</v>
      </c>
    </row>
    <row r="5" spans="1:3">
      <c r="A5" s="3" t="s">
        <v>472</v>
      </c>
      <c r="B5" s="4" t="n">
        <v>16403</v>
      </c>
    </row>
    <row r="6" spans="1:3">
      <c r="A6" s="3" t="s">
        <v>473</v>
      </c>
      <c r="B6" s="4" t="n">
        <v>14209</v>
      </c>
    </row>
    <row r="7" spans="1:3">
      <c r="A7" s="3" t="s">
        <v>474</v>
      </c>
      <c r="B7" s="4" t="n">
        <v>13373</v>
      </c>
    </row>
    <row r="8" spans="1:3">
      <c r="A8" s="3" t="s">
        <v>475</v>
      </c>
      <c r="B8" s="4" t="n">
        <v>75926</v>
      </c>
    </row>
    <row r="9" spans="1:3">
      <c r="A9" s="3" t="s">
        <v>476</v>
      </c>
      <c r="B9" s="4" t="n">
        <v>151580</v>
      </c>
    </row>
    <row r="10" spans="1:3">
      <c r="A10" s="3" t="s">
        <v>477</v>
      </c>
      <c r="B10" s="4" t="n">
        <v>-40420</v>
      </c>
    </row>
    <row r="11" spans="1:3">
      <c r="A11" s="3" t="s">
        <v>478</v>
      </c>
      <c r="B11" s="4" t="n">
        <v>111160</v>
      </c>
    </row>
    <row r="12" spans="1:3">
      <c r="A12" s="5" t="s">
        <v>479</v>
      </c>
    </row>
    <row r="13" spans="1:3">
      <c r="A13" s="3" t="s">
        <v>470</v>
      </c>
      <c r="B13" s="4" t="n">
        <v>31591</v>
      </c>
    </row>
    <row r="14" spans="1:3">
      <c r="A14" s="3" t="s">
        <v>471</v>
      </c>
      <c r="B14" s="4" t="n">
        <v>63266</v>
      </c>
    </row>
    <row r="15" spans="1:3">
      <c r="A15" s="3" t="s">
        <v>472</v>
      </c>
      <c r="B15" s="4" t="n">
        <v>59692</v>
      </c>
    </row>
    <row r="16" spans="1:3">
      <c r="A16" s="3" t="s">
        <v>473</v>
      </c>
      <c r="B16" s="4" t="n">
        <v>41040</v>
      </c>
    </row>
    <row r="17" spans="1:3">
      <c r="A17" s="3" t="s">
        <v>474</v>
      </c>
      <c r="B17" s="4" t="n">
        <v>40942</v>
      </c>
    </row>
    <row r="18" spans="1:3">
      <c r="A18" s="3" t="s">
        <v>475</v>
      </c>
      <c r="B18" s="4" t="n">
        <v>30707</v>
      </c>
    </row>
    <row r="19" spans="1:3">
      <c r="A19" s="3" t="s">
        <v>476</v>
      </c>
      <c r="B19" s="4" t="n">
        <v>267238</v>
      </c>
    </row>
    <row r="20" spans="1:3">
      <c r="A20" s="3" t="s">
        <v>477</v>
      </c>
      <c r="B20" s="4" t="n">
        <v>-58331</v>
      </c>
    </row>
    <row r="21" spans="1:3">
      <c r="A21" s="3" t="s">
        <v>478</v>
      </c>
      <c r="B21" s="4" t="n">
        <v>208907</v>
      </c>
    </row>
    <row r="22" spans="1:3">
      <c r="A22" s="5" t="s">
        <v>163</v>
      </c>
    </row>
    <row r="23" spans="1:3">
      <c r="A23" s="3" t="s">
        <v>470</v>
      </c>
      <c r="B23" s="4" t="n">
        <v>43402</v>
      </c>
    </row>
    <row r="24" spans="1:3">
      <c r="A24" s="3" t="s">
        <v>471</v>
      </c>
      <c r="B24" s="4" t="n">
        <v>83124</v>
      </c>
    </row>
    <row r="25" spans="1:3">
      <c r="A25" s="3" t="s">
        <v>472</v>
      </c>
      <c r="B25" s="4" t="n">
        <v>76095</v>
      </c>
    </row>
    <row r="26" spans="1:3">
      <c r="A26" s="3" t="s">
        <v>473</v>
      </c>
      <c r="B26" s="4" t="n">
        <v>55249</v>
      </c>
    </row>
    <row r="27" spans="1:3">
      <c r="A27" s="3" t="s">
        <v>474</v>
      </c>
      <c r="B27" s="4" t="n">
        <v>54315</v>
      </c>
    </row>
    <row r="28" spans="1:3">
      <c r="A28" s="3" t="s">
        <v>475</v>
      </c>
      <c r="B28" s="4" t="n">
        <v>106633</v>
      </c>
    </row>
    <row r="29" spans="1:3">
      <c r="A29" s="3" t="s">
        <v>476</v>
      </c>
      <c r="B29" s="4" t="n">
        <v>418818</v>
      </c>
    </row>
    <row r="30" spans="1:3">
      <c r="A30" s="3" t="s">
        <v>477</v>
      </c>
      <c r="B30" s="4" t="n">
        <v>-98751</v>
      </c>
    </row>
    <row r="31" spans="1:3">
      <c r="A31" s="3" t="s">
        <v>444</v>
      </c>
      <c r="B31" s="6" t="n">
        <v>320067</v>
      </c>
    </row>
    <row r="32" spans="1:3">
      <c r="A32" s="5" t="s">
        <v>480</v>
      </c>
    </row>
    <row r="33" spans="1:3">
      <c r="A33" s="3" t="s">
        <v>47</v>
      </c>
      <c r="C33" s="6" t="n">
        <v>21146</v>
      </c>
    </row>
    <row r="34" spans="1:3">
      <c r="A34" s="3" t="s">
        <v>471</v>
      </c>
      <c r="C34" s="4" t="n">
        <v>18081</v>
      </c>
    </row>
    <row r="35" spans="1:3">
      <c r="A35" s="3" t="s">
        <v>472</v>
      </c>
      <c r="C35" s="4" t="n">
        <v>13873</v>
      </c>
    </row>
    <row r="36" spans="1:3">
      <c r="A36" s="3" t="s">
        <v>473</v>
      </c>
      <c r="C36" s="4" t="n">
        <v>10118</v>
      </c>
    </row>
    <row r="37" spans="1:3">
      <c r="A37" s="3" t="s">
        <v>474</v>
      </c>
      <c r="C37" s="4" t="n">
        <v>8814</v>
      </c>
    </row>
    <row r="38" spans="1:3">
      <c r="A38" s="3" t="s">
        <v>481</v>
      </c>
      <c r="C38" s="4" t="n">
        <v>21886</v>
      </c>
    </row>
    <row r="39" spans="1:3">
      <c r="A39" s="3" t="s">
        <v>163</v>
      </c>
      <c r="C39" s="6" t="n">
        <v>939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482</v>
      </c>
      <c r="B1" s="2" t="s">
        <v>123</v>
      </c>
      <c r="C1" s="2" t="s">
        <v>1</v>
      </c>
    </row>
    <row r="2" spans="1:3">
      <c r="B2" s="2" t="s">
        <v>430</v>
      </c>
      <c r="C2" s="2" t="s">
        <v>430</v>
      </c>
    </row>
    <row r="3" spans="1:3">
      <c r="A3" s="5" t="s">
        <v>483</v>
      </c>
    </row>
    <row r="4" spans="1:3">
      <c r="A4" s="3" t="s">
        <v>484</v>
      </c>
      <c r="B4" s="6" t="n">
        <v>1188</v>
      </c>
      <c r="C4" s="6" t="n">
        <v>1876</v>
      </c>
    </row>
    <row r="5" spans="1:3">
      <c r="A5" s="3" t="s">
        <v>134</v>
      </c>
      <c r="B5" s="4" t="n">
        <v>258</v>
      </c>
      <c r="C5" s="4" t="n">
        <v>510</v>
      </c>
    </row>
    <row r="6" spans="1:3">
      <c r="A6" s="3" t="s">
        <v>485</v>
      </c>
      <c r="B6" s="4" t="n">
        <v>92582</v>
      </c>
      <c r="C6" s="4" t="n">
        <v>185439</v>
      </c>
    </row>
    <row r="7" spans="1:3">
      <c r="A7" s="3" t="s">
        <v>486</v>
      </c>
      <c r="B7" s="4" t="n">
        <v>94028</v>
      </c>
      <c r="C7" s="4" t="n">
        <v>187825</v>
      </c>
    </row>
    <row r="8" spans="1:3">
      <c r="A8" s="3" t="s">
        <v>487</v>
      </c>
      <c r="B8" s="6" t="n">
        <v>4000</v>
      </c>
      <c r="C8" s="6" t="n">
        <v>4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488</v>
      </c>
      <c r="B1" s="2" t="s">
        <v>430</v>
      </c>
    </row>
    <row r="2" spans="1:2">
      <c r="A2" s="5" t="s">
        <v>489</v>
      </c>
    </row>
    <row r="3" spans="1:2">
      <c r="A3" s="3" t="s">
        <v>470</v>
      </c>
      <c r="B3" s="6" t="n">
        <v>152187</v>
      </c>
    </row>
    <row r="4" spans="1:2">
      <c r="A4" s="3" t="s">
        <v>471</v>
      </c>
      <c r="B4" s="4" t="n">
        <v>260881</v>
      </c>
    </row>
    <row r="5" spans="1:2">
      <c r="A5" s="3" t="s">
        <v>472</v>
      </c>
      <c r="B5" s="4" t="n">
        <v>229209</v>
      </c>
    </row>
    <row r="6" spans="1:2">
      <c r="A6" s="3" t="s">
        <v>473</v>
      </c>
      <c r="B6" s="4" t="n">
        <v>150899</v>
      </c>
    </row>
    <row r="7" spans="1:2">
      <c r="A7" s="3" t="s">
        <v>474</v>
      </c>
      <c r="B7" s="4" t="n">
        <v>41011</v>
      </c>
    </row>
    <row r="8" spans="1:2">
      <c r="A8" s="3" t="s">
        <v>475</v>
      </c>
      <c r="B8" s="4" t="n">
        <v>194910</v>
      </c>
    </row>
    <row r="9" spans="1:2">
      <c r="A9" s="3" t="s">
        <v>476</v>
      </c>
      <c r="B9" s="6" t="n">
        <v>10290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v>
      </c>
      <c r="B1" s="2" t="s">
        <v>123</v>
      </c>
      <c r="D1" s="2" t="s">
        <v>1</v>
      </c>
    </row>
    <row r="2" spans="1:5">
      <c r="B2" s="2" t="s">
        <v>2</v>
      </c>
      <c r="C2" s="2" t="s">
        <v>124</v>
      </c>
      <c r="D2" s="2" t="s">
        <v>2</v>
      </c>
      <c r="E2" s="2" t="s">
        <v>124</v>
      </c>
    </row>
    <row r="3" spans="1:5">
      <c r="A3" s="5" t="s">
        <v>153</v>
      </c>
    </row>
    <row r="4" spans="1:5">
      <c r="A4" s="3" t="s">
        <v>142</v>
      </c>
      <c r="B4" s="6" t="n">
        <v>-5060</v>
      </c>
      <c r="C4" s="6" t="n">
        <v>77684</v>
      </c>
      <c r="D4" s="6" t="n">
        <v>9948</v>
      </c>
      <c r="E4" s="6" t="n">
        <v>56513</v>
      </c>
    </row>
    <row r="5" spans="1:5">
      <c r="A5" s="5" t="s">
        <v>154</v>
      </c>
    </row>
    <row r="6" spans="1:5">
      <c r="A6" s="3" t="s">
        <v>155</v>
      </c>
      <c r="B6" s="4" t="n">
        <v>2896</v>
      </c>
      <c r="C6" s="4" t="n">
        <v>-43727</v>
      </c>
      <c r="D6" s="4" t="n">
        <v>3807</v>
      </c>
      <c r="E6" s="4" t="n">
        <v>-35135</v>
      </c>
    </row>
    <row r="7" spans="1:5">
      <c r="A7" s="3" t="s">
        <v>156</v>
      </c>
      <c r="B7" s="4" t="n">
        <v>1872</v>
      </c>
      <c r="C7" s="4" t="n">
        <v>547</v>
      </c>
      <c r="D7" s="4" t="n">
        <v>2359</v>
      </c>
      <c r="E7" s="4" t="n">
        <v>15</v>
      </c>
    </row>
    <row r="8" spans="1:5">
      <c r="A8" s="3" t="s">
        <v>157</v>
      </c>
      <c r="B8" s="4" t="n">
        <v>-17</v>
      </c>
      <c r="C8" s="4" t="n">
        <v>-3</v>
      </c>
      <c r="D8" s="4" t="n">
        <v>-566</v>
      </c>
      <c r="E8" s="4" t="n">
        <v>-3</v>
      </c>
    </row>
    <row r="9" spans="1:5">
      <c r="A9" s="3" t="s">
        <v>158</v>
      </c>
      <c r="B9" s="4" t="n">
        <v>4751</v>
      </c>
      <c r="C9" s="4" t="n">
        <v>-43183</v>
      </c>
      <c r="D9" s="4" t="n">
        <v>5600</v>
      </c>
      <c r="E9" s="4" t="n">
        <v>-35123</v>
      </c>
    </row>
    <row r="10" spans="1:5">
      <c r="A10" s="3" t="s">
        <v>159</v>
      </c>
      <c r="B10" s="4" t="n">
        <v>-309</v>
      </c>
      <c r="C10" s="4" t="n">
        <v>34501</v>
      </c>
      <c r="D10" s="4" t="n">
        <v>15548</v>
      </c>
      <c r="E10" s="4" t="n">
        <v>21390</v>
      </c>
    </row>
    <row r="11" spans="1:5">
      <c r="A11" s="3" t="s">
        <v>160</v>
      </c>
      <c r="B11" s="4" t="n">
        <v>632</v>
      </c>
      <c r="C11" s="4" t="n">
        <v>-123</v>
      </c>
      <c r="D11" s="4" t="n">
        <v>1438</v>
      </c>
      <c r="E11" s="4" t="n">
        <v>43</v>
      </c>
    </row>
    <row r="12" spans="1:5">
      <c r="A12" s="3" t="s">
        <v>161</v>
      </c>
      <c r="B12" s="6" t="n">
        <v>-941</v>
      </c>
      <c r="C12" s="6" t="n">
        <v>34624</v>
      </c>
      <c r="D12" s="6" t="n">
        <v>14110</v>
      </c>
      <c r="E12" s="6" t="n">
        <v>213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0</v>
      </c>
      <c r="B1" s="2" t="s">
        <v>123</v>
      </c>
      <c r="D1" s="2" t="s">
        <v>1</v>
      </c>
    </row>
    <row r="2" spans="1:6">
      <c r="B2" s="2" t="s">
        <v>2</v>
      </c>
      <c r="C2" s="2" t="s">
        <v>124</v>
      </c>
      <c r="D2" s="2" t="s">
        <v>2</v>
      </c>
      <c r="E2" s="2" t="s">
        <v>124</v>
      </c>
      <c r="F2" s="2" t="s">
        <v>58</v>
      </c>
    </row>
    <row r="3" spans="1:6">
      <c r="A3" s="5" t="s">
        <v>491</v>
      </c>
    </row>
    <row r="4" spans="1:6">
      <c r="A4" s="3" t="s">
        <v>492</v>
      </c>
      <c r="B4" s="6" t="n">
        <v>6546424</v>
      </c>
      <c r="D4" s="6" t="n">
        <v>6546424</v>
      </c>
      <c r="F4" s="6" t="n">
        <v>6355140</v>
      </c>
    </row>
    <row r="5" spans="1:6">
      <c r="A5" s="3" t="s">
        <v>493</v>
      </c>
      <c r="B5" s="4" t="n">
        <v>3216630</v>
      </c>
      <c r="D5" s="4" t="n">
        <v>3216630</v>
      </c>
      <c r="F5" s="4" t="n">
        <v>2940232</v>
      </c>
    </row>
    <row r="6" spans="1:6">
      <c r="A6" s="3" t="s">
        <v>69</v>
      </c>
      <c r="B6" s="4" t="n">
        <v>3329794</v>
      </c>
      <c r="D6" s="4" t="n">
        <v>3329794</v>
      </c>
      <c r="F6" s="6" t="n">
        <v>3414908</v>
      </c>
    </row>
    <row r="7" spans="1:6">
      <c r="A7" s="3" t="s">
        <v>494</v>
      </c>
      <c r="B7" s="4" t="n">
        <v>144516</v>
      </c>
      <c r="C7" s="6" t="n">
        <v>137810</v>
      </c>
      <c r="D7" s="4" t="n">
        <v>288337</v>
      </c>
      <c r="E7" s="6" t="n">
        <v>272824</v>
      </c>
    </row>
    <row r="8" spans="1:6">
      <c r="A8" s="3" t="s">
        <v>495</v>
      </c>
    </row>
    <row r="9" spans="1:6">
      <c r="A9" s="5" t="s">
        <v>491</v>
      </c>
    </row>
    <row r="10" spans="1:6">
      <c r="A10" s="3" t="s">
        <v>492</v>
      </c>
      <c r="B10" s="4" t="n">
        <v>1270959</v>
      </c>
      <c r="D10" s="4" t="n">
        <v>1270959</v>
      </c>
    </row>
    <row r="11" spans="1:6">
      <c r="A11" s="3" t="s">
        <v>493</v>
      </c>
      <c r="B11" s="4" t="n">
        <v>953646</v>
      </c>
      <c r="D11" s="4" t="n">
        <v>953646</v>
      </c>
    </row>
    <row r="12" spans="1:6">
      <c r="A12" s="3" t="s">
        <v>69</v>
      </c>
      <c r="B12" s="4" t="n">
        <v>317313</v>
      </c>
      <c r="D12" s="4" t="n">
        <v>317313</v>
      </c>
    </row>
    <row r="13" spans="1:6">
      <c r="A13" s="3" t="s">
        <v>494</v>
      </c>
      <c r="B13" s="4" t="n">
        <v>46839</v>
      </c>
      <c r="D13" s="4" t="n">
        <v>92651</v>
      </c>
    </row>
    <row r="14" spans="1:6">
      <c r="A14" s="3" t="s">
        <v>496</v>
      </c>
    </row>
    <row r="15" spans="1:6">
      <c r="A15" s="5" t="s">
        <v>491</v>
      </c>
    </row>
    <row r="16" spans="1:6">
      <c r="A16" s="3" t="s">
        <v>492</v>
      </c>
      <c r="B16" s="4" t="n">
        <v>1552245</v>
      </c>
      <c r="D16" s="4" t="n">
        <v>1552245</v>
      </c>
    </row>
    <row r="17" spans="1:6">
      <c r="A17" s="3" t="s">
        <v>493</v>
      </c>
      <c r="B17" s="4" t="n">
        <v>879760</v>
      </c>
      <c r="D17" s="4" t="n">
        <v>879760</v>
      </c>
    </row>
    <row r="18" spans="1:6">
      <c r="A18" s="3" t="s">
        <v>69</v>
      </c>
      <c r="B18" s="4" t="n">
        <v>672485</v>
      </c>
      <c r="D18" s="4" t="n">
        <v>672485</v>
      </c>
    </row>
    <row r="19" spans="1:6">
      <c r="A19" s="3" t="s">
        <v>494</v>
      </c>
      <c r="B19" s="4" t="n">
        <v>32600</v>
      </c>
      <c r="D19" s="4" t="n">
        <v>65201</v>
      </c>
    </row>
    <row r="20" spans="1:6">
      <c r="A20" s="3" t="s">
        <v>497</v>
      </c>
    </row>
    <row r="21" spans="1:6">
      <c r="A21" s="5" t="s">
        <v>491</v>
      </c>
    </row>
    <row r="22" spans="1:6">
      <c r="A22" s="3" t="s">
        <v>492</v>
      </c>
      <c r="B22" s="4" t="n">
        <v>100049</v>
      </c>
      <c r="D22" s="4" t="n">
        <v>100049</v>
      </c>
    </row>
    <row r="23" spans="1:6">
      <c r="A23" s="3" t="s">
        <v>493</v>
      </c>
      <c r="B23" s="4" t="n">
        <v>30836</v>
      </c>
      <c r="D23" s="4" t="n">
        <v>30836</v>
      </c>
    </row>
    <row r="24" spans="1:6">
      <c r="A24" s="3" t="s">
        <v>69</v>
      </c>
      <c r="B24" s="4" t="n">
        <v>69213</v>
      </c>
      <c r="D24" s="4" t="n">
        <v>69213</v>
      </c>
    </row>
    <row r="25" spans="1:6">
      <c r="A25" s="3" t="s">
        <v>494</v>
      </c>
      <c r="B25" s="4" t="n">
        <v>558</v>
      </c>
      <c r="D25" s="4" t="n">
        <v>1116</v>
      </c>
    </row>
    <row r="26" spans="1:6">
      <c r="A26" s="3" t="s">
        <v>498</v>
      </c>
    </row>
    <row r="27" spans="1:6">
      <c r="A27" s="5" t="s">
        <v>491</v>
      </c>
    </row>
    <row r="28" spans="1:6">
      <c r="A28" s="3" t="s">
        <v>492</v>
      </c>
      <c r="B28" s="4" t="n">
        <v>2923253</v>
      </c>
      <c r="D28" s="4" t="n">
        <v>2923253</v>
      </c>
    </row>
    <row r="29" spans="1:6">
      <c r="A29" s="3" t="s">
        <v>493</v>
      </c>
      <c r="B29" s="4" t="n">
        <v>1864242</v>
      </c>
      <c r="D29" s="4" t="n">
        <v>1864242</v>
      </c>
    </row>
    <row r="30" spans="1:6">
      <c r="A30" s="3" t="s">
        <v>69</v>
      </c>
      <c r="B30" s="4" t="n">
        <v>1059011</v>
      </c>
      <c r="D30" s="4" t="n">
        <v>1059011</v>
      </c>
    </row>
    <row r="31" spans="1:6">
      <c r="A31" s="3" t="s">
        <v>494</v>
      </c>
      <c r="B31" s="6" t="n">
        <v>79997</v>
      </c>
      <c r="D31" s="6" t="n">
        <v>15896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123</v>
      </c>
      <c r="D1" s="2" t="s">
        <v>1</v>
      </c>
    </row>
    <row r="2" spans="1:5">
      <c r="B2" s="2" t="s">
        <v>2</v>
      </c>
      <c r="C2" s="2" t="s">
        <v>124</v>
      </c>
      <c r="D2" s="2" t="s">
        <v>2</v>
      </c>
      <c r="E2" s="2" t="s">
        <v>124</v>
      </c>
    </row>
    <row r="3" spans="1:5">
      <c r="A3" s="3" t="s">
        <v>500</v>
      </c>
    </row>
    <row r="4" spans="1:5">
      <c r="A4" s="5" t="s">
        <v>501</v>
      </c>
    </row>
    <row r="5" spans="1:5">
      <c r="A5" s="3" t="s">
        <v>502</v>
      </c>
      <c r="B5" s="4" t="n">
        <v>3</v>
      </c>
      <c r="C5" s="4" t="n">
        <v>2</v>
      </c>
      <c r="D5" s="4" t="n">
        <v>2</v>
      </c>
      <c r="E5" s="4" t="n">
        <v>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123</v>
      </c>
      <c r="D1" s="2" t="s">
        <v>1</v>
      </c>
    </row>
    <row r="2" spans="1:5">
      <c r="B2" s="2" t="s">
        <v>2</v>
      </c>
      <c r="C2" s="2" t="s">
        <v>124</v>
      </c>
      <c r="D2" s="2" t="s">
        <v>2</v>
      </c>
      <c r="E2" s="2" t="s">
        <v>124</v>
      </c>
    </row>
    <row r="3" spans="1:5">
      <c r="A3" s="5" t="s">
        <v>233</v>
      </c>
    </row>
    <row r="4" spans="1:5">
      <c r="A4" s="3" t="s">
        <v>144</v>
      </c>
      <c r="B4" s="6" t="n">
        <v>-5692</v>
      </c>
      <c r="C4" s="6" t="n">
        <v>77222</v>
      </c>
      <c r="D4" s="6" t="n">
        <v>8510</v>
      </c>
      <c r="E4" s="6" t="n">
        <v>55671</v>
      </c>
    </row>
    <row r="5" spans="1:5">
      <c r="A5" s="5" t="s">
        <v>504</v>
      </c>
    </row>
    <row r="6" spans="1:5">
      <c r="A6" s="3" t="s">
        <v>505</v>
      </c>
      <c r="B6" s="4" t="n">
        <v>96415</v>
      </c>
      <c r="C6" s="4" t="n">
        <v>96091</v>
      </c>
      <c r="D6" s="4" t="n">
        <v>95903</v>
      </c>
      <c r="E6" s="4" t="n">
        <v>95990</v>
      </c>
    </row>
    <row r="7" spans="1:5">
      <c r="A7" s="3" t="s">
        <v>506</v>
      </c>
      <c r="B7" s="4" t="n">
        <v>0</v>
      </c>
      <c r="C7" s="4" t="n">
        <v>855</v>
      </c>
      <c r="D7" s="4" t="n">
        <v>291</v>
      </c>
      <c r="E7" s="4" t="n">
        <v>1048</v>
      </c>
    </row>
    <row r="8" spans="1:5">
      <c r="A8" s="3" t="s">
        <v>507</v>
      </c>
      <c r="B8" s="4" t="n">
        <v>96415</v>
      </c>
      <c r="C8" s="4" t="n">
        <v>96946</v>
      </c>
      <c r="D8" s="4" t="n">
        <v>96194</v>
      </c>
      <c r="E8" s="4" t="n">
        <v>97038</v>
      </c>
    </row>
    <row r="9" spans="1:5">
      <c r="A9" s="5" t="s">
        <v>504</v>
      </c>
    </row>
    <row r="10" spans="1:5">
      <c r="A10" s="3" t="s">
        <v>508</v>
      </c>
      <c r="B10" s="8" t="n">
        <v>-0.06</v>
      </c>
      <c r="C10" s="8" t="n">
        <v>0.8</v>
      </c>
      <c r="D10" s="8" t="n">
        <v>0.09</v>
      </c>
      <c r="E10" s="8" t="n">
        <v>0.58</v>
      </c>
    </row>
    <row r="11" spans="1:5">
      <c r="A11" s="3" t="s">
        <v>509</v>
      </c>
      <c r="B11" s="8" t="n">
        <v>-0.06</v>
      </c>
      <c r="C11" s="8" t="n">
        <v>0.8</v>
      </c>
      <c r="D11" s="8" t="n">
        <v>0.09</v>
      </c>
      <c r="E11" s="8" t="n">
        <v>0.5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0</v>
      </c>
      <c r="B1" s="2" t="s">
        <v>123</v>
      </c>
      <c r="D1" s="2" t="s">
        <v>1</v>
      </c>
    </row>
    <row r="2" spans="1:6">
      <c r="B2" s="2" t="s">
        <v>2</v>
      </c>
      <c r="C2" s="2" t="s">
        <v>124</v>
      </c>
      <c r="D2" s="2" t="s">
        <v>2</v>
      </c>
      <c r="E2" s="2" t="s">
        <v>124</v>
      </c>
      <c r="F2" s="2" t="s">
        <v>511</v>
      </c>
    </row>
    <row r="3" spans="1:6">
      <c r="A3" s="5" t="s">
        <v>512</v>
      </c>
    </row>
    <row r="4" spans="1:6">
      <c r="A4" s="3" t="s">
        <v>513</v>
      </c>
      <c r="B4" s="6" t="n">
        <v>4179536</v>
      </c>
      <c r="C4" s="6" t="n">
        <v>4205515</v>
      </c>
      <c r="D4" s="6" t="n">
        <v>4155474</v>
      </c>
      <c r="E4" s="6" t="n">
        <v>4177385</v>
      </c>
    </row>
    <row r="5" spans="1:6">
      <c r="A5" s="3" t="s">
        <v>514</v>
      </c>
      <c r="F5" s="6" t="n">
        <v>25125</v>
      </c>
    </row>
    <row r="6" spans="1:6">
      <c r="A6" s="3" t="s">
        <v>515</v>
      </c>
      <c r="F6" s="4" t="n">
        <v>4202510</v>
      </c>
    </row>
    <row r="7" spans="1:6">
      <c r="A7" s="3" t="s">
        <v>516</v>
      </c>
      <c r="D7" s="4" t="n">
        <v>6166</v>
      </c>
      <c r="E7" s="4" t="n">
        <v>-34321</v>
      </c>
    </row>
    <row r="8" spans="1:6">
      <c r="A8" s="3" t="s">
        <v>517</v>
      </c>
      <c r="D8" s="4" t="n">
        <v>-566</v>
      </c>
      <c r="E8" s="4" t="n">
        <v>-3</v>
      </c>
    </row>
    <row r="9" spans="1:6">
      <c r="A9" s="3" t="s">
        <v>158</v>
      </c>
      <c r="B9" s="4" t="n">
        <v>4751</v>
      </c>
      <c r="C9" s="4" t="n">
        <v>-43183</v>
      </c>
      <c r="D9" s="4" t="n">
        <v>5600</v>
      </c>
      <c r="E9" s="4" t="n">
        <v>-35123</v>
      </c>
    </row>
    <row r="10" spans="1:6">
      <c r="A10" s="3" t="s">
        <v>518</v>
      </c>
      <c r="B10" s="4" t="n">
        <v>4242951</v>
      </c>
      <c r="C10" s="4" t="n">
        <v>4244252</v>
      </c>
      <c r="D10" s="4" t="n">
        <v>4242951</v>
      </c>
      <c r="E10" s="4" t="n">
        <v>4244252</v>
      </c>
    </row>
    <row r="11" spans="1:6">
      <c r="A11" s="3" t="s">
        <v>166</v>
      </c>
    </row>
    <row r="12" spans="1:6">
      <c r="A12" s="5" t="s">
        <v>512</v>
      </c>
    </row>
    <row r="13" spans="1:6">
      <c r="A13" s="3" t="s">
        <v>513</v>
      </c>
      <c r="B13" s="4" t="n">
        <v>-124251</v>
      </c>
      <c r="C13" s="4" t="n">
        <v>-111413</v>
      </c>
      <c r="D13" s="4" t="n">
        <v>-125100</v>
      </c>
      <c r="E13" s="4" t="n">
        <v>-130154</v>
      </c>
    </row>
    <row r="14" spans="1:6">
      <c r="A14" s="3" t="s">
        <v>514</v>
      </c>
      <c r="F14" s="4" t="n">
        <v>10467</v>
      </c>
    </row>
    <row r="15" spans="1:6">
      <c r="A15" s="3" t="s">
        <v>515</v>
      </c>
      <c r="F15" s="4" t="n">
        <v>-119687</v>
      </c>
    </row>
    <row r="16" spans="1:6">
      <c r="A16" s="3" t="s">
        <v>158</v>
      </c>
      <c r="D16" s="4" t="n">
        <v>5600</v>
      </c>
      <c r="E16" s="4" t="n">
        <v>-34324</v>
      </c>
    </row>
    <row r="17" spans="1:6">
      <c r="A17" s="3" t="s">
        <v>518</v>
      </c>
      <c r="B17" s="4" t="n">
        <v>-119500</v>
      </c>
      <c r="C17" s="4" t="n">
        <v>-154011</v>
      </c>
      <c r="D17" s="4" t="n">
        <v>-119500</v>
      </c>
      <c r="E17" s="4" t="n">
        <v>-154011</v>
      </c>
    </row>
    <row r="18" spans="1:6">
      <c r="A18" s="3" t="s">
        <v>519</v>
      </c>
    </row>
    <row r="19" spans="1:6">
      <c r="A19" s="5" t="s">
        <v>512</v>
      </c>
    </row>
    <row r="20" spans="1:6">
      <c r="A20" s="3" t="s">
        <v>513</v>
      </c>
      <c r="D20" s="4" t="n">
        <v>-121693</v>
      </c>
      <c r="E20" s="4" t="n">
        <v>-119430</v>
      </c>
    </row>
    <row r="21" spans="1:6">
      <c r="A21" s="3" t="s">
        <v>514</v>
      </c>
      <c r="F21" s="4" t="n">
        <v>0</v>
      </c>
    </row>
    <row r="22" spans="1:6">
      <c r="A22" s="3" t="s">
        <v>515</v>
      </c>
      <c r="F22" s="4" t="n">
        <v>-119430</v>
      </c>
    </row>
    <row r="23" spans="1:6">
      <c r="A23" s="3" t="s">
        <v>516</v>
      </c>
      <c r="D23" s="4" t="n">
        <v>3807</v>
      </c>
      <c r="E23" s="4" t="n">
        <v>-34336</v>
      </c>
    </row>
    <row r="24" spans="1:6">
      <c r="A24" s="3" t="s">
        <v>517</v>
      </c>
      <c r="D24" s="4" t="n">
        <v>0</v>
      </c>
      <c r="E24" s="4" t="n">
        <v>0</v>
      </c>
    </row>
    <row r="25" spans="1:6">
      <c r="A25" s="3" t="s">
        <v>158</v>
      </c>
      <c r="D25" s="4" t="n">
        <v>3807</v>
      </c>
      <c r="E25" s="4" t="n">
        <v>-34336</v>
      </c>
    </row>
    <row r="26" spans="1:6">
      <c r="A26" s="3" t="s">
        <v>518</v>
      </c>
      <c r="B26" s="4" t="n">
        <v>-117886</v>
      </c>
      <c r="C26" s="4" t="n">
        <v>-153766</v>
      </c>
      <c r="D26" s="4" t="n">
        <v>-117886</v>
      </c>
      <c r="E26" s="4" t="n">
        <v>-153766</v>
      </c>
    </row>
    <row r="27" spans="1:6">
      <c r="A27" s="3" t="s">
        <v>520</v>
      </c>
    </row>
    <row r="28" spans="1:6">
      <c r="A28" s="5" t="s">
        <v>512</v>
      </c>
    </row>
    <row r="29" spans="1:6">
      <c r="A29" s="3" t="s">
        <v>513</v>
      </c>
      <c r="D29" s="4" t="n">
        <v>-1574</v>
      </c>
      <c r="E29" s="4" t="n">
        <v>-10801</v>
      </c>
    </row>
    <row r="30" spans="1:6">
      <c r="A30" s="3" t="s">
        <v>514</v>
      </c>
      <c r="F30" s="4" t="n">
        <v>10467</v>
      </c>
    </row>
    <row r="31" spans="1:6">
      <c r="A31" s="3" t="s">
        <v>515</v>
      </c>
      <c r="F31" s="4" t="n">
        <v>-334</v>
      </c>
    </row>
    <row r="32" spans="1:6">
      <c r="A32" s="3" t="s">
        <v>516</v>
      </c>
      <c r="D32" s="4" t="n">
        <v>3291</v>
      </c>
      <c r="E32" s="4" t="n">
        <v>256</v>
      </c>
    </row>
    <row r="33" spans="1:6">
      <c r="A33" s="3" t="s">
        <v>517</v>
      </c>
      <c r="D33" s="4" t="n">
        <v>-566</v>
      </c>
      <c r="E33" s="4" t="n">
        <v>-3</v>
      </c>
    </row>
    <row r="34" spans="1:6">
      <c r="A34" s="3" t="s">
        <v>158</v>
      </c>
      <c r="D34" s="4" t="n">
        <v>2725</v>
      </c>
      <c r="E34" s="4" t="n">
        <v>253</v>
      </c>
    </row>
    <row r="35" spans="1:6">
      <c r="A35" s="3" t="s">
        <v>518</v>
      </c>
      <c r="B35" s="4" t="n">
        <v>1151</v>
      </c>
      <c r="C35" s="4" t="n">
        <v>-81</v>
      </c>
      <c r="D35" s="4" t="n">
        <v>1151</v>
      </c>
      <c r="E35" s="4" t="n">
        <v>-81</v>
      </c>
    </row>
    <row r="36" spans="1:6">
      <c r="A36" s="3" t="s">
        <v>521</v>
      </c>
    </row>
    <row r="37" spans="1:6">
      <c r="A37" s="5" t="s">
        <v>512</v>
      </c>
    </row>
    <row r="38" spans="1:6">
      <c r="A38" s="3" t="s">
        <v>513</v>
      </c>
      <c r="D38" s="4" t="n">
        <v>-1833</v>
      </c>
      <c r="E38" s="4" t="n">
        <v>77</v>
      </c>
    </row>
    <row r="39" spans="1:6">
      <c r="A39" s="3" t="s">
        <v>514</v>
      </c>
      <c r="F39" s="4" t="n">
        <v>0</v>
      </c>
    </row>
    <row r="40" spans="1:6">
      <c r="A40" s="3" t="s">
        <v>515</v>
      </c>
      <c r="F40" s="6" t="n">
        <v>77</v>
      </c>
    </row>
    <row r="41" spans="1:6">
      <c r="A41" s="3" t="s">
        <v>516</v>
      </c>
      <c r="D41" s="4" t="n">
        <v>-932</v>
      </c>
      <c r="E41" s="4" t="n">
        <v>-241</v>
      </c>
    </row>
    <row r="42" spans="1:6">
      <c r="A42" s="3" t="s">
        <v>517</v>
      </c>
      <c r="D42" s="4" t="n">
        <v>0</v>
      </c>
      <c r="E42" s="4" t="n">
        <v>0</v>
      </c>
    </row>
    <row r="43" spans="1:6">
      <c r="A43" s="3" t="s">
        <v>158</v>
      </c>
      <c r="D43" s="4" t="n">
        <v>-932</v>
      </c>
      <c r="E43" s="4" t="n">
        <v>-241</v>
      </c>
    </row>
    <row r="44" spans="1:6">
      <c r="A44" s="3" t="s">
        <v>518</v>
      </c>
      <c r="B44" s="6" t="n">
        <v>-2765</v>
      </c>
      <c r="C44" s="6" t="n">
        <v>-164</v>
      </c>
      <c r="D44" s="6" t="n">
        <v>-2765</v>
      </c>
      <c r="E44" s="6" t="n">
        <v>-16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58</v>
      </c>
    </row>
    <row r="2" spans="1:3">
      <c r="A2" s="5" t="s">
        <v>523</v>
      </c>
    </row>
    <row r="3" spans="1:3">
      <c r="A3" s="3" t="s">
        <v>524</v>
      </c>
      <c r="B3" s="6" t="n">
        <v>1169263</v>
      </c>
      <c r="C3" s="6" t="n">
        <v>2200650</v>
      </c>
    </row>
    <row r="4" spans="1:3">
      <c r="A4" s="3" t="s">
        <v>525</v>
      </c>
      <c r="B4" s="4" t="n">
        <v>52753</v>
      </c>
      <c r="C4" s="4" t="n">
        <v>90976</v>
      </c>
    </row>
    <row r="5" spans="1:3">
      <c r="A5" s="3" t="s">
        <v>526</v>
      </c>
      <c r="B5" s="4" t="n">
        <v>1222016</v>
      </c>
      <c r="C5" s="4" t="n">
        <v>2291626</v>
      </c>
    </row>
    <row r="6" spans="1:3">
      <c r="A6" s="3" t="s">
        <v>527</v>
      </c>
      <c r="B6" s="4" t="n">
        <v>18708</v>
      </c>
      <c r="C6" s="4" t="n">
        <v>9474</v>
      </c>
    </row>
    <row r="7" spans="1:3">
      <c r="A7" s="3" t="s">
        <v>61</v>
      </c>
      <c r="B7" s="4" t="n">
        <v>1203308</v>
      </c>
      <c r="C7" s="4" t="n">
        <v>2282152</v>
      </c>
    </row>
    <row r="8" spans="1:3">
      <c r="A8" s="3" t="s">
        <v>528</v>
      </c>
    </row>
    <row r="9" spans="1:3">
      <c r="A9" s="5" t="s">
        <v>523</v>
      </c>
    </row>
    <row r="10" spans="1:3">
      <c r="A10" s="3" t="s">
        <v>524</v>
      </c>
      <c r="B10" s="4" t="n">
        <v>891695</v>
      </c>
      <c r="C10" s="4" t="n">
        <v>1735653</v>
      </c>
    </row>
    <row r="11" spans="1:3">
      <c r="A11" s="3" t="s">
        <v>529</v>
      </c>
    </row>
    <row r="12" spans="1:3">
      <c r="A12" s="5" t="s">
        <v>523</v>
      </c>
    </row>
    <row r="13" spans="1:3">
      <c r="A13" s="3" t="s">
        <v>524</v>
      </c>
      <c r="B13" s="6" t="n">
        <v>277568</v>
      </c>
      <c r="C13" s="6" t="n">
        <v>4649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58</v>
      </c>
    </row>
    <row r="2" spans="1:3">
      <c r="A2" s="5" t="s">
        <v>531</v>
      </c>
    </row>
    <row r="3" spans="1:3">
      <c r="A3" s="3" t="s">
        <v>524</v>
      </c>
      <c r="B3" s="6" t="n">
        <v>1169263</v>
      </c>
      <c r="C3" s="6" t="n">
        <v>2200650</v>
      </c>
    </row>
    <row r="4" spans="1:3">
      <c r="A4" s="3" t="s">
        <v>528</v>
      </c>
    </row>
    <row r="5" spans="1:3">
      <c r="A5" s="5" t="s">
        <v>531</v>
      </c>
    </row>
    <row r="6" spans="1:3">
      <c r="A6" s="3" t="s">
        <v>532</v>
      </c>
      <c r="B6" s="4" t="n">
        <v>883857</v>
      </c>
      <c r="C6" s="4" t="n">
        <v>1689093</v>
      </c>
    </row>
    <row r="7" spans="1:3">
      <c r="A7" s="3" t="s">
        <v>533</v>
      </c>
      <c r="B7" s="4" t="n">
        <v>1263</v>
      </c>
      <c r="C7" s="4" t="n">
        <v>318</v>
      </c>
    </row>
    <row r="8" spans="1:3">
      <c r="A8" s="3" t="s">
        <v>534</v>
      </c>
      <c r="B8" s="4" t="n">
        <v>-141</v>
      </c>
      <c r="C8" s="4" t="n">
        <v>-1896</v>
      </c>
    </row>
    <row r="9" spans="1:3">
      <c r="A9" s="3" t="s">
        <v>524</v>
      </c>
      <c r="B9" s="4" t="n">
        <v>884979</v>
      </c>
      <c r="C9" s="4" t="n">
        <v>1687515</v>
      </c>
    </row>
    <row r="10" spans="1:3">
      <c r="A10" s="3" t="s">
        <v>529</v>
      </c>
    </row>
    <row r="11" spans="1:3">
      <c r="A11" s="5" t="s">
        <v>531</v>
      </c>
    </row>
    <row r="12" spans="1:3">
      <c r="A12" s="3" t="s">
        <v>532</v>
      </c>
      <c r="B12" s="4" t="n">
        <v>277539</v>
      </c>
      <c r="C12" s="4" t="n">
        <v>464993</v>
      </c>
    </row>
    <row r="13" spans="1:3">
      <c r="A13" s="3" t="s">
        <v>533</v>
      </c>
      <c r="B13" s="4" t="n">
        <v>29</v>
      </c>
      <c r="C13" s="4" t="n">
        <v>7</v>
      </c>
    </row>
    <row r="14" spans="1:3">
      <c r="A14" s="3" t="s">
        <v>534</v>
      </c>
      <c r="B14" s="4" t="n">
        <v>0</v>
      </c>
      <c r="C14" s="4" t="n">
        <v>-3</v>
      </c>
    </row>
    <row r="15" spans="1:3">
      <c r="A15" s="3" t="s">
        <v>524</v>
      </c>
      <c r="B15" s="4" t="n">
        <v>277568</v>
      </c>
      <c r="C15" s="4" t="n">
        <v>464997</v>
      </c>
    </row>
    <row r="16" spans="1:3">
      <c r="A16" s="3" t="s">
        <v>535</v>
      </c>
    </row>
    <row r="17" spans="1:3">
      <c r="A17" s="5" t="s">
        <v>531</v>
      </c>
    </row>
    <row r="18" spans="1:3">
      <c r="A18" s="3" t="s">
        <v>532</v>
      </c>
      <c r="B18" s="4" t="n">
        <v>1161396</v>
      </c>
      <c r="C18" s="4" t="n">
        <v>2154086</v>
      </c>
    </row>
    <row r="19" spans="1:3">
      <c r="A19" s="3" t="s">
        <v>533</v>
      </c>
      <c r="B19" s="4" t="n">
        <v>1292</v>
      </c>
      <c r="C19" s="4" t="n">
        <v>325</v>
      </c>
    </row>
    <row r="20" spans="1:3">
      <c r="A20" s="3" t="s">
        <v>534</v>
      </c>
      <c r="B20" s="4" t="n">
        <v>-141</v>
      </c>
      <c r="C20" s="4" t="n">
        <v>-1899</v>
      </c>
    </row>
    <row r="21" spans="1:3">
      <c r="A21" s="3" t="s">
        <v>524</v>
      </c>
      <c r="B21" s="6" t="n">
        <v>1162547</v>
      </c>
      <c r="C21" s="6" t="n">
        <v>21525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6</v>
      </c>
      <c r="B1" s="2" t="s">
        <v>123</v>
      </c>
      <c r="D1" s="2" t="s">
        <v>1</v>
      </c>
    </row>
    <row r="2" spans="1:6">
      <c r="B2" s="2" t="s">
        <v>2</v>
      </c>
      <c r="C2" s="2" t="s">
        <v>124</v>
      </c>
      <c r="D2" s="2" t="s">
        <v>2</v>
      </c>
      <c r="E2" s="2" t="s">
        <v>124</v>
      </c>
      <c r="F2" s="2" t="s">
        <v>58</v>
      </c>
    </row>
    <row r="3" spans="1:6">
      <c r="A3" s="5" t="s">
        <v>537</v>
      </c>
    </row>
    <row r="4" spans="1:6">
      <c r="A4" s="3" t="s">
        <v>538</v>
      </c>
      <c r="B4" s="6" t="n">
        <v>979</v>
      </c>
      <c r="D4" s="6" t="n">
        <v>979</v>
      </c>
    </row>
    <row r="5" spans="1:6">
      <c r="A5" s="3" t="s">
        <v>539</v>
      </c>
      <c r="B5" s="4" t="n">
        <v>184</v>
      </c>
      <c r="D5" s="4" t="n">
        <v>184</v>
      </c>
    </row>
    <row r="6" spans="1:6">
      <c r="A6" s="3" t="s">
        <v>540</v>
      </c>
      <c r="B6" s="4" t="n">
        <v>0</v>
      </c>
      <c r="C6" s="6" t="n">
        <v>23</v>
      </c>
      <c r="D6" s="4" t="n">
        <v>4</v>
      </c>
      <c r="E6" s="6" t="n">
        <v>23</v>
      </c>
    </row>
    <row r="7" spans="1:6">
      <c r="A7" s="3" t="s">
        <v>541</v>
      </c>
      <c r="B7" s="4" t="n">
        <v>0</v>
      </c>
      <c r="D7" s="4" t="n">
        <v>436</v>
      </c>
    </row>
    <row r="8" spans="1:6">
      <c r="A8" s="3" t="s">
        <v>542</v>
      </c>
    </row>
    <row r="9" spans="1:6">
      <c r="A9" s="5" t="s">
        <v>537</v>
      </c>
    </row>
    <row r="10" spans="1:6">
      <c r="A10" s="3" t="s">
        <v>543</v>
      </c>
      <c r="B10" s="4" t="n">
        <v>13</v>
      </c>
      <c r="C10" s="6" t="n">
        <v>42</v>
      </c>
      <c r="D10" s="4" t="n">
        <v>43</v>
      </c>
      <c r="E10" s="6" t="n">
        <v>5</v>
      </c>
    </row>
    <row r="11" spans="1:6">
      <c r="A11" s="3" t="s">
        <v>528</v>
      </c>
    </row>
    <row r="12" spans="1:6">
      <c r="A12" s="5" t="s">
        <v>537</v>
      </c>
    </row>
    <row r="13" spans="1:6">
      <c r="A13" s="3" t="s">
        <v>544</v>
      </c>
      <c r="B13" s="6" t="n">
        <v>7</v>
      </c>
      <c r="D13" s="6" t="n">
        <v>7</v>
      </c>
      <c r="F13" s="6" t="n">
        <v>4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58</v>
      </c>
    </row>
    <row r="2" spans="1:3">
      <c r="A2" s="5" t="s">
        <v>546</v>
      </c>
    </row>
    <row r="3" spans="1:3">
      <c r="A3" s="3" t="s">
        <v>524</v>
      </c>
      <c r="B3" s="6" t="n">
        <v>1169263</v>
      </c>
      <c r="C3" s="6" t="n">
        <v>2200650</v>
      </c>
    </row>
    <row r="4" spans="1:3">
      <c r="A4" s="3" t="s">
        <v>525</v>
      </c>
      <c r="B4" s="4" t="n">
        <v>52753</v>
      </c>
      <c r="C4" s="4" t="n">
        <v>90976</v>
      </c>
    </row>
    <row r="5" spans="1:3">
      <c r="A5" s="3" t="s">
        <v>526</v>
      </c>
      <c r="B5" s="4" t="n">
        <v>1222016</v>
      </c>
      <c r="C5" s="4" t="n">
        <v>2291626</v>
      </c>
    </row>
    <row r="6" spans="1:3">
      <c r="A6" s="3" t="s">
        <v>528</v>
      </c>
    </row>
    <row r="7" spans="1:3">
      <c r="A7" s="5" t="s">
        <v>546</v>
      </c>
    </row>
    <row r="8" spans="1:3">
      <c r="A8" s="3" t="s">
        <v>524</v>
      </c>
      <c r="B8" s="4" t="n">
        <v>891695</v>
      </c>
      <c r="C8" s="4" t="n">
        <v>1735653</v>
      </c>
    </row>
    <row r="9" spans="1:3">
      <c r="A9" s="3" t="s">
        <v>529</v>
      </c>
    </row>
    <row r="10" spans="1:3">
      <c r="A10" s="5" t="s">
        <v>546</v>
      </c>
    </row>
    <row r="11" spans="1:3">
      <c r="A11" s="3" t="s">
        <v>524</v>
      </c>
      <c r="B11" s="4" t="n">
        <v>277568</v>
      </c>
      <c r="C11" s="4" t="n">
        <v>464997</v>
      </c>
    </row>
    <row r="12" spans="1:3">
      <c r="A12" s="3" t="s">
        <v>547</v>
      </c>
    </row>
    <row r="13" spans="1:3">
      <c r="A13" s="5" t="s">
        <v>546</v>
      </c>
    </row>
    <row r="14" spans="1:3">
      <c r="A14" s="3" t="s">
        <v>524</v>
      </c>
      <c r="B14" s="4" t="n">
        <v>18708</v>
      </c>
      <c r="C14" s="4" t="n">
        <v>9474</v>
      </c>
    </row>
    <row r="15" spans="1:3">
      <c r="A15" s="3" t="s">
        <v>525</v>
      </c>
      <c r="B15" s="4" t="n">
        <v>46127</v>
      </c>
      <c r="C15" s="4" t="n">
        <v>85298</v>
      </c>
    </row>
    <row r="16" spans="1:3">
      <c r="A16" s="3" t="s">
        <v>526</v>
      </c>
      <c r="B16" s="4" t="n">
        <v>64835</v>
      </c>
      <c r="C16" s="4" t="n">
        <v>94772</v>
      </c>
    </row>
    <row r="17" spans="1:3">
      <c r="A17" s="3" t="s">
        <v>548</v>
      </c>
    </row>
    <row r="18" spans="1:3">
      <c r="A18" s="5" t="s">
        <v>546</v>
      </c>
    </row>
    <row r="19" spans="1:3">
      <c r="A19" s="3" t="s">
        <v>524</v>
      </c>
      <c r="B19" s="4" t="n">
        <v>0</v>
      </c>
      <c r="C19" s="4" t="n">
        <v>0</v>
      </c>
    </row>
    <row r="20" spans="1:3">
      <c r="A20" s="3" t="s">
        <v>549</v>
      </c>
    </row>
    <row r="21" spans="1:3">
      <c r="A21" s="5" t="s">
        <v>546</v>
      </c>
    </row>
    <row r="22" spans="1:3">
      <c r="A22" s="3" t="s">
        <v>524</v>
      </c>
      <c r="B22" s="4" t="n">
        <v>18708</v>
      </c>
      <c r="C22" s="4" t="n">
        <v>9474</v>
      </c>
    </row>
    <row r="23" spans="1:3">
      <c r="A23" s="3" t="s">
        <v>550</v>
      </c>
    </row>
    <row r="24" spans="1:3">
      <c r="A24" s="5" t="s">
        <v>546</v>
      </c>
    </row>
    <row r="25" spans="1:3">
      <c r="A25" s="3" t="s">
        <v>524</v>
      </c>
      <c r="B25" s="4" t="n">
        <v>1150555</v>
      </c>
      <c r="C25" s="4" t="n">
        <v>2191176</v>
      </c>
    </row>
    <row r="26" spans="1:3">
      <c r="A26" s="3" t="s">
        <v>525</v>
      </c>
      <c r="B26" s="4" t="n">
        <v>6626</v>
      </c>
      <c r="C26" s="4" t="n">
        <v>5678</v>
      </c>
    </row>
    <row r="27" spans="1:3">
      <c r="A27" s="3" t="s">
        <v>526</v>
      </c>
      <c r="B27" s="4" t="n">
        <v>1157181</v>
      </c>
      <c r="C27" s="4" t="n">
        <v>2196854</v>
      </c>
    </row>
    <row r="28" spans="1:3">
      <c r="A28" s="3" t="s">
        <v>551</v>
      </c>
    </row>
    <row r="29" spans="1:3">
      <c r="A29" s="5" t="s">
        <v>546</v>
      </c>
    </row>
    <row r="30" spans="1:3">
      <c r="A30" s="3" t="s">
        <v>524</v>
      </c>
      <c r="B30" s="4" t="n">
        <v>891695</v>
      </c>
      <c r="C30" s="4" t="n">
        <v>1735653</v>
      </c>
    </row>
    <row r="31" spans="1:3">
      <c r="A31" s="3" t="s">
        <v>552</v>
      </c>
    </row>
    <row r="32" spans="1:3">
      <c r="A32" s="5" t="s">
        <v>546</v>
      </c>
    </row>
    <row r="33" spans="1:3">
      <c r="A33" s="3" t="s">
        <v>524</v>
      </c>
      <c r="B33" s="6" t="n">
        <v>258860</v>
      </c>
      <c r="C33" s="6" t="n">
        <v>4555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53</v>
      </c>
      <c r="B1" s="2" t="s">
        <v>2</v>
      </c>
      <c r="C1" s="2" t="s">
        <v>58</v>
      </c>
    </row>
    <row r="2" spans="1:3">
      <c r="A2" s="5" t="s">
        <v>244</v>
      </c>
    </row>
    <row r="3" spans="1:3">
      <c r="A3" s="3" t="s">
        <v>554</v>
      </c>
      <c r="B3" s="6" t="n">
        <v>3901</v>
      </c>
      <c r="C3" s="6" t="n">
        <v>4856</v>
      </c>
    </row>
    <row r="4" spans="1:3">
      <c r="A4" s="3" t="s">
        <v>555</v>
      </c>
      <c r="B4" s="4" t="n">
        <v>8933</v>
      </c>
      <c r="C4" s="4" t="n">
        <v>13901</v>
      </c>
    </row>
    <row r="5" spans="1:3">
      <c r="A5" s="3" t="s">
        <v>556</v>
      </c>
      <c r="B5" s="4" t="n">
        <v>60511</v>
      </c>
      <c r="C5" s="4" t="n">
        <v>56622</v>
      </c>
    </row>
    <row r="6" spans="1:3">
      <c r="A6" s="3" t="s">
        <v>557</v>
      </c>
      <c r="B6" s="6" t="n">
        <v>73345</v>
      </c>
      <c r="C6" s="6" t="n">
        <v>753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58</v>
      </c>
    </row>
    <row r="3" spans="1:3">
      <c r="A3" s="5" t="s">
        <v>491</v>
      </c>
    </row>
    <row r="4" spans="1:3">
      <c r="A4" s="3" t="s">
        <v>559</v>
      </c>
      <c r="B4" s="6" t="n">
        <v>6546424</v>
      </c>
      <c r="C4" s="6" t="n">
        <v>6355140</v>
      </c>
    </row>
    <row r="5" spans="1:3">
      <c r="A5" s="3" t="s">
        <v>560</v>
      </c>
      <c r="B5" s="4" t="n">
        <v>-3216630</v>
      </c>
      <c r="C5" s="4" t="n">
        <v>-2940232</v>
      </c>
    </row>
    <row r="6" spans="1:3">
      <c r="A6" s="3" t="s">
        <v>69</v>
      </c>
      <c r="B6" s="4" t="n">
        <v>3329794</v>
      </c>
      <c r="C6" s="4" t="n">
        <v>3414908</v>
      </c>
    </row>
    <row r="7" spans="1:3">
      <c r="A7" s="3" t="s">
        <v>561</v>
      </c>
    </row>
    <row r="8" spans="1:3">
      <c r="A8" s="5" t="s">
        <v>491</v>
      </c>
    </row>
    <row r="9" spans="1:3">
      <c r="A9" s="3" t="s">
        <v>559</v>
      </c>
      <c r="B9" s="4" t="n">
        <v>33600</v>
      </c>
      <c r="C9" s="4" t="n">
        <v>33606</v>
      </c>
    </row>
    <row r="10" spans="1:3">
      <c r="A10" s="3" t="s">
        <v>562</v>
      </c>
    </row>
    <row r="11" spans="1:3">
      <c r="A11" s="5" t="s">
        <v>491</v>
      </c>
    </row>
    <row r="12" spans="1:3">
      <c r="A12" s="3" t="s">
        <v>559</v>
      </c>
      <c r="B12" s="6" t="n">
        <v>174260</v>
      </c>
      <c r="C12" s="4" t="n">
        <v>174227</v>
      </c>
    </row>
    <row r="13" spans="1:3">
      <c r="A13" s="3" t="s">
        <v>563</v>
      </c>
    </row>
    <row r="14" spans="1:3">
      <c r="A14" s="5" t="s">
        <v>491</v>
      </c>
    </row>
    <row r="15" spans="1:3">
      <c r="A15" s="3" t="s">
        <v>564</v>
      </c>
      <c r="B15" s="3" t="s">
        <v>436</v>
      </c>
    </row>
    <row r="16" spans="1:3">
      <c r="A16" s="3" t="s">
        <v>565</v>
      </c>
    </row>
    <row r="17" spans="1:3">
      <c r="A17" s="5" t="s">
        <v>491</v>
      </c>
    </row>
    <row r="18" spans="1:3">
      <c r="A18" s="3" t="s">
        <v>564</v>
      </c>
      <c r="B18" s="3" t="s">
        <v>566</v>
      </c>
    </row>
    <row r="19" spans="1:3">
      <c r="A19" s="3" t="s">
        <v>567</v>
      </c>
    </row>
    <row r="20" spans="1:3">
      <c r="A20" s="5" t="s">
        <v>491</v>
      </c>
    </row>
    <row r="21" spans="1:3">
      <c r="A21" s="3" t="s">
        <v>559</v>
      </c>
      <c r="B21" s="6" t="n">
        <v>830040</v>
      </c>
      <c r="C21" s="4" t="n">
        <v>812566</v>
      </c>
    </row>
    <row r="22" spans="1:3">
      <c r="A22" s="3" t="s">
        <v>568</v>
      </c>
    </row>
    <row r="23" spans="1:3">
      <c r="A23" s="5" t="s">
        <v>491</v>
      </c>
    </row>
    <row r="24" spans="1:3">
      <c r="A24" s="3" t="s">
        <v>564</v>
      </c>
      <c r="B24" s="3" t="s">
        <v>436</v>
      </c>
    </row>
    <row r="25" spans="1:3">
      <c r="A25" s="3" t="s">
        <v>569</v>
      </c>
    </row>
    <row r="26" spans="1:3">
      <c r="A26" s="5" t="s">
        <v>491</v>
      </c>
    </row>
    <row r="27" spans="1:3">
      <c r="A27" s="3" t="s">
        <v>564</v>
      </c>
      <c r="B27" s="3" t="s">
        <v>570</v>
      </c>
    </row>
    <row r="28" spans="1:3">
      <c r="A28" s="3" t="s">
        <v>495</v>
      </c>
    </row>
    <row r="29" spans="1:3">
      <c r="A29" s="5" t="s">
        <v>491</v>
      </c>
    </row>
    <row r="30" spans="1:3">
      <c r="A30" s="3" t="s">
        <v>559</v>
      </c>
      <c r="B30" s="6" t="n">
        <v>1270959</v>
      </c>
      <c r="C30" s="4" t="n">
        <v>1159977</v>
      </c>
    </row>
    <row r="31" spans="1:3">
      <c r="A31" s="3" t="s">
        <v>571</v>
      </c>
    </row>
    <row r="32" spans="1:3">
      <c r="A32" s="5" t="s">
        <v>491</v>
      </c>
    </row>
    <row r="33" spans="1:3">
      <c r="A33" s="3" t="s">
        <v>564</v>
      </c>
      <c r="B33" s="3" t="s">
        <v>572</v>
      </c>
    </row>
    <row r="34" spans="1:3">
      <c r="A34" s="3" t="s">
        <v>573</v>
      </c>
    </row>
    <row r="35" spans="1:3">
      <c r="A35" s="5" t="s">
        <v>491</v>
      </c>
    </row>
    <row r="36" spans="1:3">
      <c r="A36" s="3" t="s">
        <v>564</v>
      </c>
      <c r="B36" s="3" t="s">
        <v>574</v>
      </c>
    </row>
    <row r="37" spans="1:3">
      <c r="A37" s="3" t="s">
        <v>575</v>
      </c>
    </row>
    <row r="38" spans="1:3">
      <c r="A38" s="5" t="s">
        <v>491</v>
      </c>
    </row>
    <row r="39" spans="1:3">
      <c r="A39" s="3" t="s">
        <v>559</v>
      </c>
      <c r="B39" s="6" t="n">
        <v>2816628</v>
      </c>
      <c r="C39" s="4" t="n">
        <v>2816628</v>
      </c>
    </row>
    <row r="40" spans="1:3">
      <c r="A40" s="3" t="s">
        <v>576</v>
      </c>
    </row>
    <row r="41" spans="1:3">
      <c r="A41" s="5" t="s">
        <v>491</v>
      </c>
    </row>
    <row r="42" spans="1:3">
      <c r="A42" s="3" t="s">
        <v>564</v>
      </c>
      <c r="B42" s="3" t="s">
        <v>572</v>
      </c>
    </row>
    <row r="43" spans="1:3">
      <c r="A43" s="3" t="s">
        <v>577</v>
      </c>
    </row>
    <row r="44" spans="1:3">
      <c r="A44" s="5" t="s">
        <v>491</v>
      </c>
    </row>
    <row r="45" spans="1:3">
      <c r="A45" s="3" t="s">
        <v>564</v>
      </c>
      <c r="B45" s="3" t="s">
        <v>578</v>
      </c>
    </row>
    <row r="46" spans="1:3">
      <c r="A46" s="3" t="s">
        <v>579</v>
      </c>
    </row>
    <row r="47" spans="1:3">
      <c r="A47" s="5" t="s">
        <v>491</v>
      </c>
    </row>
    <row r="48" spans="1:3">
      <c r="A48" s="3" t="s">
        <v>559</v>
      </c>
      <c r="B48" s="6" t="n">
        <v>1052592</v>
      </c>
    </row>
    <row r="49" spans="1:3">
      <c r="A49" s="3" t="s">
        <v>579</v>
      </c>
    </row>
    <row r="50" spans="1:3">
      <c r="A50" s="5" t="s">
        <v>491</v>
      </c>
    </row>
    <row r="51" spans="1:3">
      <c r="A51" s="3" t="s">
        <v>559</v>
      </c>
      <c r="C51" s="4" t="n">
        <v>1051110</v>
      </c>
    </row>
    <row r="52" spans="1:3">
      <c r="A52" s="3" t="s">
        <v>580</v>
      </c>
    </row>
    <row r="53" spans="1:3">
      <c r="A53" s="5" t="s">
        <v>491</v>
      </c>
    </row>
    <row r="54" spans="1:3">
      <c r="A54" s="3" t="s">
        <v>564</v>
      </c>
      <c r="B54" s="3" t="s">
        <v>581</v>
      </c>
    </row>
    <row r="55" spans="1:3">
      <c r="A55" s="3" t="s">
        <v>582</v>
      </c>
    </row>
    <row r="56" spans="1:3">
      <c r="A56" s="5" t="s">
        <v>491</v>
      </c>
    </row>
    <row r="57" spans="1:3">
      <c r="A57" s="3" t="s">
        <v>564</v>
      </c>
      <c r="B57" s="3" t="s">
        <v>578</v>
      </c>
    </row>
    <row r="58" spans="1:3">
      <c r="A58" s="3" t="s">
        <v>583</v>
      </c>
    </row>
    <row r="59" spans="1:3">
      <c r="A59" s="5" t="s">
        <v>491</v>
      </c>
    </row>
    <row r="60" spans="1:3">
      <c r="A60" s="3" t="s">
        <v>559</v>
      </c>
      <c r="B60" s="6" t="n">
        <v>368345</v>
      </c>
      <c r="C60" s="6" t="n">
        <v>3070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27"/>
    <col customWidth="1" max="5" min="5" width="37"/>
    <col customWidth="1" max="6" min="6" width="21"/>
    <col customWidth="1" max="7" min="7" width="15"/>
    <col customWidth="1" max="8" min="8" width="25"/>
  </cols>
  <sheetData>
    <row r="1" spans="1:8">
      <c r="A1" s="1" t="s">
        <v>162</v>
      </c>
      <c r="B1" s="2" t="s">
        <v>163</v>
      </c>
      <c r="C1" s="2" t="s">
        <v>164</v>
      </c>
      <c r="D1" s="2" t="s">
        <v>165</v>
      </c>
      <c r="E1" s="2" t="s">
        <v>166</v>
      </c>
      <c r="F1" s="2" t="s">
        <v>167</v>
      </c>
      <c r="G1" s="2" t="s">
        <v>168</v>
      </c>
      <c r="H1" s="2" t="s">
        <v>169</v>
      </c>
    </row>
    <row r="2" spans="1:8">
      <c r="A2" s="3" t="s">
        <v>170</v>
      </c>
      <c r="B2" s="6" t="n">
        <v>4177385</v>
      </c>
      <c r="C2" s="6" t="n">
        <v>102</v>
      </c>
      <c r="D2" s="6" t="n">
        <v>3669461</v>
      </c>
      <c r="E2" s="6" t="n">
        <v>-130154</v>
      </c>
      <c r="F2" s="6" t="n">
        <v>721316</v>
      </c>
      <c r="G2" s="6" t="n">
        <v>-98162</v>
      </c>
      <c r="H2" s="6" t="n">
        <v>14822</v>
      </c>
    </row>
    <row r="3" spans="1:8">
      <c r="A3" s="5" t="s">
        <v>171</v>
      </c>
    </row>
    <row r="4" spans="1:8">
      <c r="A4" s="3" t="s">
        <v>172</v>
      </c>
      <c r="B4" s="4" t="n">
        <v>4045</v>
      </c>
      <c r="D4" s="4" t="n">
        <v>4045</v>
      </c>
    </row>
    <row r="5" spans="1:8">
      <c r="A5" s="3" t="s">
        <v>173</v>
      </c>
      <c r="B5" s="4" t="n">
        <v>7605</v>
      </c>
      <c r="D5" s="4" t="n">
        <v>7605</v>
      </c>
    </row>
    <row r="6" spans="1:8">
      <c r="A6" s="3" t="s">
        <v>174</v>
      </c>
      <c r="B6" s="4" t="n">
        <v>4886</v>
      </c>
      <c r="D6" s="4" t="n">
        <v>4886</v>
      </c>
    </row>
    <row r="7" spans="1:8">
      <c r="A7" s="3" t="s">
        <v>175</v>
      </c>
      <c r="B7" s="4" t="n">
        <v>5110</v>
      </c>
      <c r="D7" s="4" t="n">
        <v>5110</v>
      </c>
    </row>
    <row r="8" spans="1:8">
      <c r="A8" s="3" t="s">
        <v>176</v>
      </c>
      <c r="B8" s="4" t="n">
        <v>-1798</v>
      </c>
      <c r="D8" s="4" t="n">
        <v>-1798</v>
      </c>
    </row>
    <row r="9" spans="1:8">
      <c r="A9" s="3" t="s">
        <v>177</v>
      </c>
      <c r="B9" s="4" t="n">
        <v>-34882</v>
      </c>
      <c r="E9" s="4" t="n">
        <v>-34083</v>
      </c>
      <c r="H9" s="4" t="n">
        <v>-799</v>
      </c>
    </row>
    <row r="10" spans="1:8">
      <c r="A10" s="3" t="s">
        <v>142</v>
      </c>
      <c r="B10" s="4" t="n">
        <v>56513</v>
      </c>
      <c r="F10" s="4" t="n">
        <v>55671</v>
      </c>
      <c r="H10" s="4" t="n">
        <v>842</v>
      </c>
    </row>
    <row r="11" spans="1:8">
      <c r="A11" s="3" t="s">
        <v>138</v>
      </c>
      <c r="B11" s="4" t="n">
        <v>263</v>
      </c>
      <c r="D11" s="4" t="n">
        <v>-129</v>
      </c>
      <c r="E11" s="4" t="n">
        <v>-241</v>
      </c>
      <c r="F11" s="4" t="n">
        <v>633</v>
      </c>
    </row>
    <row r="12" spans="1:8">
      <c r="A12" s="3" t="s">
        <v>178</v>
      </c>
      <c r="B12" s="4" t="n">
        <v>4244252</v>
      </c>
      <c r="C12" s="4" t="n">
        <v>102</v>
      </c>
      <c r="D12" s="4" t="n">
        <v>3689180</v>
      </c>
      <c r="E12" s="4" t="n">
        <v>-154011</v>
      </c>
      <c r="F12" s="4" t="n">
        <v>792278</v>
      </c>
      <c r="G12" s="4" t="n">
        <v>-98162</v>
      </c>
      <c r="H12" s="4" t="n">
        <v>14865</v>
      </c>
    </row>
    <row r="13" spans="1:8">
      <c r="A13" s="3" t="s">
        <v>179</v>
      </c>
      <c r="B13" s="4" t="n">
        <v>4205515</v>
      </c>
      <c r="C13" s="4" t="n">
        <v>102</v>
      </c>
      <c r="D13" s="4" t="n">
        <v>3685577</v>
      </c>
      <c r="E13" s="4" t="n">
        <v>-111413</v>
      </c>
      <c r="F13" s="4" t="n">
        <v>714423</v>
      </c>
      <c r="G13" s="4" t="n">
        <v>-98162</v>
      </c>
      <c r="H13" s="4" t="n">
        <v>14988</v>
      </c>
    </row>
    <row r="14" spans="1:8">
      <c r="A14" s="5" t="s">
        <v>171</v>
      </c>
    </row>
    <row r="15" spans="1:8">
      <c r="A15" s="3" t="s">
        <v>172</v>
      </c>
      <c r="B15" s="4" t="n">
        <v>589</v>
      </c>
      <c r="D15" s="4" t="n">
        <v>589</v>
      </c>
    </row>
    <row r="16" spans="1:8">
      <c r="A16" s="3" t="s">
        <v>174</v>
      </c>
      <c r="B16" s="4" t="n">
        <v>2250</v>
      </c>
      <c r="D16" s="4" t="n">
        <v>2250</v>
      </c>
    </row>
    <row r="17" spans="1:8">
      <c r="A17" s="3" t="s">
        <v>175</v>
      </c>
      <c r="B17" s="4" t="n">
        <v>2345</v>
      </c>
      <c r="D17" s="4" t="n">
        <v>2345</v>
      </c>
    </row>
    <row r="18" spans="1:8">
      <c r="A18" s="3" t="s">
        <v>176</v>
      </c>
      <c r="B18" s="4" t="n">
        <v>-1580</v>
      </c>
      <c r="D18" s="4" t="n">
        <v>-1580</v>
      </c>
    </row>
    <row r="19" spans="1:8">
      <c r="A19" s="3" t="s">
        <v>177</v>
      </c>
      <c r="B19" s="4" t="n">
        <v>-43042</v>
      </c>
      <c r="E19" s="4" t="n">
        <v>-42457</v>
      </c>
      <c r="H19" s="4" t="n">
        <v>-585</v>
      </c>
    </row>
    <row r="20" spans="1:8">
      <c r="A20" s="3" t="s">
        <v>142</v>
      </c>
      <c r="B20" s="4" t="n">
        <v>77684</v>
      </c>
      <c r="F20" s="4" t="n">
        <v>77222</v>
      </c>
      <c r="H20" s="4" t="n">
        <v>462</v>
      </c>
    </row>
    <row r="21" spans="1:8">
      <c r="A21" s="3" t="s">
        <v>138</v>
      </c>
      <c r="B21" s="4" t="n">
        <v>491</v>
      </c>
      <c r="D21" s="4" t="n">
        <v>-1</v>
      </c>
      <c r="E21" s="4" t="n">
        <v>-141</v>
      </c>
      <c r="F21" s="4" t="n">
        <v>633</v>
      </c>
    </row>
    <row r="22" spans="1:8">
      <c r="A22" s="3" t="s">
        <v>178</v>
      </c>
      <c r="B22" s="4" t="n">
        <v>4244252</v>
      </c>
      <c r="C22" s="4" t="n">
        <v>102</v>
      </c>
      <c r="D22" s="4" t="n">
        <v>3689180</v>
      </c>
      <c r="E22" s="4" t="n">
        <v>-154011</v>
      </c>
      <c r="F22" s="4" t="n">
        <v>792278</v>
      </c>
      <c r="G22" s="4" t="n">
        <v>-98162</v>
      </c>
      <c r="H22" s="4" t="n">
        <v>14865</v>
      </c>
    </row>
    <row r="23" spans="1:8">
      <c r="A23" s="3" t="s">
        <v>180</v>
      </c>
      <c r="B23" s="4" t="n">
        <v>4155474</v>
      </c>
      <c r="C23" s="4" t="n">
        <v>102</v>
      </c>
      <c r="D23" s="4" t="n">
        <v>3702522</v>
      </c>
      <c r="E23" s="4" t="n">
        <v>-125100</v>
      </c>
      <c r="F23" s="4" t="n">
        <v>694129</v>
      </c>
      <c r="G23" s="4" t="n">
        <v>-131454</v>
      </c>
      <c r="H23" s="4" t="n">
        <v>15275</v>
      </c>
    </row>
    <row r="24" spans="1:8">
      <c r="A24" s="5" t="s">
        <v>171</v>
      </c>
    </row>
    <row r="25" spans="1:8">
      <c r="A25" s="3" t="s">
        <v>172</v>
      </c>
      <c r="B25" s="4" t="n">
        <v>61503</v>
      </c>
      <c r="C25" s="4" t="n">
        <v>2</v>
      </c>
      <c r="D25" s="4" t="n">
        <v>61501</v>
      </c>
    </row>
    <row r="26" spans="1:8">
      <c r="A26" s="3" t="s">
        <v>173</v>
      </c>
      <c r="B26" s="4" t="n">
        <v>6654</v>
      </c>
      <c r="D26" s="4" t="n">
        <v>6654</v>
      </c>
    </row>
    <row r="27" spans="1:8">
      <c r="A27" s="3" t="s">
        <v>174</v>
      </c>
      <c r="B27" s="4" t="n">
        <v>5074</v>
      </c>
      <c r="D27" s="4" t="n">
        <v>5074</v>
      </c>
    </row>
    <row r="28" spans="1:8">
      <c r="A28" s="3" t="s">
        <v>175</v>
      </c>
      <c r="B28" s="4" t="n">
        <v>4833</v>
      </c>
      <c r="D28" s="4" t="n">
        <v>4833</v>
      </c>
    </row>
    <row r="29" spans="1:8">
      <c r="A29" s="3" t="s">
        <v>176</v>
      </c>
      <c r="B29" s="4" t="n">
        <v>-419</v>
      </c>
      <c r="D29" s="4" t="n">
        <v>-419</v>
      </c>
    </row>
    <row r="30" spans="1:8">
      <c r="A30" s="3" t="s">
        <v>181</v>
      </c>
      <c r="B30" s="4" t="n">
        <v>-7313</v>
      </c>
      <c r="D30" s="4" t="n">
        <v>-2666</v>
      </c>
      <c r="H30" s="4" t="n">
        <v>-4647</v>
      </c>
    </row>
    <row r="31" spans="1:8">
      <c r="A31" s="3" t="s">
        <v>177</v>
      </c>
      <c r="B31" s="4" t="n">
        <v>5600</v>
      </c>
      <c r="E31" s="4" t="n">
        <v>5600</v>
      </c>
    </row>
    <row r="32" spans="1:8">
      <c r="A32" s="3" t="s">
        <v>142</v>
      </c>
      <c r="B32" s="4" t="n">
        <v>9948</v>
      </c>
      <c r="F32" s="4" t="n">
        <v>8510</v>
      </c>
      <c r="H32" s="4" t="n">
        <v>1438</v>
      </c>
    </row>
    <row r="33" spans="1:8">
      <c r="A33" s="3" t="s">
        <v>138</v>
      </c>
      <c r="B33" s="4" t="n">
        <v>1597</v>
      </c>
      <c r="F33" s="4" t="n">
        <v>1597</v>
      </c>
    </row>
    <row r="34" spans="1:8">
      <c r="A34" s="3" t="s">
        <v>182</v>
      </c>
      <c r="B34" s="4" t="n">
        <v>4242951</v>
      </c>
      <c r="C34" s="4" t="n">
        <v>104</v>
      </c>
      <c r="D34" s="4" t="n">
        <v>3777499</v>
      </c>
      <c r="E34" s="4" t="n">
        <v>-119500</v>
      </c>
      <c r="F34" s="4" t="n">
        <v>704236</v>
      </c>
      <c r="G34" s="4" t="n">
        <v>-131454</v>
      </c>
      <c r="H34" s="4" t="n">
        <v>12066</v>
      </c>
    </row>
    <row r="35" spans="1:8">
      <c r="A35" s="3" t="s">
        <v>183</v>
      </c>
      <c r="B35" s="4" t="n">
        <v>4179536</v>
      </c>
      <c r="C35" s="4" t="n">
        <v>102</v>
      </c>
      <c r="D35" s="4" t="n">
        <v>3713777</v>
      </c>
      <c r="E35" s="4" t="n">
        <v>-124251</v>
      </c>
      <c r="F35" s="4" t="n">
        <v>709928</v>
      </c>
      <c r="G35" s="4" t="n">
        <v>-131454</v>
      </c>
      <c r="H35" s="4" t="n">
        <v>11434</v>
      </c>
    </row>
    <row r="36" spans="1:8">
      <c r="A36" s="5" t="s">
        <v>171</v>
      </c>
    </row>
    <row r="37" spans="1:8">
      <c r="A37" s="3" t="s">
        <v>172</v>
      </c>
      <c r="B37" s="4" t="n">
        <v>59457</v>
      </c>
      <c r="C37" s="4" t="n">
        <v>2</v>
      </c>
      <c r="D37" s="4" t="n">
        <v>59455</v>
      </c>
    </row>
    <row r="38" spans="1:8">
      <c r="A38" s="3" t="s">
        <v>174</v>
      </c>
      <c r="B38" s="4" t="n">
        <v>2325</v>
      </c>
      <c r="D38" s="4" t="n">
        <v>2325</v>
      </c>
    </row>
    <row r="39" spans="1:8">
      <c r="A39" s="3" t="s">
        <v>175</v>
      </c>
      <c r="B39" s="4" t="n">
        <v>2205</v>
      </c>
      <c r="D39" s="4" t="n">
        <v>2205</v>
      </c>
    </row>
    <row r="40" spans="1:8">
      <c r="A40" s="3" t="s">
        <v>176</v>
      </c>
      <c r="B40" s="4" t="n">
        <v>-263</v>
      </c>
      <c r="D40" s="4" t="n">
        <v>-263</v>
      </c>
    </row>
    <row r="41" spans="1:8">
      <c r="A41" s="3" t="s">
        <v>177</v>
      </c>
      <c r="B41" s="4" t="n">
        <v>4751</v>
      </c>
      <c r="E41" s="4" t="n">
        <v>4751</v>
      </c>
      <c r="H41" s="4" t="n">
        <v>0</v>
      </c>
    </row>
    <row r="42" spans="1:8">
      <c r="A42" s="3" t="s">
        <v>142</v>
      </c>
      <c r="B42" s="4" t="n">
        <v>-5060</v>
      </c>
      <c r="F42" s="4" t="n">
        <v>-5692</v>
      </c>
      <c r="H42" s="4" t="n">
        <v>632</v>
      </c>
    </row>
    <row r="43" spans="1:8">
      <c r="A43" s="3" t="s">
        <v>182</v>
      </c>
      <c r="B43" s="6" t="n">
        <v>4242951</v>
      </c>
      <c r="C43" s="6" t="n">
        <v>104</v>
      </c>
      <c r="D43" s="6" t="n">
        <v>3777499</v>
      </c>
      <c r="E43" s="6" t="n">
        <v>-119500</v>
      </c>
      <c r="F43" s="6" t="n">
        <v>704236</v>
      </c>
      <c r="G43" s="6" t="n">
        <v>-131454</v>
      </c>
      <c r="H43" s="6" t="n">
        <v>120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58</v>
      </c>
    </row>
    <row r="2" spans="1:3">
      <c r="A2" s="5" t="s">
        <v>491</v>
      </c>
    </row>
    <row r="3" spans="1:3">
      <c r="A3" s="3" t="s">
        <v>583</v>
      </c>
      <c r="B3" s="6" t="n">
        <v>368345</v>
      </c>
      <c r="C3" s="6" t="n">
        <v>307026</v>
      </c>
    </row>
    <row r="4" spans="1:3">
      <c r="A4" s="3" t="s">
        <v>585</v>
      </c>
    </row>
    <row r="5" spans="1:3">
      <c r="A5" s="5" t="s">
        <v>491</v>
      </c>
    </row>
    <row r="6" spans="1:3">
      <c r="A6" s="3" t="s">
        <v>583</v>
      </c>
      <c r="B6" s="4" t="n">
        <v>332772</v>
      </c>
      <c r="C6" s="4" t="n">
        <v>277583</v>
      </c>
    </row>
    <row r="7" spans="1:3">
      <c r="A7" s="3" t="s">
        <v>586</v>
      </c>
    </row>
    <row r="8" spans="1:3">
      <c r="A8" s="5" t="s">
        <v>491</v>
      </c>
    </row>
    <row r="9" spans="1:3">
      <c r="A9" s="3" t="s">
        <v>583</v>
      </c>
      <c r="B9" s="4" t="n">
        <v>18904</v>
      </c>
      <c r="C9" s="4" t="n">
        <v>13001</v>
      </c>
    </row>
    <row r="10" spans="1:3">
      <c r="A10" s="3" t="s">
        <v>521</v>
      </c>
    </row>
    <row r="11" spans="1:3">
      <c r="A11" s="5" t="s">
        <v>491</v>
      </c>
    </row>
    <row r="12" spans="1:3">
      <c r="A12" s="3" t="s">
        <v>583</v>
      </c>
      <c r="B12" s="6" t="n">
        <v>16669</v>
      </c>
      <c r="C12" s="6" t="n">
        <v>164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2"/>
    <col customWidth="1" max="5" min="5" width="21"/>
  </cols>
  <sheetData>
    <row r="1" spans="1:5">
      <c r="A1" s="1" t="s">
        <v>587</v>
      </c>
      <c r="B1" s="2" t="s">
        <v>123</v>
      </c>
      <c r="D1" s="2" t="s">
        <v>1</v>
      </c>
    </row>
    <row r="2" spans="1:5">
      <c r="B2" s="2" t="s">
        <v>588</v>
      </c>
      <c r="C2" s="2" t="s">
        <v>589</v>
      </c>
      <c r="D2" s="2" t="s">
        <v>590</v>
      </c>
      <c r="E2" s="2" t="s">
        <v>589</v>
      </c>
    </row>
    <row r="3" spans="1:5">
      <c r="A3" s="5" t="s">
        <v>491</v>
      </c>
    </row>
    <row r="4" spans="1:5">
      <c r="A4" s="3" t="s">
        <v>591</v>
      </c>
      <c r="B4" s="6" t="n">
        <v>5000</v>
      </c>
      <c r="C4" s="6" t="n">
        <v>5000</v>
      </c>
      <c r="D4" s="6" t="n">
        <v>10000</v>
      </c>
      <c r="E4" s="6" t="n">
        <v>9000</v>
      </c>
    </row>
    <row r="5" spans="1:5">
      <c r="A5" s="3" t="s">
        <v>592</v>
      </c>
      <c r="B5" s="4" t="n">
        <v>20577</v>
      </c>
      <c r="D5" s="4" t="n">
        <v>41242</v>
      </c>
    </row>
    <row r="6" spans="1:5">
      <c r="A6" s="3" t="s">
        <v>496</v>
      </c>
    </row>
    <row r="7" spans="1:5">
      <c r="A7" s="5" t="s">
        <v>491</v>
      </c>
    </row>
    <row r="8" spans="1:5">
      <c r="A8" s="3" t="s">
        <v>592</v>
      </c>
      <c r="B8" s="6" t="n">
        <v>20000</v>
      </c>
      <c r="D8" s="6" t="n">
        <v>41000</v>
      </c>
    </row>
    <row r="9" spans="1:5">
      <c r="A9" s="3" t="s">
        <v>592</v>
      </c>
      <c r="C9" s="6" t="n">
        <v>18000</v>
      </c>
      <c r="E9" s="6" t="n">
        <v>36000</v>
      </c>
    </row>
    <row r="10" spans="1:5">
      <c r="A10" s="3" t="s">
        <v>593</v>
      </c>
      <c r="D10" s="4" t="n">
        <v>18</v>
      </c>
    </row>
    <row r="11" spans="1:5">
      <c r="A11" s="3" t="s">
        <v>594</v>
      </c>
      <c r="D11" s="4" t="n">
        <v>22300</v>
      </c>
    </row>
    <row r="12" spans="1:5">
      <c r="A12" s="3" t="s">
        <v>595</v>
      </c>
    </row>
    <row r="13" spans="1:5">
      <c r="A13" s="5" t="s">
        <v>491</v>
      </c>
    </row>
    <row r="14" spans="1:5">
      <c r="A14" s="3" t="s">
        <v>593</v>
      </c>
      <c r="D14" s="4" t="n">
        <v>13</v>
      </c>
    </row>
    <row r="15" spans="1:5">
      <c r="A15" s="3" t="s">
        <v>596</v>
      </c>
    </row>
    <row r="16" spans="1:5">
      <c r="A16" s="5" t="s">
        <v>491</v>
      </c>
    </row>
    <row r="17" spans="1:5">
      <c r="A17" s="3" t="s">
        <v>597</v>
      </c>
      <c r="B17" s="4" t="n">
        <v>5</v>
      </c>
      <c r="D17" s="4" t="n">
        <v>5</v>
      </c>
    </row>
    <row r="18" spans="1:5">
      <c r="A18" s="3" t="s">
        <v>598</v>
      </c>
    </row>
    <row r="19" spans="1:5">
      <c r="A19" s="5" t="s">
        <v>491</v>
      </c>
    </row>
    <row r="20" spans="1:5">
      <c r="A20" s="3" t="s">
        <v>593</v>
      </c>
      <c r="D20" s="4" t="n">
        <v>7</v>
      </c>
    </row>
    <row r="21" spans="1:5">
      <c r="A21" s="3" t="s">
        <v>599</v>
      </c>
    </row>
    <row r="22" spans="1:5">
      <c r="A22" s="5" t="s">
        <v>491</v>
      </c>
    </row>
    <row r="23" spans="1:5">
      <c r="A23" s="3" t="s">
        <v>597</v>
      </c>
      <c r="B23" s="4" t="n">
        <v>2</v>
      </c>
      <c r="D23" s="4" t="n">
        <v>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123</v>
      </c>
      <c r="D1" s="2" t="s">
        <v>1</v>
      </c>
    </row>
    <row r="2" spans="1:5">
      <c r="B2" s="2" t="s">
        <v>2</v>
      </c>
      <c r="C2" s="2" t="s">
        <v>124</v>
      </c>
      <c r="D2" s="2" t="s">
        <v>2</v>
      </c>
      <c r="E2" s="2" t="s">
        <v>124</v>
      </c>
    </row>
    <row r="3" spans="1:5">
      <c r="A3" s="5" t="s">
        <v>601</v>
      </c>
    </row>
    <row r="4" spans="1:5">
      <c r="A4" s="3" t="s">
        <v>602</v>
      </c>
      <c r="B4" s="6" t="n">
        <v>144516</v>
      </c>
      <c r="C4" s="6" t="n">
        <v>137810</v>
      </c>
      <c r="D4" s="6" t="n">
        <v>288337</v>
      </c>
      <c r="E4" s="6" t="n">
        <v>272824</v>
      </c>
    </row>
    <row r="5" spans="1:5">
      <c r="A5" s="3" t="s">
        <v>562</v>
      </c>
    </row>
    <row r="6" spans="1:5">
      <c r="A6" s="5" t="s">
        <v>601</v>
      </c>
    </row>
    <row r="7" spans="1:5">
      <c r="A7" s="3" t="s">
        <v>602</v>
      </c>
      <c r="B7" s="4" t="n">
        <v>3882</v>
      </c>
      <c r="C7" s="4" t="n">
        <v>4376</v>
      </c>
      <c r="D7" s="4" t="n">
        <v>7369</v>
      </c>
      <c r="E7" s="4" t="n">
        <v>6085</v>
      </c>
    </row>
    <row r="8" spans="1:5">
      <c r="A8" s="3" t="s">
        <v>567</v>
      </c>
    </row>
    <row r="9" spans="1:5">
      <c r="A9" s="5" t="s">
        <v>601</v>
      </c>
    </row>
    <row r="10" spans="1:5">
      <c r="A10" s="3" t="s">
        <v>602</v>
      </c>
      <c r="B10" s="4" t="n">
        <v>19955</v>
      </c>
      <c r="C10" s="4" t="n">
        <v>19517</v>
      </c>
      <c r="D10" s="4" t="n">
        <v>40605</v>
      </c>
      <c r="E10" s="4" t="n">
        <v>41213</v>
      </c>
    </row>
    <row r="11" spans="1:5">
      <c r="A11" s="3" t="s">
        <v>495</v>
      </c>
    </row>
    <row r="12" spans="1:5">
      <c r="A12" s="5" t="s">
        <v>601</v>
      </c>
    </row>
    <row r="13" spans="1:5">
      <c r="A13" s="3" t="s">
        <v>602</v>
      </c>
      <c r="B13" s="4" t="n">
        <v>47275</v>
      </c>
      <c r="C13" s="4" t="n">
        <v>42875</v>
      </c>
      <c r="D13" s="4" t="n">
        <v>93467</v>
      </c>
      <c r="E13" s="4" t="n">
        <v>86323</v>
      </c>
    </row>
    <row r="14" spans="1:5">
      <c r="A14" s="3" t="s">
        <v>496</v>
      </c>
    </row>
    <row r="15" spans="1:5">
      <c r="A15" s="5" t="s">
        <v>601</v>
      </c>
    </row>
    <row r="16" spans="1:5">
      <c r="A16" s="3" t="s">
        <v>602</v>
      </c>
      <c r="B16" s="6" t="n">
        <v>73404</v>
      </c>
      <c r="C16" s="6" t="n">
        <v>71042</v>
      </c>
      <c r="D16" s="6" t="n">
        <v>146896</v>
      </c>
      <c r="E16" s="6" t="n">
        <v>13920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58</v>
      </c>
    </row>
    <row r="2" spans="1:3">
      <c r="A2" s="5" t="s">
        <v>604</v>
      </c>
    </row>
    <row r="3" spans="1:3">
      <c r="A3" s="3" t="s">
        <v>72</v>
      </c>
      <c r="B3" s="6" t="n">
        <v>493661</v>
      </c>
      <c r="C3" s="6" t="n">
        <v>495654</v>
      </c>
    </row>
    <row r="4" spans="1:3">
      <c r="A4" s="3" t="s">
        <v>605</v>
      </c>
    </row>
    <row r="5" spans="1:3">
      <c r="A5" s="5" t="s">
        <v>604</v>
      </c>
    </row>
    <row r="6" spans="1:3">
      <c r="A6" s="3" t="s">
        <v>606</v>
      </c>
      <c r="B6" s="6" t="n">
        <v>324000</v>
      </c>
      <c r="C6" s="6" t="n">
        <v>317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607</v>
      </c>
      <c r="B1" s="2" t="s">
        <v>1</v>
      </c>
    </row>
    <row r="2" spans="1:4">
      <c r="B2" s="2" t="s">
        <v>2</v>
      </c>
      <c r="C2" s="2" t="s">
        <v>124</v>
      </c>
      <c r="D2" s="2" t="s">
        <v>58</v>
      </c>
    </row>
    <row r="3" spans="1:4">
      <c r="A3" s="5" t="s">
        <v>256</v>
      </c>
    </row>
    <row r="4" spans="1:4">
      <c r="A4" s="3" t="s">
        <v>608</v>
      </c>
      <c r="B4" s="6" t="n">
        <v>173797000</v>
      </c>
      <c r="D4" s="6" t="n">
        <v>182035000</v>
      </c>
    </row>
    <row r="5" spans="1:4">
      <c r="A5" s="3" t="s">
        <v>609</v>
      </c>
      <c r="B5" s="4" t="n">
        <v>51785000</v>
      </c>
      <c r="D5" s="4" t="n">
        <v>80438000</v>
      </c>
    </row>
    <row r="6" spans="1:4">
      <c r="A6" s="3" t="s">
        <v>610</v>
      </c>
      <c r="B6" s="4" t="n">
        <v>225582000</v>
      </c>
      <c r="D6" s="6" t="n">
        <v>262473000</v>
      </c>
    </row>
    <row r="7" spans="1:4">
      <c r="A7" s="3" t="s">
        <v>611</v>
      </c>
      <c r="B7" s="6" t="n">
        <v>28000000</v>
      </c>
      <c r="C7"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12</v>
      </c>
      <c r="B1" s="2" t="s">
        <v>123</v>
      </c>
      <c r="C1" s="2" t="s">
        <v>1</v>
      </c>
    </row>
    <row r="2" spans="1:4">
      <c r="B2" s="2" t="s">
        <v>2</v>
      </c>
      <c r="C2" s="2" t="s">
        <v>2</v>
      </c>
      <c r="D2" s="2" t="s">
        <v>58</v>
      </c>
    </row>
    <row r="3" spans="1:4">
      <c r="A3" s="5" t="s">
        <v>613</v>
      </c>
    </row>
    <row r="4" spans="1:4">
      <c r="A4" s="3" t="s">
        <v>614</v>
      </c>
      <c r="B4" s="6" t="n">
        <v>2387127</v>
      </c>
      <c r="C4" s="6" t="n">
        <v>2387127</v>
      </c>
      <c r="D4" s="6" t="n">
        <v>3304079</v>
      </c>
    </row>
    <row r="5" spans="1:4">
      <c r="A5" s="3" t="s">
        <v>615</v>
      </c>
      <c r="B5" s="4" t="n">
        <v>208907</v>
      </c>
      <c r="C5" s="4" t="n">
        <v>208907</v>
      </c>
    </row>
    <row r="6" spans="1:4">
      <c r="A6" s="3" t="s">
        <v>615</v>
      </c>
      <c r="D6" s="4" t="n">
        <v>228702</v>
      </c>
    </row>
    <row r="7" spans="1:4">
      <c r="A7" s="3" t="s">
        <v>616</v>
      </c>
      <c r="B7" s="4" t="n">
        <v>2596034</v>
      </c>
      <c r="C7" s="4" t="n">
        <v>2596034</v>
      </c>
      <c r="D7" s="4" t="n">
        <v>3532781</v>
      </c>
    </row>
    <row r="8" spans="1:4">
      <c r="A8" s="3" t="s">
        <v>617</v>
      </c>
      <c r="B8" s="4" t="n">
        <v>-42682</v>
      </c>
      <c r="C8" s="4" t="n">
        <v>-42682</v>
      </c>
      <c r="D8" s="4" t="n">
        <v>-959577</v>
      </c>
    </row>
    <row r="9" spans="1:4">
      <c r="A9" s="3" t="s">
        <v>90</v>
      </c>
      <c r="B9" s="4" t="n">
        <v>2553352</v>
      </c>
      <c r="C9" s="4" t="n">
        <v>2553352</v>
      </c>
      <c r="D9" s="4" t="n">
        <v>2573204</v>
      </c>
    </row>
    <row r="10" spans="1:4">
      <c r="A10" s="3" t="s">
        <v>618</v>
      </c>
      <c r="B10" s="6" t="n">
        <v>2536598</v>
      </c>
      <c r="C10" s="6" t="n">
        <v>2536598</v>
      </c>
      <c r="D10" s="6" t="n">
        <v>3259816</v>
      </c>
    </row>
    <row r="11" spans="1:4">
      <c r="A11" s="3" t="s">
        <v>619</v>
      </c>
    </row>
    <row r="12" spans="1:4">
      <c r="A12" s="5" t="s">
        <v>613</v>
      </c>
    </row>
    <row r="13" spans="1:4">
      <c r="A13" s="3" t="s">
        <v>620</v>
      </c>
      <c r="B13" s="3" t="s">
        <v>621</v>
      </c>
      <c r="C13" s="3" t="s">
        <v>621</v>
      </c>
      <c r="D13" s="3" t="s">
        <v>621</v>
      </c>
    </row>
    <row r="14" spans="1:4">
      <c r="A14" s="3" t="s">
        <v>622</v>
      </c>
      <c r="B14" s="3" t="s">
        <v>623</v>
      </c>
      <c r="C14" s="3" t="s">
        <v>623</v>
      </c>
    </row>
    <row r="15" spans="1:4">
      <c r="A15" s="3" t="s">
        <v>624</v>
      </c>
      <c r="B15" s="6" t="n">
        <v>0</v>
      </c>
      <c r="C15" s="6" t="n">
        <v>0</v>
      </c>
      <c r="D15" s="6" t="n">
        <v>920836</v>
      </c>
    </row>
    <row r="16" spans="1:4">
      <c r="A16" s="3" t="s">
        <v>618</v>
      </c>
      <c r="B16" s="4" t="n">
        <v>0</v>
      </c>
      <c r="C16" s="4" t="n">
        <v>0</v>
      </c>
      <c r="D16" s="4" t="n">
        <v>932696</v>
      </c>
    </row>
    <row r="17" spans="1:4">
      <c r="A17" s="3" t="s">
        <v>625</v>
      </c>
      <c r="B17" s="6" t="n">
        <v>4000</v>
      </c>
      <c r="C17" s="6" t="n">
        <v>12000</v>
      </c>
    </row>
    <row r="18" spans="1:4">
      <c r="A18" s="3" t="s">
        <v>626</v>
      </c>
    </row>
    <row r="19" spans="1:4">
      <c r="A19" s="5" t="s">
        <v>613</v>
      </c>
    </row>
    <row r="20" spans="1:4">
      <c r="A20" s="3" t="s">
        <v>620</v>
      </c>
      <c r="B20" s="3" t="s">
        <v>627</v>
      </c>
      <c r="C20" s="3" t="s">
        <v>627</v>
      </c>
    </row>
    <row r="21" spans="1:4">
      <c r="A21" s="3" t="s">
        <v>622</v>
      </c>
      <c r="B21" s="3" t="s">
        <v>628</v>
      </c>
      <c r="C21" s="3" t="s">
        <v>628</v>
      </c>
    </row>
    <row r="22" spans="1:4">
      <c r="A22" s="3" t="s">
        <v>624</v>
      </c>
      <c r="B22" s="6" t="n">
        <v>750000</v>
      </c>
      <c r="C22" s="6" t="n">
        <v>750000</v>
      </c>
      <c r="D22" s="4" t="n">
        <v>750000</v>
      </c>
    </row>
    <row r="23" spans="1:4">
      <c r="A23" s="3" t="s">
        <v>618</v>
      </c>
      <c r="B23" s="6" t="n">
        <v>774375</v>
      </c>
      <c r="C23" s="6" t="n">
        <v>774375</v>
      </c>
      <c r="D23" s="4" t="n">
        <v>695865</v>
      </c>
    </row>
    <row r="24" spans="1:4">
      <c r="A24" s="3" t="s">
        <v>629</v>
      </c>
    </row>
    <row r="25" spans="1:4">
      <c r="A25" s="5" t="s">
        <v>613</v>
      </c>
    </row>
    <row r="26" spans="1:4">
      <c r="A26" s="3" t="s">
        <v>620</v>
      </c>
      <c r="B26" s="3" t="s">
        <v>630</v>
      </c>
      <c r="C26" s="3" t="s">
        <v>630</v>
      </c>
    </row>
    <row r="27" spans="1:4">
      <c r="A27" s="3" t="s">
        <v>622</v>
      </c>
      <c r="B27" s="3" t="s">
        <v>631</v>
      </c>
      <c r="C27" s="3" t="s">
        <v>631</v>
      </c>
    </row>
    <row r="28" spans="1:4">
      <c r="A28" s="3" t="s">
        <v>624</v>
      </c>
      <c r="B28" s="6" t="n">
        <v>900000</v>
      </c>
      <c r="C28" s="6" t="n">
        <v>900000</v>
      </c>
      <c r="D28" s="4" t="n">
        <v>900000</v>
      </c>
    </row>
    <row r="29" spans="1:4">
      <c r="A29" s="3" t="s">
        <v>618</v>
      </c>
      <c r="B29" s="6" t="n">
        <v>970515</v>
      </c>
      <c r="C29" s="6" t="n">
        <v>970515</v>
      </c>
      <c r="D29" s="4" t="n">
        <v>934902</v>
      </c>
    </row>
    <row r="30" spans="1:4">
      <c r="A30" s="3" t="s">
        <v>632</v>
      </c>
    </row>
    <row r="31" spans="1:4">
      <c r="A31" s="5" t="s">
        <v>613</v>
      </c>
    </row>
    <row r="32" spans="1:4">
      <c r="A32" s="3" t="s">
        <v>620</v>
      </c>
      <c r="B32" s="3" t="s">
        <v>633</v>
      </c>
      <c r="C32" s="3" t="s">
        <v>633</v>
      </c>
    </row>
    <row r="33" spans="1:4">
      <c r="A33" s="3" t="s">
        <v>622</v>
      </c>
      <c r="B33" s="3" t="s">
        <v>634</v>
      </c>
      <c r="C33" s="3" t="s">
        <v>634</v>
      </c>
    </row>
    <row r="34" spans="1:4">
      <c r="A34" s="3" t="s">
        <v>624</v>
      </c>
      <c r="B34" s="6" t="n">
        <v>750000</v>
      </c>
      <c r="C34" s="6" t="n">
        <v>750000</v>
      </c>
      <c r="D34" s="4" t="n">
        <v>750000</v>
      </c>
    </row>
    <row r="35" spans="1:4">
      <c r="A35" s="3" t="s">
        <v>618</v>
      </c>
      <c r="B35" s="4" t="n">
        <v>791708</v>
      </c>
      <c r="C35" s="4" t="n">
        <v>791708</v>
      </c>
      <c r="D35" s="4" t="n">
        <v>696353</v>
      </c>
    </row>
    <row r="36" spans="1:4">
      <c r="A36" s="3" t="s">
        <v>635</v>
      </c>
    </row>
    <row r="37" spans="1:4">
      <c r="A37" s="5" t="s">
        <v>613</v>
      </c>
    </row>
    <row r="38" spans="1:4">
      <c r="A38" s="3" t="s">
        <v>635</v>
      </c>
      <c r="B38" s="6" t="n">
        <v>-12873</v>
      </c>
      <c r="C38" s="6" t="n">
        <v>-12873</v>
      </c>
      <c r="D38" s="6" t="n">
        <v>-167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36</v>
      </c>
      <c r="B1" s="2" t="s">
        <v>123</v>
      </c>
      <c r="D1" s="2" t="s">
        <v>1</v>
      </c>
    </row>
    <row r="2" spans="1:5">
      <c r="B2" s="2" t="s">
        <v>2</v>
      </c>
      <c r="C2" s="2" t="s">
        <v>124</v>
      </c>
      <c r="D2" s="2" t="s">
        <v>2</v>
      </c>
      <c r="E2" s="2" t="s">
        <v>124</v>
      </c>
    </row>
    <row r="3" spans="1:5">
      <c r="A3" s="5" t="s">
        <v>264</v>
      </c>
    </row>
    <row r="4" spans="1:5">
      <c r="A4" s="3" t="s">
        <v>637</v>
      </c>
      <c r="B4" s="6" t="n">
        <v>922</v>
      </c>
      <c r="C4" s="6" t="n">
        <v>17802</v>
      </c>
      <c r="D4" s="6" t="n">
        <v>9102</v>
      </c>
      <c r="E4" s="6" t="n">
        <v>12399</v>
      </c>
    </row>
    <row r="5" spans="1:5">
      <c r="A5" s="3" t="s">
        <v>638</v>
      </c>
      <c r="B5" s="3" t="s">
        <v>639</v>
      </c>
      <c r="C5" s="3" t="s">
        <v>640</v>
      </c>
      <c r="D5" s="3" t="s">
        <v>641</v>
      </c>
      <c r="E5" s="3" t="s">
        <v>642</v>
      </c>
    </row>
    <row r="6" spans="1:5">
      <c r="A6" s="3" t="s">
        <v>643</v>
      </c>
      <c r="D6" s="6" t="n">
        <v>2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44</v>
      </c>
      <c r="B1" s="2" t="s">
        <v>123</v>
      </c>
      <c r="D1" s="2" t="s">
        <v>1</v>
      </c>
    </row>
    <row r="2" spans="1:5">
      <c r="B2" s="2" t="s">
        <v>2</v>
      </c>
      <c r="C2" s="2" t="s">
        <v>124</v>
      </c>
      <c r="D2" s="2" t="s">
        <v>2</v>
      </c>
      <c r="E2" s="2" t="s">
        <v>124</v>
      </c>
    </row>
    <row r="3" spans="1:5">
      <c r="A3" s="5" t="s">
        <v>267</v>
      </c>
    </row>
    <row r="4" spans="1:5">
      <c r="A4" s="3" t="s">
        <v>645</v>
      </c>
      <c r="B4" s="4" t="n">
        <v>150404</v>
      </c>
      <c r="C4" s="4" t="n">
        <v>178586</v>
      </c>
      <c r="D4" s="4" t="n">
        <v>155080</v>
      </c>
      <c r="E4" s="4" t="n">
        <v>183736</v>
      </c>
    </row>
    <row r="5" spans="1:5">
      <c r="A5" s="3" t="s">
        <v>646</v>
      </c>
      <c r="B5" s="6" t="n">
        <v>2205</v>
      </c>
      <c r="C5" s="6" t="n">
        <v>2345</v>
      </c>
      <c r="D5" s="6" t="n">
        <v>4833</v>
      </c>
      <c r="E5" s="6" t="n">
        <v>5110</v>
      </c>
    </row>
    <row r="6" spans="1:5">
      <c r="A6" s="5" t="s">
        <v>267</v>
      </c>
    </row>
    <row r="7" spans="1:5">
      <c r="A7" s="3" t="s">
        <v>647</v>
      </c>
      <c r="B7" s="4" t="n">
        <v>12000</v>
      </c>
      <c r="D7" s="4" t="n">
        <v>12000</v>
      </c>
    </row>
    <row r="8" spans="1:5">
      <c r="A8" s="3" t="s">
        <v>648</v>
      </c>
    </row>
    <row r="9" spans="1:5">
      <c r="A9" s="5" t="s">
        <v>267</v>
      </c>
    </row>
    <row r="10" spans="1:5">
      <c r="A10" s="3" t="s">
        <v>646</v>
      </c>
      <c r="B10" s="4" t="n">
        <v>81</v>
      </c>
      <c r="C10" s="4" t="n">
        <v>150</v>
      </c>
      <c r="D10" s="4" t="n">
        <v>242</v>
      </c>
      <c r="E10" s="4" t="n">
        <v>341</v>
      </c>
    </row>
    <row r="11" spans="1:5">
      <c r="A11" s="3" t="s">
        <v>128</v>
      </c>
    </row>
    <row r="12" spans="1:5">
      <c r="A12" s="5" t="s">
        <v>267</v>
      </c>
    </row>
    <row r="13" spans="1:5">
      <c r="A13" s="3" t="s">
        <v>646</v>
      </c>
      <c r="B13" s="6" t="n">
        <v>2124</v>
      </c>
      <c r="C13" s="6" t="n">
        <v>2195</v>
      </c>
      <c r="D13" s="6" t="n">
        <v>4591</v>
      </c>
      <c r="E13" s="6" t="n">
        <v>476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 customWidth="1" max="5" min="5" width="20"/>
    <col customWidth="1" max="6" min="6" width="21"/>
    <col customWidth="1" max="7" min="7" width="21"/>
  </cols>
  <sheetData>
    <row r="1" spans="1:7">
      <c r="A1" s="1" t="s">
        <v>649</v>
      </c>
      <c r="B1" s="2" t="s">
        <v>650</v>
      </c>
      <c r="C1" s="2" t="s">
        <v>651</v>
      </c>
      <c r="D1" s="2" t="s">
        <v>652</v>
      </c>
      <c r="E1" s="2" t="s">
        <v>653</v>
      </c>
      <c r="F1" s="2" t="s">
        <v>430</v>
      </c>
      <c r="G1" s="2" t="s">
        <v>654</v>
      </c>
    </row>
    <row r="2" spans="1:7">
      <c r="A2" s="3" t="s">
        <v>655</v>
      </c>
    </row>
    <row r="3" spans="1:7">
      <c r="A3" s="5" t="s">
        <v>656</v>
      </c>
    </row>
    <row r="4" spans="1:7">
      <c r="A4" s="3" t="s">
        <v>657</v>
      </c>
      <c r="D4" s="6" t="n">
        <v>21</v>
      </c>
    </row>
    <row r="5" spans="1:7">
      <c r="A5" s="3" t="s">
        <v>658</v>
      </c>
      <c r="B5" s="6" t="n">
        <v>14</v>
      </c>
    </row>
    <row r="6" spans="1:7">
      <c r="A6" s="3" t="s">
        <v>659</v>
      </c>
      <c r="F6" s="6" t="n">
        <v>32</v>
      </c>
    </row>
    <row r="7" spans="1:7">
      <c r="A7" s="3" t="s">
        <v>660</v>
      </c>
      <c r="G7" s="6" t="n">
        <v>3</v>
      </c>
    </row>
    <row r="8" spans="1:7">
      <c r="A8" s="3" t="s">
        <v>661</v>
      </c>
    </row>
    <row r="9" spans="1:7">
      <c r="A9" s="5" t="s">
        <v>656</v>
      </c>
    </row>
    <row r="10" spans="1:7">
      <c r="A10" s="3" t="s">
        <v>662</v>
      </c>
      <c r="C10" s="4" t="n">
        <v>1</v>
      </c>
    </row>
    <row r="11" spans="1:7">
      <c r="A11" s="3" t="s">
        <v>663</v>
      </c>
    </row>
    <row r="12" spans="1:7">
      <c r="A12" s="5" t="s">
        <v>656</v>
      </c>
    </row>
    <row r="13" spans="1:7">
      <c r="A13" s="3" t="s">
        <v>664</v>
      </c>
      <c r="E13" s="4" t="n">
        <v>4</v>
      </c>
    </row>
    <row r="14" spans="1:7">
      <c r="A14" s="3" t="s">
        <v>665</v>
      </c>
    </row>
    <row r="15" spans="1:7">
      <c r="A15" s="5" t="s">
        <v>656</v>
      </c>
    </row>
    <row r="16" spans="1:7">
      <c r="A16" s="3" t="s">
        <v>665</v>
      </c>
      <c r="F16" s="4" t="n">
        <v>643</v>
      </c>
      <c r="G16" s="6" t="n">
        <v>732</v>
      </c>
    </row>
    <row r="17" spans="1:7">
      <c r="A17" s="3" t="s">
        <v>666</v>
      </c>
    </row>
    <row r="18" spans="1:7">
      <c r="A18" s="5" t="s">
        <v>656</v>
      </c>
    </row>
    <row r="19" spans="1:7">
      <c r="A19" s="3" t="s">
        <v>659</v>
      </c>
      <c r="F19" s="4" t="n">
        <v>21</v>
      </c>
    </row>
    <row r="20" spans="1:7">
      <c r="A20" s="3" t="s">
        <v>667</v>
      </c>
    </row>
    <row r="21" spans="1:7">
      <c r="A21" s="5" t="s">
        <v>656</v>
      </c>
    </row>
    <row r="22" spans="1:7">
      <c r="A22" s="3" t="s">
        <v>659</v>
      </c>
      <c r="F22" s="6" t="n">
        <v>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668</v>
      </c>
      <c r="B1" s="2" t="s">
        <v>123</v>
      </c>
      <c r="D1" s="2" t="s">
        <v>1</v>
      </c>
    </row>
    <row r="2" spans="1:5">
      <c r="B2" s="2" t="s">
        <v>430</v>
      </c>
      <c r="C2" s="2" t="s">
        <v>589</v>
      </c>
      <c r="D2" s="2" t="s">
        <v>669</v>
      </c>
      <c r="E2" s="2" t="s">
        <v>589</v>
      </c>
    </row>
    <row r="3" spans="1:5">
      <c r="A3" s="5" t="s">
        <v>276</v>
      </c>
    </row>
    <row r="4" spans="1:5">
      <c r="A4" s="3" t="s">
        <v>365</v>
      </c>
      <c r="D4" s="4" t="n">
        <v>2</v>
      </c>
    </row>
    <row r="5" spans="1:5">
      <c r="A5" s="5" t="s">
        <v>275</v>
      </c>
    </row>
    <row r="6" spans="1:5">
      <c r="A6" s="3" t="s">
        <v>126</v>
      </c>
      <c r="B6" s="6" t="n">
        <v>537124</v>
      </c>
      <c r="C6" s="6" t="n">
        <v>525957</v>
      </c>
      <c r="D6" s="6" t="n">
        <v>1068206</v>
      </c>
      <c r="E6" s="6" t="n">
        <v>1027749</v>
      </c>
    </row>
    <row r="7" spans="1:5">
      <c r="A7" s="3" t="s">
        <v>670</v>
      </c>
      <c r="B7" s="4" t="n">
        <v>187590</v>
      </c>
      <c r="C7" s="4" t="n">
        <v>285754</v>
      </c>
      <c r="D7" s="4" t="n">
        <v>399646</v>
      </c>
      <c r="E7" s="4" t="n">
        <v>451470</v>
      </c>
    </row>
    <row r="8" spans="1:5">
      <c r="A8" s="3" t="s">
        <v>671</v>
      </c>
      <c r="B8" s="4" t="n">
        <v>107478</v>
      </c>
      <c r="C8" s="4" t="n">
        <v>119592</v>
      </c>
      <c r="D8" s="4" t="n">
        <v>219440</v>
      </c>
      <c r="E8" s="4" t="n">
        <v>170574</v>
      </c>
    </row>
    <row r="9" spans="1:5">
      <c r="A9" s="3" t="s">
        <v>672</v>
      </c>
      <c r="B9" s="4" t="n">
        <v>-36950</v>
      </c>
      <c r="C9" s="4" t="n">
        <v>-42281</v>
      </c>
      <c r="D9" s="4" t="n">
        <v>-72403</v>
      </c>
      <c r="E9" s="4" t="n">
        <v>-89397</v>
      </c>
    </row>
    <row r="10" spans="1:5">
      <c r="A10" s="3" t="s">
        <v>130</v>
      </c>
      <c r="B10" s="4" t="n">
        <v>-155410</v>
      </c>
      <c r="C10" s="4" t="n">
        <v>-148449</v>
      </c>
      <c r="D10" s="4" t="n">
        <v>-309631</v>
      </c>
      <c r="E10" s="4" t="n">
        <v>-294003</v>
      </c>
    </row>
    <row r="11" spans="1:5">
      <c r="A11" s="3" t="s">
        <v>673</v>
      </c>
      <c r="B11" s="4" t="n">
        <v>632</v>
      </c>
      <c r="C11" s="4" t="n">
        <v>462</v>
      </c>
      <c r="D11" s="4" t="n">
        <v>1438</v>
      </c>
      <c r="E11" s="4" t="n">
        <v>842</v>
      </c>
    </row>
    <row r="12" spans="1:5">
      <c r="A12" s="3" t="s">
        <v>140</v>
      </c>
      <c r="B12" s="4" t="n">
        <v>-4138</v>
      </c>
      <c r="C12" s="4" t="n">
        <v>95486</v>
      </c>
      <c r="D12" s="4" t="n">
        <v>19050</v>
      </c>
      <c r="E12" s="4" t="n">
        <v>68912</v>
      </c>
    </row>
    <row r="13" spans="1:5">
      <c r="A13" s="3" t="s">
        <v>674</v>
      </c>
    </row>
    <row r="14" spans="1:5">
      <c r="A14" s="5" t="s">
        <v>275</v>
      </c>
    </row>
    <row r="15" spans="1:5">
      <c r="A15" s="3" t="s">
        <v>126</v>
      </c>
      <c r="B15" s="4" t="n">
        <v>451847</v>
      </c>
      <c r="C15" s="4" t="n">
        <v>426306</v>
      </c>
      <c r="D15" s="4" t="n">
        <v>897184</v>
      </c>
      <c r="E15" s="4" t="n">
        <v>826765</v>
      </c>
    </row>
    <row r="16" spans="1:5">
      <c r="A16" s="3" t="s">
        <v>675</v>
      </c>
    </row>
    <row r="17" spans="1:5">
      <c r="A17" s="5" t="s">
        <v>275</v>
      </c>
    </row>
    <row r="18" spans="1:5">
      <c r="A18" s="3" t="s">
        <v>126</v>
      </c>
      <c r="B18" s="4" t="n">
        <v>451847</v>
      </c>
      <c r="C18" s="4" t="n">
        <v>426306</v>
      </c>
      <c r="D18" s="4" t="n">
        <v>897184</v>
      </c>
      <c r="E18" s="4" t="n">
        <v>827124</v>
      </c>
    </row>
    <row r="19" spans="1:5">
      <c r="A19" s="3" t="s">
        <v>670</v>
      </c>
      <c r="B19" s="4" t="n">
        <v>131765</v>
      </c>
      <c r="C19" s="4" t="n">
        <v>152134</v>
      </c>
      <c r="D19" s="4" t="n">
        <v>292897</v>
      </c>
      <c r="E19" s="4" t="n">
        <v>288847</v>
      </c>
    </row>
    <row r="20" spans="1:5">
      <c r="A20" s="3" t="s">
        <v>671</v>
      </c>
      <c r="B20" s="4" t="n">
        <v>74090</v>
      </c>
      <c r="C20" s="4" t="n">
        <v>87511</v>
      </c>
      <c r="D20" s="4" t="n">
        <v>147911</v>
      </c>
      <c r="E20" s="4" t="n">
        <v>174802</v>
      </c>
    </row>
    <row r="21" spans="1:5">
      <c r="A21" s="3" t="s">
        <v>676</v>
      </c>
    </row>
    <row r="22" spans="1:5">
      <c r="A22" s="5" t="s">
        <v>275</v>
      </c>
    </row>
    <row r="23" spans="1:5">
      <c r="A23" s="3" t="s">
        <v>126</v>
      </c>
      <c r="B23" s="4" t="n">
        <v>0</v>
      </c>
      <c r="C23" s="4" t="n">
        <v>0</v>
      </c>
      <c r="D23" s="4" t="n">
        <v>0</v>
      </c>
      <c r="E23" s="4" t="n">
        <v>359</v>
      </c>
    </row>
    <row r="24" spans="1:5">
      <c r="A24" s="3" t="s">
        <v>677</v>
      </c>
    </row>
    <row r="25" spans="1:5">
      <c r="A25" s="5" t="s">
        <v>275</v>
      </c>
    </row>
    <row r="26" spans="1:5">
      <c r="A26" s="3" t="s">
        <v>126</v>
      </c>
      <c r="B26" s="4" t="n">
        <v>80127</v>
      </c>
      <c r="C26" s="4" t="n">
        <v>94904</v>
      </c>
      <c r="D26" s="4" t="n">
        <v>160680</v>
      </c>
      <c r="E26" s="4" t="n">
        <v>191127</v>
      </c>
    </row>
    <row r="27" spans="1:5">
      <c r="A27" s="3" t="s">
        <v>678</v>
      </c>
    </row>
    <row r="28" spans="1:5">
      <c r="A28" s="5" t="s">
        <v>275</v>
      </c>
    </row>
    <row r="29" spans="1:5">
      <c r="A29" s="3" t="s">
        <v>126</v>
      </c>
      <c r="B29" s="4" t="n">
        <v>80961</v>
      </c>
      <c r="C29" s="4" t="n">
        <v>95425</v>
      </c>
      <c r="D29" s="4" t="n">
        <v>162220</v>
      </c>
      <c r="E29" s="4" t="n">
        <v>192178</v>
      </c>
    </row>
    <row r="30" spans="1:5">
      <c r="A30" s="3" t="s">
        <v>670</v>
      </c>
      <c r="B30" s="4" t="n">
        <v>68174</v>
      </c>
      <c r="C30" s="4" t="n">
        <v>82483</v>
      </c>
      <c r="D30" s="4" t="n">
        <v>136891</v>
      </c>
      <c r="E30" s="4" t="n">
        <v>166633</v>
      </c>
    </row>
    <row r="31" spans="1:5">
      <c r="A31" s="3" t="s">
        <v>671</v>
      </c>
      <c r="B31" s="4" t="n">
        <v>136</v>
      </c>
      <c r="C31" s="4" t="n">
        <v>356</v>
      </c>
      <c r="D31" s="4" t="n">
        <v>244</v>
      </c>
      <c r="E31" s="4" t="n">
        <v>-76682</v>
      </c>
    </row>
    <row r="32" spans="1:5">
      <c r="A32" s="3" t="s">
        <v>679</v>
      </c>
    </row>
    <row r="33" spans="1:5">
      <c r="A33" s="5" t="s">
        <v>275</v>
      </c>
    </row>
    <row r="34" spans="1:5">
      <c r="A34" s="3" t="s">
        <v>126</v>
      </c>
      <c r="B34" s="4" t="n">
        <v>834</v>
      </c>
      <c r="C34" s="4" t="n">
        <v>521</v>
      </c>
      <c r="D34" s="4" t="n">
        <v>1540</v>
      </c>
      <c r="E34" s="4" t="n">
        <v>1051</v>
      </c>
    </row>
    <row r="35" spans="1:5">
      <c r="A35" s="3" t="s">
        <v>680</v>
      </c>
    </row>
    <row r="36" spans="1:5">
      <c r="A36" s="5" t="s">
        <v>275</v>
      </c>
    </row>
    <row r="37" spans="1:5">
      <c r="A37" s="3" t="s">
        <v>126</v>
      </c>
      <c r="B37" s="4" t="n">
        <v>5150</v>
      </c>
      <c r="C37" s="4" t="n">
        <v>4747</v>
      </c>
      <c r="D37" s="4" t="n">
        <v>10342</v>
      </c>
      <c r="E37" s="4" t="n">
        <v>9857</v>
      </c>
    </row>
    <row r="38" spans="1:5">
      <c r="A38" s="3" t="s">
        <v>681</v>
      </c>
    </row>
    <row r="39" spans="1:5">
      <c r="A39" s="5" t="s">
        <v>275</v>
      </c>
    </row>
    <row r="40" spans="1:5">
      <c r="A40" s="3" t="s">
        <v>126</v>
      </c>
      <c r="B40" s="4" t="n">
        <v>-834</v>
      </c>
      <c r="C40" s="4" t="n">
        <v>-521</v>
      </c>
      <c r="D40" s="4" t="n">
        <v>-1540</v>
      </c>
      <c r="E40" s="4" t="n">
        <v>-1410</v>
      </c>
    </row>
    <row r="41" spans="1:5">
      <c r="A41" s="3" t="s">
        <v>682</v>
      </c>
    </row>
    <row r="42" spans="1:5">
      <c r="A42" s="5" t="s">
        <v>275</v>
      </c>
    </row>
    <row r="43" spans="1:5">
      <c r="A43" s="3" t="s">
        <v>126</v>
      </c>
      <c r="B43" s="4" t="n">
        <v>4316</v>
      </c>
      <c r="C43" s="4" t="n">
        <v>4226</v>
      </c>
      <c r="D43" s="4" t="n">
        <v>8802</v>
      </c>
      <c r="E43" s="4" t="n">
        <v>8447</v>
      </c>
    </row>
    <row r="44" spans="1:5">
      <c r="A44" s="3" t="s">
        <v>670</v>
      </c>
      <c r="B44" s="4" t="n">
        <v>-12349</v>
      </c>
      <c r="C44" s="4" t="n">
        <v>51137</v>
      </c>
      <c r="D44" s="4" t="n">
        <v>-30142</v>
      </c>
      <c r="E44" s="4" t="n">
        <v>-4010</v>
      </c>
    </row>
    <row r="45" spans="1:5">
      <c r="A45" s="3" t="s">
        <v>671</v>
      </c>
      <c r="B45" s="6" t="n">
        <v>33252</v>
      </c>
      <c r="C45" s="6" t="n">
        <v>31725</v>
      </c>
      <c r="D45" s="6" t="n">
        <v>71285</v>
      </c>
      <c r="E45" s="6" t="n">
        <v>7245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124</v>
      </c>
    </row>
    <row r="3" spans="1:3">
      <c r="A3" s="5" t="s">
        <v>185</v>
      </c>
    </row>
    <row r="4" spans="1:3">
      <c r="A4" s="3" t="s">
        <v>142</v>
      </c>
      <c r="B4" s="6" t="n">
        <v>9948</v>
      </c>
      <c r="C4" s="6" t="n">
        <v>56513</v>
      </c>
    </row>
    <row r="5" spans="1:3">
      <c r="A5" s="5" t="s">
        <v>186</v>
      </c>
    </row>
    <row r="6" spans="1:3">
      <c r="A6" s="3" t="s">
        <v>130</v>
      </c>
      <c r="B6" s="4" t="n">
        <v>309631</v>
      </c>
      <c r="C6" s="4" t="n">
        <v>294003</v>
      </c>
    </row>
    <row r="7" spans="1:3">
      <c r="A7" s="3" t="s">
        <v>137</v>
      </c>
      <c r="B7" s="4" t="n">
        <v>11107</v>
      </c>
      <c r="C7" s="4" t="n">
        <v>3067</v>
      </c>
    </row>
    <row r="8" spans="1:3">
      <c r="A8" s="3" t="s">
        <v>187</v>
      </c>
      <c r="B8" s="4" t="n">
        <v>3872</v>
      </c>
      <c r="C8" s="4" t="n">
        <v>3905</v>
      </c>
    </row>
    <row r="9" spans="1:3">
      <c r="A9" s="3" t="s">
        <v>188</v>
      </c>
      <c r="B9" s="4" t="n">
        <v>-19791</v>
      </c>
      <c r="C9" s="4" t="n">
        <v>-28674</v>
      </c>
    </row>
    <row r="10" spans="1:3">
      <c r="A10" s="3" t="s">
        <v>175</v>
      </c>
      <c r="B10" s="4" t="n">
        <v>4833</v>
      </c>
      <c r="C10" s="4" t="n">
        <v>5110</v>
      </c>
    </row>
    <row r="11" spans="1:3">
      <c r="A11" s="3" t="s">
        <v>189</v>
      </c>
      <c r="B11" s="4" t="n">
        <v>7014</v>
      </c>
      <c r="C11" s="4" t="n">
        <v>10231</v>
      </c>
    </row>
    <row r="12" spans="1:3">
      <c r="A12" s="3" t="s">
        <v>190</v>
      </c>
      <c r="B12" s="4" t="n">
        <v>0</v>
      </c>
      <c r="C12" s="4" t="n">
        <v>5000</v>
      </c>
    </row>
    <row r="13" spans="1:3">
      <c r="A13" s="5" t="s">
        <v>191</v>
      </c>
    </row>
    <row r="14" spans="1:3">
      <c r="A14" s="3" t="s">
        <v>192</v>
      </c>
      <c r="B14" s="4" t="n">
        <v>167</v>
      </c>
      <c r="C14" s="4" t="n">
        <v>-3061</v>
      </c>
    </row>
    <row r="15" spans="1:3">
      <c r="A15" s="3" t="s">
        <v>63</v>
      </c>
      <c r="B15" s="4" t="n">
        <v>257</v>
      </c>
      <c r="C15" s="4" t="n">
        <v>17262</v>
      </c>
    </row>
    <row r="16" spans="1:3">
      <c r="A16" s="3" t="s">
        <v>64</v>
      </c>
      <c r="B16" s="4" t="n">
        <v>2114</v>
      </c>
      <c r="C16" s="4" t="n">
        <v>238</v>
      </c>
    </row>
    <row r="17" spans="1:3">
      <c r="A17" s="3" t="s">
        <v>66</v>
      </c>
      <c r="B17" s="4" t="n">
        <v>-2500</v>
      </c>
      <c r="C17" s="4" t="n">
        <v>-5430</v>
      </c>
    </row>
    <row r="18" spans="1:3">
      <c r="A18" s="3" t="s">
        <v>80</v>
      </c>
      <c r="B18" s="4" t="n">
        <v>-225</v>
      </c>
      <c r="C18" s="4" t="n">
        <v>2364</v>
      </c>
    </row>
    <row r="19" spans="1:3">
      <c r="A19" s="3" t="s">
        <v>81</v>
      </c>
      <c r="B19" s="4" t="n">
        <v>-585</v>
      </c>
      <c r="C19" s="4" t="n">
        <v>-3360</v>
      </c>
    </row>
    <row r="20" spans="1:3">
      <c r="A20" s="3" t="s">
        <v>87</v>
      </c>
      <c r="B20" s="4" t="n">
        <v>51409</v>
      </c>
      <c r="C20" s="4" t="n">
        <v>7749</v>
      </c>
    </row>
    <row r="21" spans="1:3">
      <c r="A21" s="3" t="s">
        <v>193</v>
      </c>
      <c r="B21" s="4" t="n">
        <v>1374</v>
      </c>
      <c r="C21" s="4" t="n">
        <v>-17200</v>
      </c>
    </row>
    <row r="22" spans="1:3">
      <c r="A22" s="3" t="s">
        <v>138</v>
      </c>
      <c r="B22" s="4" t="n">
        <v>2149</v>
      </c>
      <c r="C22" s="4" t="n">
        <v>5822</v>
      </c>
    </row>
    <row r="23" spans="1:3">
      <c r="A23" s="3" t="s">
        <v>194</v>
      </c>
      <c r="B23" s="4" t="n">
        <v>380774</v>
      </c>
      <c r="C23" s="4" t="n">
        <v>353539</v>
      </c>
    </row>
    <row r="24" spans="1:3">
      <c r="A24" s="5" t="s">
        <v>195</v>
      </c>
    </row>
    <row r="25" spans="1:3">
      <c r="A25" s="3" t="s">
        <v>196</v>
      </c>
      <c r="B25" s="4" t="n">
        <v>-504264</v>
      </c>
      <c r="C25" s="4" t="n">
        <v>-1632930</v>
      </c>
    </row>
    <row r="26" spans="1:3">
      <c r="A26" s="3" t="s">
        <v>197</v>
      </c>
      <c r="B26" s="4" t="n">
        <v>1621481</v>
      </c>
      <c r="C26" s="4" t="n">
        <v>841638</v>
      </c>
    </row>
    <row r="27" spans="1:3">
      <c r="A27" s="3" t="s">
        <v>198</v>
      </c>
      <c r="B27" s="4" t="n">
        <v>-219440</v>
      </c>
      <c r="C27" s="4" t="n">
        <v>-248098</v>
      </c>
    </row>
    <row r="28" spans="1:3">
      <c r="A28" s="3" t="s">
        <v>199</v>
      </c>
      <c r="B28" s="4" t="n">
        <v>0</v>
      </c>
      <c r="C28" s="4" t="n">
        <v>77524</v>
      </c>
    </row>
    <row r="29" spans="1:3">
      <c r="A29" s="3" t="s">
        <v>200</v>
      </c>
      <c r="B29" s="4" t="n">
        <v>-15329</v>
      </c>
      <c r="C29" s="4" t="n">
        <v>-15000</v>
      </c>
    </row>
    <row r="30" spans="1:3">
      <c r="A30" s="3" t="s">
        <v>201</v>
      </c>
      <c r="B30" s="4" t="n">
        <v>882448</v>
      </c>
      <c r="C30" s="4" t="n">
        <v>-976866</v>
      </c>
    </row>
    <row r="31" spans="1:3">
      <c r="A31" s="5" t="s">
        <v>202</v>
      </c>
    </row>
    <row r="32" spans="1:3">
      <c r="A32" s="3" t="s">
        <v>203</v>
      </c>
      <c r="B32" s="4" t="n">
        <v>-21180</v>
      </c>
      <c r="C32" s="4" t="n">
        <v>-18417</v>
      </c>
    </row>
    <row r="33" spans="1:3">
      <c r="A33" s="3" t="s">
        <v>204</v>
      </c>
      <c r="B33" s="4" t="n">
        <v>-920923</v>
      </c>
      <c r="C33" s="4" t="n">
        <v>0</v>
      </c>
    </row>
    <row r="34" spans="1:3">
      <c r="A34" s="3" t="s">
        <v>181</v>
      </c>
      <c r="B34" s="4" t="n">
        <v>-7313</v>
      </c>
      <c r="C34" s="4" t="n">
        <v>0</v>
      </c>
    </row>
    <row r="35" spans="1:3">
      <c r="A35" s="3" t="s">
        <v>205</v>
      </c>
      <c r="B35" s="4" t="n">
        <v>-3778</v>
      </c>
      <c r="C35" s="4" t="n">
        <v>-3272</v>
      </c>
    </row>
    <row r="36" spans="1:3">
      <c r="A36" s="3" t="s">
        <v>206</v>
      </c>
      <c r="B36" s="4" t="n">
        <v>61503</v>
      </c>
      <c r="C36" s="4" t="n">
        <v>4064</v>
      </c>
    </row>
    <row r="37" spans="1:3">
      <c r="A37" s="3" t="s">
        <v>207</v>
      </c>
      <c r="B37" s="4" t="n">
        <v>5074</v>
      </c>
      <c r="C37" s="4" t="n">
        <v>4886</v>
      </c>
    </row>
    <row r="38" spans="1:3">
      <c r="A38" s="3" t="s">
        <v>138</v>
      </c>
      <c r="B38" s="4" t="n">
        <v>905</v>
      </c>
      <c r="C38" s="4" t="n">
        <v>-401</v>
      </c>
    </row>
    <row r="39" spans="1:3">
      <c r="A39" s="3" t="s">
        <v>208</v>
      </c>
      <c r="B39" s="4" t="n">
        <v>-885712</v>
      </c>
      <c r="C39" s="4" t="n">
        <v>-13140</v>
      </c>
    </row>
    <row r="40" spans="1:3">
      <c r="A40" s="3" t="s">
        <v>209</v>
      </c>
      <c r="B40" s="4" t="n">
        <v>121</v>
      </c>
      <c r="C40" s="4" t="n">
        <v>-1941</v>
      </c>
    </row>
    <row r="41" spans="1:3">
      <c r="A41" s="3" t="s">
        <v>210</v>
      </c>
      <c r="B41" s="4" t="n">
        <v>377631</v>
      </c>
      <c r="C41" s="4" t="n">
        <v>-638408</v>
      </c>
    </row>
    <row r="42" spans="1:3">
      <c r="A42" s="3" t="s">
        <v>211</v>
      </c>
      <c r="B42" s="4" t="n">
        <v>929495</v>
      </c>
      <c r="C42" s="4" t="n">
        <v>2432249</v>
      </c>
    </row>
    <row r="43" spans="1:3">
      <c r="A43" s="3" t="s">
        <v>212</v>
      </c>
      <c r="B43" s="4" t="n">
        <v>1307126</v>
      </c>
      <c r="C43" s="4" t="n">
        <v>1793841</v>
      </c>
    </row>
    <row r="44" spans="1:3">
      <c r="A44" s="5" t="s">
        <v>213</v>
      </c>
    </row>
    <row r="45" spans="1:3">
      <c r="A45" s="3" t="s">
        <v>214</v>
      </c>
      <c r="B45" s="4" t="n">
        <v>120625</v>
      </c>
      <c r="C45" s="4" t="n">
        <v>122017</v>
      </c>
    </row>
    <row r="46" spans="1:3">
      <c r="A46" s="3" t="s">
        <v>215</v>
      </c>
      <c r="B46" s="6" t="n">
        <v>1217</v>
      </c>
      <c r="C46" s="6" t="n">
        <v>257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Q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8"/>
    <col customWidth="1" max="10" min="10" width="14"/>
    <col customWidth="1" max="11" min="11" width="14"/>
    <col customWidth="1" max="12" min="12" width="13"/>
    <col customWidth="1" max="13" min="13" width="25"/>
    <col customWidth="1" max="14" min="14" width="13"/>
    <col customWidth="1" max="15" min="15" width="14"/>
    <col customWidth="1" max="16" min="16" width="25"/>
    <col customWidth="1" max="17" min="17" width="25"/>
  </cols>
  <sheetData>
    <row r="1" spans="1:17">
      <c r="A1" s="1" t="s">
        <v>683</v>
      </c>
      <c r="B1" s="2" t="s">
        <v>684</v>
      </c>
      <c r="I1" s="2" t="s">
        <v>1</v>
      </c>
    </row>
    <row r="2" spans="1:17">
      <c r="B2" s="2" t="s">
        <v>685</v>
      </c>
      <c r="C2" s="2" t="s">
        <v>686</v>
      </c>
      <c r="D2" s="2" t="s">
        <v>363</v>
      </c>
      <c r="E2" s="2" t="s">
        <v>687</v>
      </c>
      <c r="F2" s="2" t="s">
        <v>688</v>
      </c>
      <c r="G2" s="2" t="s">
        <v>689</v>
      </c>
      <c r="H2" s="2" t="s">
        <v>690</v>
      </c>
      <c r="I2" s="2" t="s">
        <v>691</v>
      </c>
      <c r="J2" s="2" t="s">
        <v>692</v>
      </c>
      <c r="K2" s="2" t="s">
        <v>693</v>
      </c>
      <c r="L2" s="2" t="s">
        <v>694</v>
      </c>
      <c r="M2" s="2" t="s">
        <v>695</v>
      </c>
      <c r="N2" s="2" t="s">
        <v>696</v>
      </c>
      <c r="O2" s="2" t="s">
        <v>697</v>
      </c>
      <c r="P2" s="2" t="s">
        <v>698</v>
      </c>
      <c r="Q2" s="2" t="s">
        <v>699</v>
      </c>
    </row>
    <row r="3" spans="1:17">
      <c r="A3" s="3" t="s">
        <v>700</v>
      </c>
    </row>
    <row r="4" spans="1:17">
      <c r="A4" s="5" t="s">
        <v>701</v>
      </c>
    </row>
    <row r="5" spans="1:17">
      <c r="A5" s="3" t="s">
        <v>702</v>
      </c>
      <c r="C5" s="3" t="s">
        <v>703</v>
      </c>
    </row>
    <row r="6" spans="1:17">
      <c r="A6" s="3" t="s">
        <v>704</v>
      </c>
    </row>
    <row r="7" spans="1:17">
      <c r="A7" s="5" t="s">
        <v>701</v>
      </c>
    </row>
    <row r="8" spans="1:17">
      <c r="A8" s="3" t="s">
        <v>705</v>
      </c>
      <c r="N8" s="3" t="s">
        <v>581</v>
      </c>
    </row>
    <row r="9" spans="1:17">
      <c r="A9" s="3" t="s">
        <v>706</v>
      </c>
    </row>
    <row r="10" spans="1:17">
      <c r="A10" s="5" t="s">
        <v>701</v>
      </c>
    </row>
    <row r="11" spans="1:17">
      <c r="A11" s="3" t="s">
        <v>707</v>
      </c>
      <c r="P11" s="4" t="n">
        <v>32</v>
      </c>
    </row>
    <row r="12" spans="1:17">
      <c r="A12" s="3" t="s">
        <v>705</v>
      </c>
      <c r="P12" s="3" t="s">
        <v>578</v>
      </c>
    </row>
    <row r="13" spans="1:17">
      <c r="A13" s="3" t="s">
        <v>708</v>
      </c>
    </row>
    <row r="14" spans="1:17">
      <c r="A14" s="5" t="s">
        <v>701</v>
      </c>
    </row>
    <row r="15" spans="1:17">
      <c r="A15" s="3" t="s">
        <v>709</v>
      </c>
      <c r="Q15" s="4" t="n">
        <v>32</v>
      </c>
    </row>
    <row r="16" spans="1:17">
      <c r="A16" s="3" t="s">
        <v>705</v>
      </c>
      <c r="Q16" s="3" t="s">
        <v>581</v>
      </c>
    </row>
    <row r="17" spans="1:17">
      <c r="A17" s="3" t="s">
        <v>710</v>
      </c>
    </row>
    <row r="18" spans="1:17">
      <c r="A18" s="5" t="s">
        <v>701</v>
      </c>
    </row>
    <row r="19" spans="1:17">
      <c r="A19" s="3" t="s">
        <v>702</v>
      </c>
      <c r="I19" s="3" t="s">
        <v>711</v>
      </c>
    </row>
    <row r="20" spans="1:17">
      <c r="A20" s="3" t="s">
        <v>712</v>
      </c>
    </row>
    <row r="21" spans="1:17">
      <c r="A21" s="5" t="s">
        <v>701</v>
      </c>
    </row>
    <row r="22" spans="1:17">
      <c r="A22" s="3" t="s">
        <v>702</v>
      </c>
      <c r="I22" s="3" t="s">
        <v>713</v>
      </c>
    </row>
    <row r="23" spans="1:17">
      <c r="A23" s="3" t="s">
        <v>714</v>
      </c>
      <c r="I23" s="3" t="s">
        <v>715</v>
      </c>
    </row>
    <row r="24" spans="1:17">
      <c r="A24" s="3" t="s">
        <v>716</v>
      </c>
    </row>
    <row r="25" spans="1:17">
      <c r="A25" s="5" t="s">
        <v>701</v>
      </c>
    </row>
    <row r="26" spans="1:17">
      <c r="A26" s="3" t="s">
        <v>717</v>
      </c>
      <c r="H26" s="3" t="s">
        <v>718</v>
      </c>
    </row>
    <row r="27" spans="1:17">
      <c r="A27" s="3" t="s">
        <v>714</v>
      </c>
      <c r="I27" s="3" t="s">
        <v>719</v>
      </c>
    </row>
    <row r="28" spans="1:17">
      <c r="A28" s="3" t="s">
        <v>720</v>
      </c>
      <c r="I28" s="3" t="s">
        <v>436</v>
      </c>
    </row>
    <row r="29" spans="1:17">
      <c r="A29" s="3" t="s">
        <v>721</v>
      </c>
    </row>
    <row r="30" spans="1:17">
      <c r="A30" s="5" t="s">
        <v>701</v>
      </c>
    </row>
    <row r="31" spans="1:17">
      <c r="A31" s="3" t="s">
        <v>702</v>
      </c>
      <c r="C31" s="3" t="s">
        <v>713</v>
      </c>
      <c r="I31" s="3" t="s">
        <v>722</v>
      </c>
    </row>
    <row r="32" spans="1:17">
      <c r="A32" s="3" t="s">
        <v>723</v>
      </c>
    </row>
    <row r="33" spans="1:17">
      <c r="A33" s="5" t="s">
        <v>701</v>
      </c>
    </row>
    <row r="34" spans="1:17">
      <c r="A34" s="3" t="s">
        <v>717</v>
      </c>
      <c r="C34" s="3" t="s">
        <v>718</v>
      </c>
    </row>
    <row r="35" spans="1:17">
      <c r="A35" s="3" t="s">
        <v>702</v>
      </c>
      <c r="C35" s="3" t="s">
        <v>719</v>
      </c>
    </row>
    <row r="36" spans="1:17">
      <c r="A36" s="3" t="s">
        <v>720</v>
      </c>
      <c r="C36" s="3" t="s">
        <v>436</v>
      </c>
    </row>
    <row r="37" spans="1:17">
      <c r="A37" s="3" t="s">
        <v>724</v>
      </c>
    </row>
    <row r="38" spans="1:17">
      <c r="A38" s="5" t="s">
        <v>701</v>
      </c>
    </row>
    <row r="39" spans="1:17">
      <c r="A39" s="3" t="s">
        <v>714</v>
      </c>
      <c r="I39" s="3" t="s">
        <v>725</v>
      </c>
    </row>
    <row r="40" spans="1:17">
      <c r="A40" s="3" t="s">
        <v>720</v>
      </c>
      <c r="I40" s="3" t="s">
        <v>436</v>
      </c>
    </row>
    <row r="41" spans="1:17">
      <c r="A41" s="3" t="s">
        <v>726</v>
      </c>
      <c r="I41" s="3" t="s">
        <v>727</v>
      </c>
    </row>
    <row r="42" spans="1:17">
      <c r="A42" s="3" t="s">
        <v>728</v>
      </c>
    </row>
    <row r="43" spans="1:17">
      <c r="A43" s="5" t="s">
        <v>701</v>
      </c>
    </row>
    <row r="44" spans="1:17">
      <c r="A44" s="3" t="s">
        <v>729</v>
      </c>
      <c r="F44" s="3" t="s">
        <v>574</v>
      </c>
      <c r="I44" s="3" t="s">
        <v>730</v>
      </c>
    </row>
    <row r="45" spans="1:17">
      <c r="A45" s="3" t="s">
        <v>731</v>
      </c>
      <c r="I45" s="3" t="s">
        <v>719</v>
      </c>
    </row>
    <row r="46" spans="1:17">
      <c r="A46" s="3" t="s">
        <v>732</v>
      </c>
    </row>
    <row r="47" spans="1:17">
      <c r="A47" s="5" t="s">
        <v>701</v>
      </c>
    </row>
    <row r="48" spans="1:17">
      <c r="A48" s="3" t="s">
        <v>733</v>
      </c>
      <c r="I48" s="3" t="s">
        <v>722</v>
      </c>
    </row>
    <row r="49" spans="1:17">
      <c r="A49" s="3" t="s">
        <v>734</v>
      </c>
    </row>
    <row r="50" spans="1:17">
      <c r="A50" s="5" t="s">
        <v>701</v>
      </c>
    </row>
    <row r="51" spans="1:17">
      <c r="A51" s="3" t="s">
        <v>733</v>
      </c>
      <c r="I51" s="3" t="s">
        <v>715</v>
      </c>
    </row>
    <row r="52" spans="1:17">
      <c r="A52" s="3" t="s">
        <v>735</v>
      </c>
    </row>
    <row r="53" spans="1:17">
      <c r="A53" s="5" t="s">
        <v>701</v>
      </c>
    </row>
    <row r="54" spans="1:17">
      <c r="A54" s="3" t="s">
        <v>736</v>
      </c>
      <c r="O54" s="3" t="s">
        <v>581</v>
      </c>
    </row>
    <row r="55" spans="1:17">
      <c r="A55" s="3" t="s">
        <v>737</v>
      </c>
      <c r="E55" s="3" t="s">
        <v>436</v>
      </c>
      <c r="L55" s="3" t="s">
        <v>718</v>
      </c>
    </row>
    <row r="56" spans="1:17">
      <c r="A56" s="3" t="s">
        <v>738</v>
      </c>
      <c r="G56" s="3" t="s">
        <v>574</v>
      </c>
    </row>
    <row r="57" spans="1:17">
      <c r="A57" s="3" t="s">
        <v>739</v>
      </c>
      <c r="E57" s="3" t="s">
        <v>436</v>
      </c>
    </row>
    <row r="58" spans="1:17">
      <c r="A58" s="3" t="s">
        <v>740</v>
      </c>
      <c r="I58" s="3" t="s">
        <v>718</v>
      </c>
    </row>
    <row r="59" spans="1:17">
      <c r="A59" s="3" t="s">
        <v>741</v>
      </c>
    </row>
    <row r="60" spans="1:17">
      <c r="A60" s="5" t="s">
        <v>701</v>
      </c>
    </row>
    <row r="61" spans="1:17">
      <c r="A61" s="3" t="s">
        <v>707</v>
      </c>
      <c r="P61" s="4" t="n">
        <v>32</v>
      </c>
    </row>
    <row r="62" spans="1:17">
      <c r="A62" s="3" t="s">
        <v>742</v>
      </c>
    </row>
    <row r="63" spans="1:17">
      <c r="A63" s="5" t="s">
        <v>701</v>
      </c>
    </row>
    <row r="64" spans="1:17">
      <c r="A64" s="3" t="s">
        <v>743</v>
      </c>
      <c r="Q64" s="4" t="n">
        <v>24</v>
      </c>
    </row>
    <row r="65" spans="1:17">
      <c r="A65" s="3" t="s">
        <v>744</v>
      </c>
      <c r="M65" s="4" t="n">
        <v>5</v>
      </c>
    </row>
    <row r="66" spans="1:17">
      <c r="A66" s="3" t="s">
        <v>745</v>
      </c>
    </row>
    <row r="67" spans="1:17">
      <c r="A67" s="5" t="s">
        <v>701</v>
      </c>
    </row>
    <row r="68" spans="1:17">
      <c r="A68" s="3" t="s">
        <v>714</v>
      </c>
      <c r="I68" s="3" t="s">
        <v>719</v>
      </c>
    </row>
    <row r="69" spans="1:17">
      <c r="A69" s="3" t="s">
        <v>746</v>
      </c>
      <c r="I69" s="3" t="s">
        <v>727</v>
      </c>
    </row>
    <row r="70" spans="1:17">
      <c r="A70" s="3" t="s">
        <v>747</v>
      </c>
    </row>
    <row r="71" spans="1:17">
      <c r="A71" s="5" t="s">
        <v>701</v>
      </c>
    </row>
    <row r="72" spans="1:17">
      <c r="A72" s="3" t="s">
        <v>746</v>
      </c>
      <c r="I72" s="3" t="s">
        <v>727</v>
      </c>
    </row>
    <row r="73" spans="1:17">
      <c r="A73" s="3" t="s">
        <v>748</v>
      </c>
    </row>
    <row r="74" spans="1:17">
      <c r="A74" s="5" t="s">
        <v>701</v>
      </c>
    </row>
    <row r="75" spans="1:17">
      <c r="A75" s="3" t="s">
        <v>746</v>
      </c>
      <c r="I75" s="3" t="s">
        <v>727</v>
      </c>
    </row>
    <row r="76" spans="1:17">
      <c r="A76" s="3" t="s">
        <v>749</v>
      </c>
    </row>
    <row r="77" spans="1:17">
      <c r="A77" s="5" t="s">
        <v>701</v>
      </c>
    </row>
    <row r="78" spans="1:17">
      <c r="A78" s="3" t="s">
        <v>746</v>
      </c>
      <c r="I78" s="3" t="s">
        <v>727</v>
      </c>
    </row>
    <row r="79" spans="1:17">
      <c r="A79" s="3" t="s">
        <v>750</v>
      </c>
    </row>
    <row r="80" spans="1:17">
      <c r="A80" s="5" t="s">
        <v>701</v>
      </c>
    </row>
    <row r="81" spans="1:17">
      <c r="A81" s="3" t="s">
        <v>737</v>
      </c>
      <c r="I81" s="3" t="s">
        <v>436</v>
      </c>
    </row>
    <row r="82" spans="1:17">
      <c r="A82" s="3" t="s">
        <v>705</v>
      </c>
      <c r="J82" s="3" t="s">
        <v>436</v>
      </c>
    </row>
    <row r="83" spans="1:17">
      <c r="A83" s="3" t="s">
        <v>751</v>
      </c>
      <c r="I83" s="4" t="n">
        <v>12</v>
      </c>
    </row>
    <row r="84" spans="1:17">
      <c r="A84" s="3" t="s">
        <v>752</v>
      </c>
    </row>
    <row r="85" spans="1:17">
      <c r="A85" s="5" t="s">
        <v>701</v>
      </c>
    </row>
    <row r="86" spans="1:17">
      <c r="A86" s="3" t="s">
        <v>737</v>
      </c>
      <c r="I86" s="3" t="s">
        <v>436</v>
      </c>
    </row>
    <row r="87" spans="1:17">
      <c r="A87" s="3" t="s">
        <v>705</v>
      </c>
      <c r="J87" s="3" t="s">
        <v>436</v>
      </c>
    </row>
    <row r="88" spans="1:17">
      <c r="A88" s="3" t="s">
        <v>751</v>
      </c>
      <c r="I88" s="4" t="n">
        <v>12</v>
      </c>
    </row>
    <row r="89" spans="1:17">
      <c r="A89" s="3" t="s">
        <v>753</v>
      </c>
    </row>
    <row r="90" spans="1:17">
      <c r="A90" s="5" t="s">
        <v>701</v>
      </c>
    </row>
    <row r="91" spans="1:17">
      <c r="A91" s="3" t="s">
        <v>705</v>
      </c>
      <c r="K91" s="3" t="s">
        <v>718</v>
      </c>
    </row>
    <row r="92" spans="1:17">
      <c r="A92" s="3" t="s">
        <v>754</v>
      </c>
    </row>
    <row r="93" spans="1:17">
      <c r="A93" s="5" t="s">
        <v>701</v>
      </c>
    </row>
    <row r="94" spans="1:17">
      <c r="A94" s="3" t="s">
        <v>755</v>
      </c>
      <c r="D94" s="3" t="s">
        <v>756</v>
      </c>
    </row>
    <row r="95" spans="1:17">
      <c r="A95" s="3" t="s">
        <v>757</v>
      </c>
    </row>
    <row r="96" spans="1:17">
      <c r="A96" s="5" t="s">
        <v>701</v>
      </c>
    </row>
    <row r="97" spans="1:17">
      <c r="A97" s="3" t="s">
        <v>702</v>
      </c>
      <c r="B97" s="3" t="s">
        <v>719</v>
      </c>
    </row>
    <row r="98" spans="1:17">
      <c r="A98" s="3" t="s">
        <v>720</v>
      </c>
      <c r="B98" s="3" t="s">
        <v>718</v>
      </c>
    </row>
  </sheetData>
  <mergeCells count="2">
    <mergeCell ref="A1:A2"/>
    <mergeCell ref="B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30"/>
    <col customWidth="1" max="5" min="5" width="21"/>
    <col customWidth="1" max="6" min="6" width="21"/>
    <col customWidth="1" max="7" min="7" width="21"/>
    <col customWidth="1" max="8" min="8" width="21"/>
    <col customWidth="1" max="9" min="9" width="21"/>
    <col customWidth="1" max="10" min="10" width="14"/>
    <col customWidth="1" max="11" min="11" width="14"/>
  </cols>
  <sheetData>
    <row r="1" spans="1:11">
      <c r="A1" s="1" t="s">
        <v>758</v>
      </c>
      <c r="B1" s="2" t="s">
        <v>684</v>
      </c>
      <c r="F1" s="2" t="s">
        <v>123</v>
      </c>
      <c r="H1" s="2" t="s">
        <v>1</v>
      </c>
    </row>
    <row r="2" spans="1:11">
      <c r="B2" s="2" t="s">
        <v>759</v>
      </c>
      <c r="C2" s="2" t="s">
        <v>760</v>
      </c>
      <c r="D2" s="2" t="s">
        <v>761</v>
      </c>
      <c r="E2" s="2" t="s">
        <v>762</v>
      </c>
      <c r="F2" s="2" t="s">
        <v>430</v>
      </c>
      <c r="G2" s="2" t="s">
        <v>589</v>
      </c>
      <c r="H2" s="2" t="s">
        <v>430</v>
      </c>
      <c r="I2" s="2" t="s">
        <v>589</v>
      </c>
      <c r="J2" s="2" t="s">
        <v>362</v>
      </c>
      <c r="K2" s="2" t="s">
        <v>363</v>
      </c>
    </row>
    <row r="3" spans="1:11">
      <c r="A3" s="3" t="s">
        <v>763</v>
      </c>
    </row>
    <row r="4" spans="1:11">
      <c r="A4" s="5" t="s">
        <v>701</v>
      </c>
    </row>
    <row r="5" spans="1:11">
      <c r="A5" s="3" t="s">
        <v>764</v>
      </c>
      <c r="D5" s="6" t="n">
        <v>11</v>
      </c>
    </row>
    <row r="6" spans="1:11">
      <c r="A6" s="3" t="s">
        <v>765</v>
      </c>
    </row>
    <row r="7" spans="1:11">
      <c r="A7" s="5" t="s">
        <v>701</v>
      </c>
    </row>
    <row r="8" spans="1:11">
      <c r="A8" s="3" t="s">
        <v>717</v>
      </c>
      <c r="B8" s="3" t="s">
        <v>718</v>
      </c>
    </row>
    <row r="9" spans="1:11">
      <c r="A9" s="3" t="s">
        <v>720</v>
      </c>
      <c r="B9" s="3" t="s">
        <v>436</v>
      </c>
    </row>
    <row r="10" spans="1:11">
      <c r="A10" s="3" t="s">
        <v>714</v>
      </c>
      <c r="B10" s="3" t="s">
        <v>715</v>
      </c>
    </row>
    <row r="11" spans="1:11">
      <c r="A11" s="3" t="s">
        <v>766</v>
      </c>
      <c r="F11" s="6" t="n">
        <v>5</v>
      </c>
      <c r="G11" s="6" t="n">
        <v>6</v>
      </c>
      <c r="H11" s="6" t="n">
        <v>10</v>
      </c>
      <c r="I11" s="6" t="n">
        <v>20</v>
      </c>
    </row>
    <row r="12" spans="1:11">
      <c r="A12" s="3" t="s">
        <v>767</v>
      </c>
    </row>
    <row r="13" spans="1:11">
      <c r="A13" s="5" t="s">
        <v>701</v>
      </c>
    </row>
    <row r="14" spans="1:11">
      <c r="A14" s="3" t="s">
        <v>768</v>
      </c>
      <c r="E14" s="6" t="n">
        <v>10</v>
      </c>
    </row>
    <row r="15" spans="1:11">
      <c r="A15" s="3" t="s">
        <v>769</v>
      </c>
      <c r="C15" s="6" t="n">
        <v>3</v>
      </c>
    </row>
    <row r="16" spans="1:11">
      <c r="A16" s="3" t="s">
        <v>770</v>
      </c>
    </row>
    <row r="17" spans="1:11">
      <c r="A17" s="5" t="s">
        <v>701</v>
      </c>
    </row>
    <row r="18" spans="1:11">
      <c r="A18" s="3" t="s">
        <v>367</v>
      </c>
      <c r="J18" s="3" t="s">
        <v>368</v>
      </c>
      <c r="K18" s="3" t="s">
        <v>368</v>
      </c>
    </row>
    <row r="19" spans="1:11">
      <c r="A19" s="3" t="s">
        <v>771</v>
      </c>
    </row>
    <row r="20" spans="1:11">
      <c r="A20" s="5" t="s">
        <v>701</v>
      </c>
    </row>
    <row r="21" spans="1:11">
      <c r="A21" s="3" t="s">
        <v>772</v>
      </c>
      <c r="D21" s="4" t="n">
        <v>5</v>
      </c>
    </row>
  </sheetData>
  <mergeCells count="4">
    <mergeCell ref="A1:A2"/>
    <mergeCell ref="B1:E1"/>
    <mergeCell ref="F1:G1"/>
    <mergeCell ref="H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5"/>
    <col customWidth="1" max="6" min="6" width="14"/>
    <col customWidth="1" max="7" min="7" width="14"/>
  </cols>
  <sheetData>
    <row r="1" spans="1:7">
      <c r="A1" s="1" t="s">
        <v>773</v>
      </c>
      <c r="B1" s="2" t="s">
        <v>684</v>
      </c>
      <c r="C1" s="2" t="s">
        <v>123</v>
      </c>
      <c r="E1" s="2" t="s">
        <v>1</v>
      </c>
    </row>
    <row r="2" spans="1:7">
      <c r="B2" s="2" t="s">
        <v>692</v>
      </c>
      <c r="C2" s="2" t="s">
        <v>2</v>
      </c>
      <c r="D2" s="2" t="s">
        <v>124</v>
      </c>
      <c r="E2" s="2" t="s">
        <v>2</v>
      </c>
      <c r="F2" s="2" t="s">
        <v>124</v>
      </c>
      <c r="G2" s="2" t="s">
        <v>58</v>
      </c>
    </row>
    <row r="3" spans="1:7">
      <c r="A3" s="5" t="s">
        <v>701</v>
      </c>
    </row>
    <row r="4" spans="1:7">
      <c r="A4" s="3" t="s">
        <v>774</v>
      </c>
      <c r="E4" s="6" t="n">
        <v>-585000</v>
      </c>
      <c r="F4" s="6" t="n">
        <v>-3360000</v>
      </c>
    </row>
    <row r="5" spans="1:7">
      <c r="A5" s="3" t="s">
        <v>775</v>
      </c>
    </row>
    <row r="6" spans="1:7">
      <c r="A6" s="5" t="s">
        <v>701</v>
      </c>
    </row>
    <row r="7" spans="1:7">
      <c r="A7" s="3" t="s">
        <v>776</v>
      </c>
      <c r="B7" s="3" t="s">
        <v>777</v>
      </c>
    </row>
    <row r="8" spans="1:7">
      <c r="A8" s="3" t="s">
        <v>778</v>
      </c>
      <c r="C8" s="6" t="n">
        <v>2000000</v>
      </c>
      <c r="E8" s="4" t="n">
        <v>4000000</v>
      </c>
    </row>
    <row r="9" spans="1:7">
      <c r="A9" s="3" t="s">
        <v>779</v>
      </c>
      <c r="C9" s="6" t="n">
        <v>3000000</v>
      </c>
      <c r="E9" s="6" t="n">
        <v>3000000</v>
      </c>
      <c r="G9" s="6" t="n">
        <v>3000000</v>
      </c>
    </row>
    <row r="10" spans="1:7">
      <c r="A10" s="3" t="s">
        <v>780</v>
      </c>
      <c r="B10" s="6" t="n">
        <v>100000000</v>
      </c>
    </row>
    <row r="11" spans="1:7">
      <c r="A11" s="3" t="s">
        <v>781</v>
      </c>
    </row>
    <row r="12" spans="1:7">
      <c r="A12" s="5" t="s">
        <v>701</v>
      </c>
    </row>
    <row r="13" spans="1:7">
      <c r="A13" s="3" t="s">
        <v>776</v>
      </c>
      <c r="E13" s="3" t="s">
        <v>782</v>
      </c>
    </row>
    <row r="14" spans="1:7">
      <c r="A14" s="3" t="s">
        <v>783</v>
      </c>
      <c r="E14" s="3" t="s">
        <v>784</v>
      </c>
    </row>
    <row r="15" spans="1:7">
      <c r="A15" s="3" t="s">
        <v>785</v>
      </c>
    </row>
    <row r="16" spans="1:7">
      <c r="A16" s="5" t="s">
        <v>701</v>
      </c>
    </row>
    <row r="17" spans="1:7">
      <c r="A17" s="3" t="s">
        <v>786</v>
      </c>
      <c r="C17" s="3" t="s">
        <v>787</v>
      </c>
      <c r="E17" s="3" t="s">
        <v>787</v>
      </c>
    </row>
    <row r="18" spans="1:7">
      <c r="A18" s="3" t="s">
        <v>778</v>
      </c>
      <c r="C18" s="6" t="n">
        <v>6000000</v>
      </c>
      <c r="D18" s="6" t="n">
        <v>6000000</v>
      </c>
      <c r="E18" s="6" t="n">
        <v>12000000</v>
      </c>
      <c r="F18" s="4" t="n">
        <v>12000000</v>
      </c>
    </row>
    <row r="19" spans="1:7">
      <c r="A19" s="3" t="s">
        <v>779</v>
      </c>
      <c r="C19" s="6" t="n">
        <v>6000000</v>
      </c>
      <c r="E19" s="6" t="n">
        <v>6000000</v>
      </c>
      <c r="G19" s="4" t="n">
        <v>6000000</v>
      </c>
    </row>
    <row r="20" spans="1:7">
      <c r="A20" s="3" t="s">
        <v>788</v>
      </c>
    </row>
    <row r="21" spans="1:7">
      <c r="A21" s="5" t="s">
        <v>701</v>
      </c>
    </row>
    <row r="22" spans="1:7">
      <c r="A22" s="3" t="s">
        <v>786</v>
      </c>
      <c r="C22" s="3" t="s">
        <v>789</v>
      </c>
      <c r="E22" s="3" t="s">
        <v>789</v>
      </c>
    </row>
    <row r="23" spans="1:7">
      <c r="A23" s="3" t="s">
        <v>778</v>
      </c>
      <c r="C23" s="6" t="n">
        <v>1000000</v>
      </c>
      <c r="D23" s="4" t="n">
        <v>1000000</v>
      </c>
      <c r="E23" s="6" t="n">
        <v>2000000</v>
      </c>
      <c r="F23" s="4" t="n">
        <v>2000000</v>
      </c>
    </row>
    <row r="24" spans="1:7">
      <c r="A24" s="3" t="s">
        <v>779</v>
      </c>
      <c r="C24" s="4" t="n">
        <v>1000000</v>
      </c>
      <c r="E24" s="4" t="n">
        <v>1000000</v>
      </c>
      <c r="G24" s="4" t="n">
        <v>1000000</v>
      </c>
    </row>
    <row r="25" spans="1:7">
      <c r="A25" s="3" t="s">
        <v>790</v>
      </c>
    </row>
    <row r="26" spans="1:7">
      <c r="A26" s="5" t="s">
        <v>701</v>
      </c>
    </row>
    <row r="27" spans="1:7">
      <c r="A27" s="3" t="s">
        <v>791</v>
      </c>
      <c r="C27" s="4" t="n">
        <v>0</v>
      </c>
      <c r="D27" s="4" t="n">
        <v>0</v>
      </c>
      <c r="E27" s="4" t="n">
        <v>0</v>
      </c>
      <c r="F27" s="4" t="n">
        <v>0</v>
      </c>
    </row>
    <row r="28" spans="1:7">
      <c r="A28" s="3" t="s">
        <v>792</v>
      </c>
    </row>
    <row r="29" spans="1:7">
      <c r="A29" s="5" t="s">
        <v>701</v>
      </c>
    </row>
    <row r="30" spans="1:7">
      <c r="A30" s="3" t="s">
        <v>778</v>
      </c>
      <c r="C30" s="4" t="n">
        <v>0</v>
      </c>
      <c r="D30" s="4" t="n">
        <v>1000000</v>
      </c>
      <c r="E30" s="4" t="n">
        <v>0</v>
      </c>
      <c r="F30" s="4" t="n">
        <v>1000000</v>
      </c>
    </row>
    <row r="31" spans="1:7">
      <c r="A31" s="3" t="s">
        <v>779</v>
      </c>
      <c r="C31" s="4" t="n">
        <v>7500000</v>
      </c>
      <c r="E31" s="4" t="n">
        <v>7500000</v>
      </c>
      <c r="G31" s="4" t="n">
        <v>7500000</v>
      </c>
    </row>
    <row r="32" spans="1:7">
      <c r="A32" s="3" t="s">
        <v>793</v>
      </c>
    </row>
    <row r="33" spans="1:7">
      <c r="A33" s="5" t="s">
        <v>701</v>
      </c>
    </row>
    <row r="34" spans="1:7">
      <c r="A34" s="3" t="s">
        <v>778</v>
      </c>
      <c r="C34" s="4" t="n">
        <v>3000000</v>
      </c>
      <c r="D34" s="6" t="n">
        <v>0</v>
      </c>
      <c r="E34" s="4" t="n">
        <v>8000000</v>
      </c>
      <c r="F34" s="6" t="n">
        <v>0</v>
      </c>
    </row>
    <row r="35" spans="1:7">
      <c r="A35" s="3" t="s">
        <v>779</v>
      </c>
      <c r="C35" s="6" t="n">
        <v>1000000</v>
      </c>
      <c r="E35" s="6" t="n">
        <v>1000000</v>
      </c>
      <c r="G35" s="6" t="n">
        <v>2000000</v>
      </c>
    </row>
    <row r="36" spans="1:7">
      <c r="A36" s="3" t="s">
        <v>794</v>
      </c>
      <c r="C36" s="3" t="s">
        <v>795</v>
      </c>
      <c r="E36" s="3" t="s">
        <v>795</v>
      </c>
    </row>
    <row r="37" spans="1:7">
      <c r="A37" s="3" t="s">
        <v>796</v>
      </c>
    </row>
    <row r="38" spans="1:7">
      <c r="A38" s="5" t="s">
        <v>701</v>
      </c>
    </row>
    <row r="39" spans="1:7">
      <c r="A39" s="3" t="s">
        <v>774</v>
      </c>
      <c r="C39" s="6" t="n">
        <v>31000000</v>
      </c>
      <c r="E39" s="6" t="n">
        <v>67000000</v>
      </c>
    </row>
  </sheetData>
  <mergeCells count="3">
    <mergeCell ref="A1:A2"/>
    <mergeCell ref="C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797</v>
      </c>
      <c r="B1" s="2" t="s">
        <v>123</v>
      </c>
      <c r="D1" s="2" t="s">
        <v>1</v>
      </c>
    </row>
    <row r="2" spans="1:8">
      <c r="B2" s="2" t="s">
        <v>2</v>
      </c>
      <c r="C2" s="2" t="s">
        <v>124</v>
      </c>
      <c r="D2" s="2" t="s">
        <v>2</v>
      </c>
      <c r="E2" s="2" t="s">
        <v>124</v>
      </c>
      <c r="F2" s="2" t="s">
        <v>373</v>
      </c>
      <c r="G2" s="2" t="s">
        <v>58</v>
      </c>
      <c r="H2" s="2" t="s">
        <v>375</v>
      </c>
    </row>
    <row r="3" spans="1:8">
      <c r="A3" s="5" t="s">
        <v>798</v>
      </c>
    </row>
    <row r="4" spans="1:8">
      <c r="A4" s="3" t="s">
        <v>799</v>
      </c>
      <c r="D4" s="6" t="n">
        <v>6654</v>
      </c>
      <c r="E4" s="6" t="n">
        <v>7605</v>
      </c>
    </row>
    <row r="5" spans="1:8">
      <c r="A5" s="3" t="s">
        <v>800</v>
      </c>
      <c r="D5" s="4" t="n">
        <v>-15839</v>
      </c>
      <c r="E5" s="4" t="n">
        <v>-8467</v>
      </c>
    </row>
    <row r="6" spans="1:8">
      <c r="A6" s="5" t="s">
        <v>801</v>
      </c>
    </row>
    <row r="7" spans="1:8">
      <c r="A7" s="3" t="s">
        <v>802</v>
      </c>
      <c r="B7" s="6" t="n">
        <v>9000</v>
      </c>
      <c r="C7" s="6" t="n">
        <v>1000</v>
      </c>
      <c r="D7" s="4" t="n">
        <v>9000</v>
      </c>
      <c r="E7" s="4" t="n">
        <v>1000</v>
      </c>
      <c r="F7" s="6" t="n">
        <v>1000</v>
      </c>
      <c r="H7" s="6" t="n">
        <v>1000</v>
      </c>
    </row>
    <row r="8" spans="1:8">
      <c r="A8" s="5" t="s">
        <v>803</v>
      </c>
    </row>
    <row r="9" spans="1:8">
      <c r="A9" s="3" t="s">
        <v>129</v>
      </c>
      <c r="B9" s="4" t="n">
        <v>6388</v>
      </c>
      <c r="C9" s="4" t="n">
        <v>6647</v>
      </c>
      <c r="D9" s="4" t="n">
        <v>13276</v>
      </c>
      <c r="E9" s="4" t="n">
        <v>13784</v>
      </c>
    </row>
    <row r="10" spans="1:8">
      <c r="A10" s="5" t="s">
        <v>804</v>
      </c>
    </row>
    <row r="11" spans="1:8">
      <c r="A11" s="3" t="s">
        <v>805</v>
      </c>
      <c r="D11" s="6" t="n">
        <v>15329</v>
      </c>
      <c r="E11" s="4" t="n">
        <v>15000</v>
      </c>
    </row>
    <row r="12" spans="1:8">
      <c r="A12" s="3" t="s">
        <v>806</v>
      </c>
    </row>
    <row r="13" spans="1:8">
      <c r="A13" s="5" t="s">
        <v>804</v>
      </c>
    </row>
    <row r="14" spans="1:8">
      <c r="A14" s="3" t="s">
        <v>807</v>
      </c>
      <c r="D14" s="3" t="s">
        <v>730</v>
      </c>
    </row>
    <row r="15" spans="1:8">
      <c r="A15" s="3" t="s">
        <v>76</v>
      </c>
    </row>
    <row r="16" spans="1:8">
      <c r="A16" s="5" t="s">
        <v>804</v>
      </c>
    </row>
    <row r="17" spans="1:8">
      <c r="A17" s="3" t="s">
        <v>808</v>
      </c>
      <c r="B17" s="4" t="n">
        <v>100000</v>
      </c>
      <c r="D17" s="6" t="n">
        <v>100000</v>
      </c>
      <c r="G17" s="6" t="n">
        <v>97000</v>
      </c>
    </row>
    <row r="18" spans="1:8">
      <c r="A18" s="3" t="s">
        <v>809</v>
      </c>
      <c r="B18" s="4" t="n">
        <v>27000</v>
      </c>
      <c r="D18" s="4" t="n">
        <v>27000</v>
      </c>
      <c r="G18" s="4" t="n">
        <v>29000</v>
      </c>
    </row>
    <row r="19" spans="1:8">
      <c r="A19" s="3" t="s">
        <v>805</v>
      </c>
      <c r="B19" s="4" t="n">
        <v>8000</v>
      </c>
      <c r="C19" s="4" t="n">
        <v>8000</v>
      </c>
      <c r="D19" s="4" t="n">
        <v>15000</v>
      </c>
      <c r="E19" s="4" t="n">
        <v>15000</v>
      </c>
    </row>
    <row r="20" spans="1:8">
      <c r="A20" s="3" t="s">
        <v>810</v>
      </c>
      <c r="B20" s="4" t="n">
        <v>6000</v>
      </c>
      <c r="C20" s="4" t="n">
        <v>6000</v>
      </c>
      <c r="D20" s="4" t="n">
        <v>12000</v>
      </c>
      <c r="E20" s="4" t="n">
        <v>11000</v>
      </c>
    </row>
    <row r="21" spans="1:8">
      <c r="A21" s="3" t="s">
        <v>811</v>
      </c>
    </row>
    <row r="22" spans="1:8">
      <c r="A22" s="5" t="s">
        <v>812</v>
      </c>
    </row>
    <row r="23" spans="1:8">
      <c r="A23" s="3" t="s">
        <v>813</v>
      </c>
      <c r="B23" s="4" t="n">
        <v>114000</v>
      </c>
      <c r="D23" s="4" t="n">
        <v>114000</v>
      </c>
      <c r="G23" s="4" t="n">
        <v>104000</v>
      </c>
    </row>
    <row r="24" spans="1:8">
      <c r="A24" s="3" t="s">
        <v>814</v>
      </c>
      <c r="B24" s="4" t="n">
        <v>24000</v>
      </c>
      <c r="C24" s="4" t="n">
        <v>21000</v>
      </c>
      <c r="D24" s="4" t="n">
        <v>47000</v>
      </c>
      <c r="E24" s="4" t="n">
        <v>41000</v>
      </c>
    </row>
    <row r="25" spans="1:8">
      <c r="A25" s="3" t="s">
        <v>815</v>
      </c>
    </row>
    <row r="26" spans="1:8">
      <c r="A26" s="5" t="s">
        <v>812</v>
      </c>
    </row>
    <row r="27" spans="1:8">
      <c r="A27" s="3" t="s">
        <v>813</v>
      </c>
      <c r="B27" s="4" t="n">
        <v>3000</v>
      </c>
      <c r="D27" s="4" t="n">
        <v>3000</v>
      </c>
      <c r="G27" s="4" t="n">
        <v>3000</v>
      </c>
    </row>
    <row r="28" spans="1:8">
      <c r="A28" s="3" t="s">
        <v>816</v>
      </c>
    </row>
    <row r="29" spans="1:8">
      <c r="A29" s="5" t="s">
        <v>803</v>
      </c>
    </row>
    <row r="30" spans="1:8">
      <c r="A30" s="3" t="s">
        <v>129</v>
      </c>
      <c r="B30" s="4" t="n">
        <v>6316</v>
      </c>
      <c r="C30" s="4" t="n">
        <v>6290</v>
      </c>
      <c r="D30" s="4" t="n">
        <v>11711</v>
      </c>
      <c r="E30" s="4" t="n">
        <v>12888</v>
      </c>
    </row>
    <row r="31" spans="1:8">
      <c r="A31" s="3" t="s">
        <v>648</v>
      </c>
    </row>
    <row r="32" spans="1:8">
      <c r="A32" s="5" t="s">
        <v>803</v>
      </c>
    </row>
    <row r="33" spans="1:8">
      <c r="A33" s="3" t="s">
        <v>129</v>
      </c>
      <c r="B33" s="4" t="n">
        <v>6388</v>
      </c>
      <c r="C33" s="6" t="n">
        <v>6647</v>
      </c>
      <c r="D33" s="4" t="n">
        <v>13276</v>
      </c>
      <c r="E33" s="6" t="n">
        <v>13784</v>
      </c>
    </row>
    <row r="34" spans="1:8">
      <c r="A34" s="3" t="s">
        <v>550</v>
      </c>
    </row>
    <row r="35" spans="1:8">
      <c r="A35" s="5" t="s">
        <v>817</v>
      </c>
    </row>
    <row r="36" spans="1:8">
      <c r="A36" s="3" t="s">
        <v>818</v>
      </c>
      <c r="B36" s="6" t="n">
        <v>103000</v>
      </c>
      <c r="D36" s="6" t="n">
        <v>103000</v>
      </c>
      <c r="G36" s="6" t="n">
        <v>107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819</v>
      </c>
      <c r="B1" s="1" t="s">
        <v>820</v>
      </c>
      <c r="C1" s="2" t="s">
        <v>821</v>
      </c>
    </row>
    <row r="2" spans="1:3">
      <c r="A2" s="3" t="s">
        <v>822</v>
      </c>
    </row>
    <row r="3" spans="1:3">
      <c r="A3" s="3" t="s">
        <v>823</v>
      </c>
      <c r="B3" s="3" t="s">
        <v>824</v>
      </c>
      <c r="C3" s="6" t="n">
        <v>3669461000</v>
      </c>
    </row>
    <row r="4" spans="1:3">
      <c r="A4" s="3" t="s">
        <v>825</v>
      </c>
    </row>
    <row r="5" spans="1:3">
      <c r="A5" s="3" t="s">
        <v>823</v>
      </c>
      <c r="B5" s="3" t="s">
        <v>824</v>
      </c>
      <c r="C5" s="4" t="n">
        <v>102000</v>
      </c>
    </row>
    <row r="6" spans="1:3">
      <c r="A6" s="3" t="s">
        <v>826</v>
      </c>
    </row>
    <row r="7" spans="1:3">
      <c r="A7" s="3" t="s">
        <v>827</v>
      </c>
      <c r="B7" s="3" t="s">
        <v>828</v>
      </c>
      <c r="C7" s="4" t="n">
        <v>14658000</v>
      </c>
    </row>
    <row r="8" spans="1:3">
      <c r="A8" s="3" t="s">
        <v>823</v>
      </c>
      <c r="B8" s="3" t="s">
        <v>824</v>
      </c>
      <c r="C8" s="4" t="n">
        <v>735974000</v>
      </c>
    </row>
    <row r="9" spans="1:3">
      <c r="A9" s="3" t="s">
        <v>829</v>
      </c>
    </row>
    <row r="10" spans="1:3">
      <c r="A10" s="3" t="s">
        <v>823</v>
      </c>
      <c r="B10" s="3" t="s">
        <v>824</v>
      </c>
      <c r="C10" s="4" t="n">
        <v>-98162000</v>
      </c>
    </row>
    <row r="11" spans="1:3">
      <c r="A11" s="3" t="s">
        <v>830</v>
      </c>
    </row>
    <row r="12" spans="1:3">
      <c r="A12" s="3" t="s">
        <v>823</v>
      </c>
      <c r="B12" s="3" t="s">
        <v>824</v>
      </c>
      <c r="C12" s="6" t="n">
        <v>1482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5" t="s">
        <v>217</v>
      </c>
    </row>
    <row r="4" spans="1:2">
      <c r="A4" s="3" t="s">
        <v>218</v>
      </c>
      <c r="B4" s="3"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5" t="s">
        <v>221</v>
      </c>
    </row>
    <row r="4" spans="1:2">
      <c r="A4" s="3" t="s">
        <v>222</v>
      </c>
      <c r="B4" s="3"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8:35:44Z</dcterms:created>
  <dcterms:modified xmlns:dcterms="http://purl.org/dc/terms/" xmlns:xsi="http://www.w3.org/2001/XMLSchema-instance" xsi:type="dcterms:W3CDTF">2019-08-07T18:35:44Z</dcterms:modified>
</cp:coreProperties>
</file>